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Segment Information" sheetId="10" state="visible" r:id="rId10"/>
    <sheet xmlns:r="http://schemas.openxmlformats.org/officeDocument/2006/relationships" name="Acquisitions"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Goodwill and Other Intangible A" sheetId="17" state="visible" r:id="rId17"/>
    <sheet xmlns:r="http://schemas.openxmlformats.org/officeDocument/2006/relationships" name="Commitments and Contingencies" sheetId="18" state="visible" r:id="rId18"/>
    <sheet xmlns:r="http://schemas.openxmlformats.org/officeDocument/2006/relationships" name="Long-term Debt" sheetId="19" state="visible" r:id="rId19"/>
    <sheet xmlns:r="http://schemas.openxmlformats.org/officeDocument/2006/relationships" name="Retirement Plans" sheetId="20" state="visible" r:id="rId20"/>
    <sheet xmlns:r="http://schemas.openxmlformats.org/officeDocument/2006/relationships" name="Deferred Revenue and Extended P" sheetId="21" state="visible" r:id="rId21"/>
    <sheet xmlns:r="http://schemas.openxmlformats.org/officeDocument/2006/relationships" name="Accrued Expenses" sheetId="22" state="visible" r:id="rId22"/>
    <sheet xmlns:r="http://schemas.openxmlformats.org/officeDocument/2006/relationships" name="Other Long-Term Liabilities" sheetId="23" state="visible" r:id="rId23"/>
    <sheet xmlns:r="http://schemas.openxmlformats.org/officeDocument/2006/relationships" name="Accumulated Other Comprehensive" sheetId="24" state="visible" r:id="rId24"/>
    <sheet xmlns:r="http://schemas.openxmlformats.org/officeDocument/2006/relationships" name="Foreign Currency Forward Contra" sheetId="25" state="visible" r:id="rId25"/>
    <sheet xmlns:r="http://schemas.openxmlformats.org/officeDocument/2006/relationships" name="Exit and Disposal activities" sheetId="26" state="visible" r:id="rId26"/>
    <sheet xmlns:r="http://schemas.openxmlformats.org/officeDocument/2006/relationships" name="Segment Information (Tables)" sheetId="27" state="visible" r:id="rId27"/>
    <sheet xmlns:r="http://schemas.openxmlformats.org/officeDocument/2006/relationships" name="Acquisitions (Tables)"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Inventories (Tables)" sheetId="31" state="visible" r:id="rId31"/>
    <sheet xmlns:r="http://schemas.openxmlformats.org/officeDocument/2006/relationships" name="Property, Plant and Equipment32" sheetId="32" state="visible" r:id="rId32"/>
    <sheet xmlns:r="http://schemas.openxmlformats.org/officeDocument/2006/relationships" name="Goodwill and Other Intangible33" sheetId="33" state="visible" r:id="rId33"/>
    <sheet xmlns:r="http://schemas.openxmlformats.org/officeDocument/2006/relationships" name="Commitments and Contingencies (" sheetId="34" state="visible" r:id="rId34"/>
    <sheet xmlns:r="http://schemas.openxmlformats.org/officeDocument/2006/relationships" name="Long-term Debt (Tables)" sheetId="35" state="visible" r:id="rId35"/>
    <sheet xmlns:r="http://schemas.openxmlformats.org/officeDocument/2006/relationships" name="Retirement Plans (Tables)" sheetId="36" state="visible" r:id="rId36"/>
    <sheet xmlns:r="http://schemas.openxmlformats.org/officeDocument/2006/relationships" name="Deferred Revenue (Tables)" sheetId="37" state="visible" r:id="rId37"/>
    <sheet xmlns:r="http://schemas.openxmlformats.org/officeDocument/2006/relationships" name="Accrued Expenses (Tables)" sheetId="38" state="visible" r:id="rId38"/>
    <sheet xmlns:r="http://schemas.openxmlformats.org/officeDocument/2006/relationships" name="Other Long-Term Liabilities (Ta" sheetId="39" state="visible" r:id="rId39"/>
    <sheet xmlns:r="http://schemas.openxmlformats.org/officeDocument/2006/relationships" name="Accumulated Other Comprehensi40" sheetId="40" state="visible" r:id="rId40"/>
    <sheet xmlns:r="http://schemas.openxmlformats.org/officeDocument/2006/relationships" name="Exit and Disposal Activities (T" sheetId="41" state="visible" r:id="rId41"/>
    <sheet xmlns:r="http://schemas.openxmlformats.org/officeDocument/2006/relationships" name="New Accounting Pronouncements (" sheetId="42" state="visible" r:id="rId42"/>
    <sheet xmlns:r="http://schemas.openxmlformats.org/officeDocument/2006/relationships" name="Segment Information (Details.)" sheetId="43" state="visible" r:id="rId43"/>
    <sheet xmlns:r="http://schemas.openxmlformats.org/officeDocument/2006/relationships" name="Acquisitions (Details)" sheetId="44" state="visible" r:id="rId44"/>
    <sheet xmlns:r="http://schemas.openxmlformats.org/officeDocument/2006/relationships" name="Stock-Based Compensation - Stoc" sheetId="45" state="visible" r:id="rId45"/>
    <sheet xmlns:r="http://schemas.openxmlformats.org/officeDocument/2006/relationships" name="Stock-Based Compensation - Vest" sheetId="46" state="visible" r:id="rId46"/>
    <sheet xmlns:r="http://schemas.openxmlformats.org/officeDocument/2006/relationships" name="Income Taxes (Details)" sheetId="47" state="visible" r:id="rId47"/>
    <sheet xmlns:r="http://schemas.openxmlformats.org/officeDocument/2006/relationships" name="Earnings Per Share (Details)" sheetId="48" state="visible" r:id="rId48"/>
    <sheet xmlns:r="http://schemas.openxmlformats.org/officeDocument/2006/relationships" name="Inventories (Details)" sheetId="49" state="visible" r:id="rId49"/>
    <sheet xmlns:r="http://schemas.openxmlformats.org/officeDocument/2006/relationships" name="Property, Plant, and Equipment,"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Long-term Debt (Details)" sheetId="58" state="visible" r:id="rId58"/>
    <sheet xmlns:r="http://schemas.openxmlformats.org/officeDocument/2006/relationships" name="Retirement Plans - Defined Bene" sheetId="59" state="visible" r:id="rId59"/>
    <sheet xmlns:r="http://schemas.openxmlformats.org/officeDocument/2006/relationships" name="Retirement Plans - Defined Cont" sheetId="60" state="visible" r:id="rId60"/>
    <sheet xmlns:r="http://schemas.openxmlformats.org/officeDocument/2006/relationships" name="Deferred Revenue (Details)" sheetId="61" state="visible" r:id="rId61"/>
    <sheet xmlns:r="http://schemas.openxmlformats.org/officeDocument/2006/relationships" name="Accrued Expenses (Details)" sheetId="62" state="visible" r:id="rId62"/>
    <sheet xmlns:r="http://schemas.openxmlformats.org/officeDocument/2006/relationships" name="- Product Warranty (Details)" sheetId="63" state="visible" r:id="rId63"/>
    <sheet xmlns:r="http://schemas.openxmlformats.org/officeDocument/2006/relationships" name="Other Long-Term Liabilities (De" sheetId="64" state="visible" r:id="rId64"/>
    <sheet xmlns:r="http://schemas.openxmlformats.org/officeDocument/2006/relationships" name="Other Long-Term Liabilities - D" sheetId="65" state="visible" r:id="rId65"/>
    <sheet xmlns:r="http://schemas.openxmlformats.org/officeDocument/2006/relationships" name="Accumulated Other Comprehensi66" sheetId="66" state="visible" r:id="rId66"/>
    <sheet xmlns:r="http://schemas.openxmlformats.org/officeDocument/2006/relationships" name="Foreign Currency Forward Cont67" sheetId="67" state="visible" r:id="rId67"/>
    <sheet xmlns:r="http://schemas.openxmlformats.org/officeDocument/2006/relationships" name="Exit and Disposal Activities (D" sheetId="68" state="visible" r:id="rId68"/>
    <sheet xmlns:r="http://schemas.openxmlformats.org/officeDocument/2006/relationships" name="Exit and Disposal Activities - " sheetId="69" state="visible" r:id="rId69"/>
    <sheet xmlns:r="http://schemas.openxmlformats.org/officeDocument/2006/relationships" name="Exit and Disposal Activities 70" sheetId="70" state="visible" r:id="rId70"/>
  </sheets>
  <definedNames/>
  <calcPr calcId="124519" fullCalcOnLoad="1"/>
</workbook>
</file>

<file path=xl/sharedStrings.xml><?xml version="1.0" encoding="utf-8"?>
<sst xmlns="http://schemas.openxmlformats.org/spreadsheetml/2006/main" uniqueCount="649">
  <si>
    <t>Document and Entity Information - shares</t>
  </si>
  <si>
    <t>9 Months Ended</t>
  </si>
  <si>
    <t>Sep. 30, 2017</t>
  </si>
  <si>
    <t>Oct. 19, 2017</t>
  </si>
  <si>
    <t>Document and Entity Information</t>
  </si>
  <si>
    <t>Entity Registrant Name</t>
  </si>
  <si>
    <t>CARLISLE COMPANIES INCORPORATED</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Earnings and Comprehensive Income (Unaudited) - USD ($) shares in Thousands, $ in Millions</t>
  </si>
  <si>
    <t>3 Months Ended</t>
  </si>
  <si>
    <t>Sep. 30, 2016</t>
  </si>
  <si>
    <t>Condensed Consolidated Statements of Operations and Comprehensive (Loss) Income</t>
  </si>
  <si>
    <t>Net sales</t>
  </si>
  <si>
    <t>Cost of goods sold</t>
  </si>
  <si>
    <t>Selling and administrative expenses</t>
  </si>
  <si>
    <t>Research and development expenses</t>
  </si>
  <si>
    <t>Impairment charges</t>
  </si>
  <si>
    <t>Other expense (income), net</t>
  </si>
  <si>
    <t>Earnings before interest and income taxes</t>
  </si>
  <si>
    <t>Interest expense, net</t>
  </si>
  <si>
    <t>Earnings before income taxes from continuing operations</t>
  </si>
  <si>
    <t>Income tax expense</t>
  </si>
  <si>
    <t>Income (loss) from continuing operations</t>
  </si>
  <si>
    <t>Discontinued operations:</t>
  </si>
  <si>
    <t>(Loss) income before income taxes</t>
  </si>
  <si>
    <t>Income tax (benefit) expense</t>
  </si>
  <si>
    <t>(Loss) income from discontinued operations</t>
  </si>
  <si>
    <t>Net income (loss)</t>
  </si>
  <si>
    <t>Basic earnings per share attributable to common shares:</t>
  </si>
  <si>
    <t>Income from continuing operations (in dollars per share)</t>
  </si>
  <si>
    <t>Income from discontinued operations (in dollars per share)</t>
  </si>
  <si>
    <t>Basic earnings per share (in dollars per share)</t>
  </si>
  <si>
    <t>Diluted earnings per share attributable to common shares:</t>
  </si>
  <si>
    <t>Diluted earnings per share (in dollars per share)</t>
  </si>
  <si>
    <t>Average shares outstanding (in thousands):</t>
  </si>
  <si>
    <t>Basic (in shares)</t>
  </si>
  <si>
    <t>Diluted (in shares)</t>
  </si>
  <si>
    <t>Dividends declared and paid</t>
  </si>
  <si>
    <t>Dividends declared and paid per share (in dollars per share)</t>
  </si>
  <si>
    <t>Comprehensive Income</t>
  </si>
  <si>
    <t>Net income</t>
  </si>
  <si>
    <t>Other comprehensive income (loss)</t>
  </si>
  <si>
    <t>Foreign currency translation</t>
  </si>
  <si>
    <t>Accrued post-retirement benefit liability, net of tax</t>
  </si>
  <si>
    <t>Other, net of tax</t>
  </si>
  <si>
    <t>Comprehensive income (loss)</t>
  </si>
  <si>
    <t>Condensed Consolidated Balance Sheets - USD ($) $ in Millions</t>
  </si>
  <si>
    <t>Dec. 31, 2016</t>
  </si>
  <si>
    <t>Current assets:</t>
  </si>
  <si>
    <t>Cash and cash equivalents</t>
  </si>
  <si>
    <t>Receivables, net of allowance of $5.1 million and $4.0 million, respectively</t>
  </si>
  <si>
    <t>Inventories</t>
  </si>
  <si>
    <t>Prepaid expenses</t>
  </si>
  <si>
    <t>Other current assets</t>
  </si>
  <si>
    <t>Total current assets</t>
  </si>
  <si>
    <t>Property, plant, and equipment, net</t>
  </si>
  <si>
    <t>Other assets:</t>
  </si>
  <si>
    <t>Goodwill, net</t>
  </si>
  <si>
    <t>Other intangible assets, net</t>
  </si>
  <si>
    <t>Other long-term assets</t>
  </si>
  <si>
    <t>Total other assets</t>
  </si>
  <si>
    <t>TOTAL ASSETS</t>
  </si>
  <si>
    <t>Current liabilities:</t>
  </si>
  <si>
    <t>Accounts payable</t>
  </si>
  <si>
    <t>Accrued expenses</t>
  </si>
  <si>
    <t>Deferred revenue</t>
  </si>
  <si>
    <t>Total current liabilities</t>
  </si>
  <si>
    <t>Long-term liabilities:</t>
  </si>
  <si>
    <t>Long-term debt</t>
  </si>
  <si>
    <t>Other long-term liabilities</t>
  </si>
  <si>
    <t>Total long-term liabilities</t>
  </si>
  <si>
    <t>Commitments and contingencies (See Note 11)</t>
  </si>
  <si>
    <t xml:space="preserve"> </t>
  </si>
  <si>
    <t>Shareholders' equity:</t>
  </si>
  <si>
    <t>Preferred stock, $1 par value per share (authorized and unissued 5,000,000 shares)</t>
  </si>
  <si>
    <t>Common stock, $1 par value per share (authorized 200,000,000 shares; issued 78,661,248 shares; outstanding 61,763,078 and 64,257,182 shares, respectively)</t>
  </si>
  <si>
    <t>Additional paid-in capital</t>
  </si>
  <si>
    <t>Deferred compensation equity</t>
  </si>
  <si>
    <t>Treasury shares, at cost (16,714,585 and 14,178,801 shares, respectively)</t>
  </si>
  <si>
    <t>Accumulated other comprehensive loss</t>
  </si>
  <si>
    <t>Retained earnings</t>
  </si>
  <si>
    <t>Total shareholders' equity</t>
  </si>
  <si>
    <t>TOTAL LIABILITIES AND SHAREHOLDERS' EQUITY</t>
  </si>
  <si>
    <t>Condensed Consolidated Balance Sheets (Parenthetical) - USD ($) $ in Millions</t>
  </si>
  <si>
    <t>Statement of Financial Position [Abstract]</t>
  </si>
  <si>
    <t>Receivables allowance</t>
  </si>
  <si>
    <t>Preferred stock, par value (in dollars per share)</t>
  </si>
  <si>
    <t>Preferred stock, authorized shares</t>
  </si>
  <si>
    <t>Preferred stock, unissued shares</t>
  </si>
  <si>
    <t>Common stock, par value (in dollars per share)</t>
  </si>
  <si>
    <t>Common stock, authorized shares</t>
  </si>
  <si>
    <t>Common stock, shares issued</t>
  </si>
  <si>
    <t>Common stock, shares outstanding</t>
  </si>
  <si>
    <t>Treasury, shares</t>
  </si>
  <si>
    <t>Condensed Consolidated Statements of Cash Flows (Unaudited) - USD ($) $ in Millions</t>
  </si>
  <si>
    <t>Operating activities</t>
  </si>
  <si>
    <t>Reconciliation of net income to net cash provided by operating activities:</t>
  </si>
  <si>
    <t>Depreciation</t>
  </si>
  <si>
    <t>Amortization</t>
  </si>
  <si>
    <t>Stock-based compensation, net of tax benefit</t>
  </si>
  <si>
    <t>Other operating activities, net</t>
  </si>
  <si>
    <t>Changes in assets and liabilities, excluding effects of acquisitions:</t>
  </si>
  <si>
    <t>Receivables</t>
  </si>
  <si>
    <t>Prepaid expenses and other assets</t>
  </si>
  <si>
    <t>Deferred revenues</t>
  </si>
  <si>
    <t>Net cash provided by operating activities</t>
  </si>
  <si>
    <t>Investing activities</t>
  </si>
  <si>
    <t>Acquisitions, net of cash acquired</t>
  </si>
  <si>
    <t>Capital expenditures</t>
  </si>
  <si>
    <t>Other investing activities, net</t>
  </si>
  <si>
    <t>Net cash used in investing activities</t>
  </si>
  <si>
    <t>Financing activities</t>
  </si>
  <si>
    <t>Repayments of borrowings</t>
  </si>
  <si>
    <t>Proceeds from revolving credit facility</t>
  </si>
  <si>
    <t>Repayments of revolving credit facility</t>
  </si>
  <si>
    <t>Repurchases of common stock</t>
  </si>
  <si>
    <t>Dividends paid</t>
  </si>
  <si>
    <t>Withholding tax paid related to stock-based compensation</t>
  </si>
  <si>
    <t>Proceeds from exercise of stock options</t>
  </si>
  <si>
    <t>Net cash used in financing activities</t>
  </si>
  <si>
    <t>Effect of foreign currency exchange rate changes on cash and cash equivalents</t>
  </si>
  <si>
    <t>Change in cash and cash equivalents</t>
  </si>
  <si>
    <t>Beginning of period</t>
  </si>
  <si>
    <t>End of period</t>
  </si>
  <si>
    <t>Condensed Consolidated Statement of Shareholders' Equity (Unaudited) - USD ($) $ in Millions</t>
  </si>
  <si>
    <t>Total</t>
  </si>
  <si>
    <t>Common Stock</t>
  </si>
  <si>
    <t>Additional Paid-In Capital</t>
  </si>
  <si>
    <t>Deferred Compensation Equity</t>
  </si>
  <si>
    <t>Accumulated Other Comprehensive Income (loss).</t>
  </si>
  <si>
    <t>Retained Earnings</t>
  </si>
  <si>
    <t>Shares in Treasury</t>
  </si>
  <si>
    <t>Balance at the beginning of the period at Dec. 31, 2015</t>
  </si>
  <si>
    <t>Balance (in shares) at Dec. 31, 2015</t>
  </si>
  <si>
    <t>Increase (Decrease) in Shareholders' Equity</t>
  </si>
  <si>
    <t>Other comprehensive income (loss), net of tax</t>
  </si>
  <si>
    <t>Cash dividends - $0.60 and $0.70 for the six months ended June 30, 2016 and 2017, respectively</t>
  </si>
  <si>
    <t>Repurchases of common stock (in shares)</t>
  </si>
  <si>
    <t>Issuances for stock based compensation (1)</t>
  </si>
  <si>
    <t>[1]</t>
  </si>
  <si>
    <t>Issuances for stock based compensation (in shares)</t>
  </si>
  <si>
    <t>Balance at the end of the period at Sep. 30, 2016</t>
  </si>
  <si>
    <t>Balance (in shares) at Sep. 30, 2016</t>
  </si>
  <si>
    <t>Balance at the beginning of the period at Jun. 30, 2016</t>
  </si>
  <si>
    <t>Balance at the beginning of the period at Dec. 31, 2016</t>
  </si>
  <si>
    <t>Balance (in shares) at Dec. 31, 2016</t>
  </si>
  <si>
    <t>Balance at the end of the period at Sep. 30, 2017</t>
  </si>
  <si>
    <t>Balance (in shares) at Sep. 30, 2017</t>
  </si>
  <si>
    <t>Balance at the beginning of the period at Jun. 30, 2017</t>
  </si>
  <si>
    <t>Issuances and deferrals, net for stock based compensation reflects share activity related to option exercises, restricted and performance shares vested and net issuances and deferrals associated with deferred compensation equity.</t>
  </si>
  <si>
    <t>Condensed Consolidated Statement of Shareholders' Equity (Unaudited) (Parenthetical) - $ / shares</t>
  </si>
  <si>
    <t>Statement of Stockholders' Equity [Abstract]</t>
  </si>
  <si>
    <t>Cash dividends (in dollars per share)</t>
  </si>
  <si>
    <t>Basis of Presentation</t>
  </si>
  <si>
    <t>Organization, Consolidation and Presentation of Financial Statements [Abstract]</t>
  </si>
  <si>
    <t xml:space="preserve">Basis of Presentation The accompanying unaudited Condensed Consolidated Financial Statements have been prepared by Carlisle Companies Incorporated (the "Company", "we", "our", "us" or "Carlisle"). The accompanying unaudited Condensed Consolidated Financial Statements do not include all disclosures as required by accounting principles generally accepted in the United States of America ("U.S."), and should be read in conjunction with the Company’s audited Consolidated Financial Statements and notes thereto included in the Annual Report on Form 10-K for the year ended December 31, 2016 . The accompanying unaudited Condensed Consolidated Financial Statements are prepared in conformity with accounting principles generally accepted in the U.S. and, of necessity, include some amounts that are based upon management estimates and judgments. The accompanying unaudited Condensed Consolidated Financial Statements include assets, liabilities, net sales, and expenses of all majority-owned subsidiaries. Intercompany transactions and balances are eliminated in consolidation. </t>
  </si>
  <si>
    <t>New Accounting Pronouncements</t>
  </si>
  <si>
    <t>New Accounting Pronouncements and Changes in Accounting Principles [Abstract]</t>
  </si>
  <si>
    <t xml:space="preserve">New Accounting Pronouncements New Accounting Standards Adopted Effective January 1, 2017, the Company adopted Accounting Standards Update ("ASU") 2016-09, Compensation – Stock Compensation (Topic 718): Improvements to Employee Share-Based Payment Accounting (“ASU 2016-09”). The ASU simplifies several aspects of the accounting for stock compensation, including: • On a prospective basis, all income tax effects of awards are recognized in the statement of operations as tax expense or benefit at the time that the awards vest or are settled, which resulted in a $0.2 million and $3.7 million discrete income tax benefit for the third quarter and first nine months of 2017, respectively. • On a prospective basis, all income tax effects of awards are recognized in the statement of cash flows as only operating activities. • The cash paid to a tax authority when shares are withheld to satisfy the tax withholding obligation are classified as financing activities on the statement of cash flows on a retrospective basis. The adoption had no impact on our cash flows presentation as we have historically presented these amounts as financing activities. • Companies are required to elect the method of accounting for forfeitures of share-based payments, either by recognizing such forfeitures as they occur or estimating the number of awards expected to be forfeited and adjusting such estimate when it is deemed likely to change. The Company elected to account for forfeitures as they occur and the adoption did not have a material impact on stock-based compensation expense. In January 2017, the Financial Accounting Standards Board ("FASB") issued ASU 2017-04, Intangibles - Goodwill and Other (Topic 350) Simplifying the Test for Goodwill Impairment , which simplifies how an entity is required to test goodwill for impairment by eliminating step 2 of the goodwill impairment test, which measures a goodwill impairment loss by comparing the implied fair value of a reporting unit’s goodwill with the carrying amount. Instead, entities should measure an impairment charge for the excess of carrying amount over the fair value of the respective reporting unit. The Company early adopted this ASU effective January 1, 2017 and anticipates the elimination of step 2 will reduce the complexity and cost of the subsequent measurement of goodwill. New Accounting Standards Issued But Not Yet Adopted In May 2014, the FASB issued ASU 2014-09, Revenue from Contracts with Customers ("ASU 2014-09"). ASU 2014-09 outlines a single, comprehensive model for entities to use in accounting for revenue arising from contracts with customers and supersedes most current revenue recognition guidance issued by the FASB, including industry specific guidance. ASU 2014-09 provides accounting guidance for all revenue arising from contracts with customers and affects all entities that enter into contracts with customers to provide goods and services. The standard allows for either full retrospective or modified retrospective adoption. The company will adopt the standard, using the modified retrospective approach, for interim and annual periods beginning on January 1, 2018. ASU 2014-09 also requires entities to disclose both quantitative and qualitative information to enable users of the financial statements to understand the nature, amount, timing, and uncertainty of revenue and cash flows arising from contracts with customers. To date, the Company's assessment has included (1) utilizing questionnaires to assist with identifying its revenue streams, (2) performing sample contract analysis, and (3) assessing the identified differences in recognition and measurement that may result from adopting this ASU. The Company has made preliminary conclusions regarding separately-priced extended warranty contracts and variable consideration, and continues its analysis with respect to (1) contracts with multi-year prospective volume rebates and, (2) whether certain contracts’ revenues will be recognized over time or at a point in time, but does not anticipate significant changes in its current revenue recognition pattern. Based on the evaluation to date, the Company does not anticipate the adoption of this standard will have a material impact on reported current net sales; however, given the Company's acquisition strategy within diverse business segments, including the pending acquisition of Accella Holdings LLC, there may be additional revenue streams acquired prior to the adoption date. Further, the Company anticipates providing incremental disaggregated revenue disclosures, including net sales by end market in its Condensed Consolidated Financial Statements, beginning in the first quarter of 2018. The Company continues to evaluate the impact of a cumulative catch-up adjustment, if any, and does not expect it to be significant to the Consolidated Balance Sheet. In February 2016, the FASB issued ASU 2016-02, Leases (Topic 842) (“ASU 2016-02”) which requires lessees to recognize a lease liability for the obligation to make lease payments, measured at the present value on a discounted basis, and a right-of-use (“ROU”) asset for the right to use the underlying asset for the duration of the lease term, measured at the lease liability amount adjusted for lease prepayments, lease incentives received, and initial direct costs. The lease liability and ROU asset are recognized in the balance sheet at the commencement of the lease. For income statement purposes, the FASB retained a dual model, requiring leases to be classified as either operating or finance. Operating leases will result in straight-line expense while finance leases will result in a front-loaded expense pattern. Classification will be based on criteria that are largely similar to those applied in current lease accounting. ASU 2016-02 is effective for the Company beginning January 1, 2019 and requires the use of a modified retrospective approach for leases that exist or are entered into after the beginning of the earliest comparative period presented in the financial statements. Early application of the ASU is permitted; however, the Company plans to adopt on January 1, 2019. The Company has not yet determined the impact of adopting the standard on the Consolidated Financial Statements. In March 2017, the FASB issued ASU 2017-07, Compensation—Retirement Benefits (Topic 715): Improving the Presentation of Net Periodic Pension Cost and Net Periodic Postretirement Benefit Cost , which requires employers to include only the service cost component of net periodic pension cost and net periodic postretirement benefit cost in operating income, if such measure is presented. The other components of net benefit cost, including amortization of prior service cost/credit, and settlement and curtailment effects, are to be included in non-operating income. The ASU also stipulates that only the service cost component of net benefit cost is eligible for capitalization into inventory or other tangible assets. The effective date for adoption of this guidance is January 1, 2018, with early adoption permitted. The Company is currently evaluating the effect that this standard will have on the Consolidated Financial Statements, however does not believe this update will have a significant impact. In August 2017, the FASB issued ASU 2017-12, Derivatives and Hedging (Topic 815): Targeted Improvements to Accounting for Hedging Activities , which expand an entity's ability to hedge nonfinancial risk and financial risk components, and reduce complexity in fair value hedges of interest rate risk. This ASU eliminates the requirement to separately measure and report hedge ineffectiveness and generally requires the entire change in fair value of a hedging instrument to be presented in the same income statement line item as the hedged item. The guidance also ceases certain documentation and assessment requirements and modifies the accounting for components excluded from the assessment of hedge effectiveness. This ASU is effective January 1, 2019 and requires the use of a modified </t>
  </si>
  <si>
    <t>Segment Information</t>
  </si>
  <si>
    <t>Segment Reporting [Abstract]</t>
  </si>
  <si>
    <t xml:space="preserve">Segment Information The Company’s operating segments are: Carlisle Construction Materials (“CCM” or “Construction Materials”) —the principal products of this segment are insulation materials, rubber ("EPDM"), thermoplastic polyolefin ("TPO"), and polyvinyl chloride ("PVC") roofing membranes used predominantly on non-residential low-sloped roofs, related roofing accessories, including flashings, fasteners, sealing tapes, and coatings and waterproofing products. CCM also manufactures and distributes energy-efficient rigid foam insulation panels for substantially all roofing applications. The markets served include new construction, re-roofing and maintenance of low-sloped roofs, water containment, HVAC sealants, and coatings and waterproofing. Carlisle Interconnect Technologies (“CIT” or “Interconnect Technologies”) —the principal products of this segment are high-performance wire, cable, connectors, contacts, and cable assemblies for the transfer of power and data primarily for the aerospace, medical, defense electronics, test and measurement equipment, and select industrial markets. Carlisle FoodService Products (“CFS” or “FoodService Products”) —the principal products of this segment include commercial and institutional foodservice permanentware, table coverings, cookware, catering equipment, fiberglass and composite material trays and dishes, industrial brooms, brushes, mops, and rotary brushes for commercial and non-commercial foodservice operators and sanitary maintenance professionals. Carlisle Fluid Technologies (“CFT” or “Fluid Technologies”) —the principal products of this segment are industrial liquid and powder finishing equipment and integrated system solutions for spraying, pumping, mixing, metering, and curing of a variety of coatings used in the transportation, general industrial, protective coating, wood, specialty and auto refinishing markets. Carlisle Brake &amp; Friction (“CBF” or “Brake &amp; Friction”) —the principal products of this segment include high-performance brakes and friction material and clutch and transmission friction material for construction, agriculture, mining, aerospace, and motor sports markets. Segment information is summarized as follows: Three Months Ended September 30, 2017 2016 (in millions) Net Sales EBIT Net Sales EBIT Carlisle Construction Materials $ 640.2 $ 124.2 $ 578.2 $ 132.0 Carlisle Interconnect Technologies 210.8 25.7 218.2 42.2 Carlisle FoodService Products 86.7 11.6 63.0 9.0 Carlisle Fluid Technologies 70.9 0.1 69.0 9.5 Carlisle Brake &amp; Friction 80.5 1.2 62.6 (141.3 ) (1 ) Corporate — (19.9 ) — (15.0 ) Total $ 1,089.1 $ 142.9 $ 991.0 $ 36.4 Nine Months Ended September 30, 2017 2016 (in millions) Net Sales EBIT Net Sales EBIT Carlisle Construction Materials $ 1,717.5 $ 333.9 $ 1,564.4 $ 337.4 Carlisle Interconnect Technologies 606.8 68.1 624.3 118.4 Carlisle FoodService Products 257.8 29.5 186.9 24.3 Carlisle Fluid Technologies 202.4 12.5 198.4 23.7 Carlisle Brake &amp; Friction 233.6 3.8 207.9 (132.8 ) (1 ) Corporate — (49.4 ) — (45.1 ) Total $ 3,018.1 $ 398.4 $ 2,781.9 $ 325.9 (1) Includes impairment charges of $141.5 million in the three and nine months ended September 30, 2016. Refer to Note 10 for further discussion. </t>
  </si>
  <si>
    <t>Acquisitions</t>
  </si>
  <si>
    <t>Business Combinations [Abstract]</t>
  </si>
  <si>
    <t>Acquisitions Pending Acquisition Accella On September 29, 2017, the Company entered into a definitive purchase agreement to acquire Accella Holdings LLC, the parent company to Accella Performance Materials Inc. (collectively "Accella"), a specialty polyurethane platform, from Accella Performance Materials LLC, a subsidiary of Arsenal Capital Partners, for $670 million in cash and subject to a cash, working capital and indebtedness settlement. Accella offers a wide range of polyurethane products and solutions across a broad diversity of markets and applications. The transaction is expected to close during the fourth quarter of 2017, pending regulatory approvals. Upon completion of the transaction, the results of operations of the acquired business will be reported as part of the Construction Materials segment. 2017 Acquisitions Proforma results of operations for the 2017 acquisitions have not been presented because the effect of these acquisitions was not material to the Company's financial condition or results of operations for any of the periods presented. Drexel Metals On July 3, 2017 , the Company acquired 100% of the equity of Drexel Metals, Inc., ("Drexel Metals") for cash consideration of $55.8 million . Drexel Metals is a leading provider of architectural standing seam metal roofing systems for commercial, institutional and residential applications. The preliminary purchase price allocation is in its early stages and all items are pending valuation. In the third quarter and first nine months of 2017, Drexel Metals contributed net sales of $12.8 million and EBIT of $(0.9) million to the Company's consolidated results. The results of operations of the acquired business are reported within the Construction Materials segment. Consideration has been allocated to goodwill of $26.9 million , $19.0 million to definite-lived intangible assets, $10.4 million to indefinite-lived intangible assets, $8.8 million to inventory, $5.3 million to accounts receivable, $5.8 million to accounts payable and $10.8 million to deferred income and other taxes payable. Definite-lived intangible assets consist of customer relationships with an estimated useful life of nine years. Of the $26.9 million of goodwill, none is deductible for tax purposes. All of the goodwill was assigned to the CCM reporting unit, which aligns with the reportable segment. Arbo On January 31, 2017, the Company acquired 100% of the equity of Arbo Holdings Limited (“Arbo”) for estimated consideration of GBP 9.1 million or $11.5 million , including the estimated fair value of contingent consideration of GBP 2.0 million or $2.5 million and a working capital settlement, which was finalized in the second quarter of 2017. Arbo is a provider of sealants, coatings, and membrane systems used for waterproofing and sealing buildings and other structures. In the third quarter of 2017, Arbo contributed net sales of $4.1 million and EBIT of $0.2 million to the Company's consolidated results; for the first nine months of 2017, Arbo contributed net sales of $10.3 million and EBIT of $0.3 million . The results of operations of the acquired business are reported within the Construction Materials segment. Consideration has been allocated to goodwill of $4.7 million , $2.2 million to definite-lived intangible assets, $2.1 million to inventory, $1.6 million to indefinite-lived intangibles, $1.5 million to accounts receivable, $1.4 million to accounts payable, and $1.4 million to deferred income and other taxes payable. Definite-lived intangible assets consist of customer relationships with an estimated useful life of 15 years. Of the $4.7 million of goodwill, $1.3 million is deductible for tax purposes. All of the goodwill was assigned to the CCM reporting unit, which aligns with the reportable segment. San Jamar On January 9, 2017, the Company acquired 100% of the equity of SJ Holdings, Inc. (“San Jamar”) for consideration of $217.2 million . San Jamar is a provider of universal dispensing systems and food safety products for foodservice and hygiene applications. San Jamar complements the operating performance at FoodService Products by adding new products, opportunities to expand the Company's presence in complementary sales channels, and a history of profitable growth. In the third quarter of 2017, San Jamar contributed net sales of $22.9 million and EBIT of $2.8 million to the Company's consolidated results; for the first nine months of 2017, San Jamar contributed net sales of $64.9 million and EBIT of $3.5 million . The results of operations of the acquired business are reported within the FoodService Products segment. The following table summarizes the consideration transferred to acquire San Jamar and the preliminary allocation of the purchase price among the assets acquired and liabilities assumed. Preliminary Measurement Revised Preliminary (in millions) As of 1/9/2017 As of 9/30/2017 Total consideration transferred $ 217.2 $ — 217.2 Recognized amounts of identifiable assets acquired and liabilities assumed: Cash and cash equivalents $ 3.5 $ — 3.5 Receivables 9.1 — 9.1 Inventories 13.1 0.4 13.5 Prepaid expenses and other current assets 2.3 0.2 2.5 Property, plant, and equipment 4.2 — 4.2 Definite-lived intangible assets 135.1 (0.2 ) 134.9 Indefinite-lived intangible assets 23.6 — 23.6 Other long-term assets 3.2 — 3.2 Accounts payable (7.0 ) — (7.0 ) Income tax payable (0.5 ) — (0.5 ) Accrued expenses (4.3 ) (0.9 ) (5.2 ) Other long-term liabilities (4.8 ) 0.3 (4.5 ) Deferred income taxes (47.2 ) (2.4 ) (49.6 ) Total identifiable net assets 130.3 (2.6 ) 127.7 Goodwill $ 86.9 $ 2.6 $ 89.5 The valuation of property, plant, and equipment, intangible assets, and income tax obligations is preliminary. The valuation is expected to be completed in the fourth quarter of 2017, pending receipt of the final definitive valuation report. The goodwill recognized in the acquisition of San Jamar is attributable to its experienced workforce, expected operational improvements through implementation of the Carlisle Operating System (“COS”), opportunities for product line expansions in addition to supply chain efficiencies and other administrative opportunities, and the significant strategic value of the business to Carlisle. Of the $89.5 million of goodwill, $5.0 million is deductible for tax purposes. All of the goodwill was assigned to the CFS reporting unit, which aligns with the reportable segment. The $134.9 million value allocated to definite-lived intangible assets consists of $97.8 million of customer relationships with an estimated useful life of 13 years , various acquired technologies of $36.4 million with useful lives ranging from seven to 10 years , and a non-compete agreement of $0.7 million with an estimated useful life of two years. Indefinite-lived intangible assets consist of acquired trade names. As a result of the acquisition, the Company recognized approximately $4.5 million of pre-acquisition tax liabilities, with a corresponding indemnification asset of $3.6 million , as the seller has indemnified Carlisle for certain of these liabilities. The indemnification asset will be subsequently measured and recognized on the same basis as the corresponding liability. The related seller indemnification asset will expire in stages through the third quarter of 2021, unless claims are made against the seller prior to that date. 2016 Acquisitions Proforma results of operations for the 2016 acquisitions have not been presented because the effect of these acquisitions was not material to the Company's financial condition or results of operations for any of the periods presented. Star Aviation On October 3, 2016, the Company acquired 100% of the equity of Star Aviation, Inc. (“Star Aviation”), for consideration of $82.7 million . Star Aviation is a provider of design and engineering services, testing and certification work, and manufactured products for in-flight connectivity applications on commercial, business, and military aircraft. In the third quarter of 2017, Star Aviation contributed net sales of $11.8 million and EBIT of $3.3 million to the Company's consolidated results; for the first nine months of 2017, Star Aviation contributed net sales of $27.8 million and EBIT of $4.4 million . The results of operations of the acquired business are reported within the Interconnect Technologies segment. The following table summarizes the consideration transferred to acquire Star Aviation and the final allocation of the purchase price among the assets acquired and liabilities assumed. Preliminary Measurement Final Allocation (in millions) As of 10/3/2016 As of 9/30/2017 Total consideration transferred $ 82.7 $ — $ 82.7 Recognized amounts of identifiable assets acquired and liabilities assumed: Cash and cash equivalents $ 0.3 $ — $ 0.3 Receivables 5.9 (0.1 ) 5.8 Inventories 3.1 (0.2 ) 2.9 Prepaid expenses and other current assets 0.1 — 0.1 Property, plant, and equipment 3.3 (0.3 ) 3.0 Definite-lived intangible assets 29.0 — 29.0 Accounts payable (1.3 ) 0.2 (1.1 ) Accrued expenses (0.8 ) 0.1 (0.7 ) Total identifiable net assets 39.6 (0.3 ) 39.3 Goodwill $ 43.1 $ 0.3 $ 43.4 The valuation of property, plant, and equipment and intangible assets is final as of September 30, 2017. The goodwill recognized in the acquisition of Star Aviation is attributable to its experienced workforce, expected operational improvements through implementation of COS, opportunities for product line expansions in addition to supply chain efficiencies and other administrative opportunities, and the significant strategic value of the business to Carlisle. Goodwill of $ 43.4 million is deductible for tax purposes in the U.S. All of the goodwill was assigned to the CIT reporting unit, which aligns with the reportable segment. The $ 29.0 million value allocated to definite-lived intangible assets consists of $ 23.9 million of customer relationships with estimated useful lives ranging from five to 10 years , various acquired technologies of $ 4.7 million with an estimated useful life of six years , and a non-compete agreement of $ 0.4 million with a useful life of five years . Micro-Coax On June 10, 2016, the Company acquired 100% of the equity of Micro-Coax, Inc., and Kroll Technologies, LLC, (collectively “Micro-Coax”) for total consideration of $96.6 million . The Company finalized the working capital settlement in the fourth quarter of 2016. The acquired business is a provider of high-performance, high frequency coaxial wire and cable and cable assemblies to the defense, satellite, test and measurement, and other industrial markets. In the third quarter of 2017, Micro-Coax contributed net sales of $9.6 million and EBIT of $1.9 million to the Company's consolidated results; for the first nine months of 2017, Micro-Coax contributed net sales of $25.3 million and EBIT of $(0.6) million . The results of operations of the acquired business are reported within the Interconnect Technologies segment. The following table summarizes the consideration transferred to acquire Micro-Coax and the final allocation of the purchase price among the assets acquired and liabilities assumed. Preliminary Measurement Final (in millions) As of 6/10/2016 As of 6/30/2017 Total consideration transferred $ 97.3 $ (0.7 ) $ 96.6 Recognized amounts of identifiable assets acquired and liabilities assumed: Cash and cash equivalents $ 1.5 $ — $ 1.5 Receivables 6.3 — 6.3 Inventories 8.6 — 8.6 Prepaid expenses and other current assets 0.4 (0.1 ) 0.3 Property, plant, and equipment 30.0 (14.0 ) 16.0 Definite-lived intangible assets 31.5 (5.0 ) 26.5 Indefinite-lived intangible assets 2.0 (2.0 ) — Other long-term assets 1.0 — 1.0 Accounts payable (1.7 ) — (1.7 ) Accrued expenses (2.4 ) (0.1 ) (2.5 ) Total identifiable net assets 77.2 (21.2 ) 56.0 Goodwill $ 20.1 $ 20.5 $ 40.6 The valuation of property, plant, and equipment and intangible assets was final as of June 30, 2017. The goodwill recognized in the acquisition of Micro-Coax is attributable to its experienced workforce, expected operational improvements through implementation of COS, opportunities for product line expansions in addition to supply chain efficiencies and other administrative opportunities, and the significant strategic value of the business to Carlisle. Goodwill of $ 40.6 million is deductible for tax purposes in the U.S. All of the goodwill was assigned to the CIT reporting unit, which aligns with the reportable segment. The $ 26.5 million value allocated to definite-lived intangible assets consists of $ 14.5 million of customer relationships with a useful life of 12 years , various acquired technologies of $ 10.6 million with a useful life of approximately seven years , an amortizable trade name of $ 0.9 million with a useful life of 10 years , and a non-compete agreement of $ 0.5 million with a useful life of three years . MS Oberflächentechnik AG On February 19, 2016, the Company acquired 100% of the equity of MS Oberflächentechnik AG (“MS Powder”), a Swiss-based developer and manufacturer of powder coating systems and related components, for total consideration of CHF 12.3 million , or $ 12.4 million , including the estimated fair value of contingent consideration of CHF 4.3 million , or $ 4.3 million . In the third quarter of 2017, MS Powder contributed net sales of $2.8 million and EBIT of $(0.3) million to the Company's consolidated results; for the first nine months of 2017, MS Powder contributed net sales of $6.9 million and EBIT of $(1.7) million .The results of operations of MS Powder are reported within the Fluid Technologies segment. Consideration has been allocated to definite-lived intangible assets of $ 9.7 million , $ 4.1 million to indefinite-lived intangible assets, and $ 2.2 million to deferred tax liabilities, with $ 2.9 million allocated to goodwill. Definite-lived intangible assets consist of $ 8.3 million of technology with a useful life of seven years and customer relationships of $ 1.4 million with a useful life of ten years . None of the goodwill is deductible for tax purposes. All of the goodwill was assigned to the CFT reporting unit, which aligns with the reportable segment. Prior Acquisition Matters LHi Technology In conjunction with the October 2014 acquisition of LHi Technology (“LHi”), the Company recorded an indemnification asset of $ 8.7 million in other long-term assets relating to the indemnification of Carlisle for certain pre-acquisition liabilities, principally related to direct and indirect tax uncertainties. During the third quarter of 2016, the Company concluded that $ 2.6 million of the indirect tax uncertainties were no longer probable, therefore resulting in the reversal of the related indemnification asset and the corresponding liability. During the third quarter of 2017, the escrow covering the remaining direct and indirect tax uncertainties expired and the remaining indirect tax uncertainties were no longer probable, resulting in the reversal of the $6.1 million indemnification asset and corresponding $1.5 million liability, with the net change of $4.6 million</t>
  </si>
  <si>
    <t>Stock-Based Compensation</t>
  </si>
  <si>
    <t>Disclosure of Compensation Related Costs, Share-based Payments [Abstract]</t>
  </si>
  <si>
    <t>Stock-Based Compensation Incentive Compensation The Company maintains an Incentive Compensation Program (the “Program”) for executives, certain other employees of the Company and its operating segments and subsidiaries, and the Company’s non-employee directors. Members of the Board of Directors that receive stock-based compensation are treated as employees for accounting purposes. Shareholders approved the Program on May 6, 2015. The Program allows for awards to eligible employees of stock options, restricted stock, stock appreciation rights, performance shares and units, or other awards based on Company common stock. At September 30, 2017 , 3,468,501 shares were available for grant under this plan, of which 1,295,095 shares were available for the issuance of stock awards. Stock-based compensation cost is recognized over the requisite service period, which generally equals the stated vesting period, unless the stated vesting period exceeds the date upon which an employee reaches retirement eligibility. Stock-based compensation expense is primarily included in selling and administrative expenses in the Condensed Consolidated Statements of Earnings and is as follows: Three Months Ended September 30, Nine Months Ended September 30, (in millions) 2017 2016 2017 2016 Total pre-tax stock-based compensation $ 5.2 $ 4.1 $ 15.9 $ 12.7 Grants The Company awarded the following stock-based compensation grants: Nine Months Ended Stock options 364,675 Restricted stock 65,637 Performance shares 47,285 Restricted stock units 12,952 For the awards granted during the nine months ended September 30, 2017 , approximately $24.1 million will be expensed over the requisite service period for each award, which generally is consistent with the vesting period. Stock Option Awards Options issued under the Program generally have a three year graded vesting (i.e. one-third of total award vests on each anniversary of the grant date). All options have a maximum term life of 10 years . Shares issued to cover options under the Program may be issued from shares held in treasury, from new issuances of shares, or a combination of the two. Stock-based compensation expense related to stock options were as follows: Three Months Ended September 30, Nine Months Ended September 30, (in millions) 2017 2016 2017 2016 Pre-tax stock-based compensation $ 2.1 $ 1.6 5.9 4.6 The Company utilizes the Black-Scholes-Merton (“BSM”) option pricing model to determine the fair value of its stock option awards. The BSM model relies on certain assumptions to estimate an option’s fair value. The weighted-average assumptions used in the determination of fair value for stock option awards in 2017 and 2016 were as follows: 2017 2016 Expected dividend yield 1.3 % 1.4 % Expected life in years 5.58 5.61 Expected volatility 25.6 % 27.5 % Risk-free interest rate 1.9 % 1.4 % Weighted-average fair value per share $ 24.57 $ 19.30 The expected life of options is based on the assumption that all outstanding options will be exercised at the midpoint of the valuation (if vested) or the vesting (if unvested) dates and the options’ expiration dates, utilizing historical data. The expected volatility is based on historical volatility as well as implied volatility of the Company’s options. The risk-free interest rate is based on rates of U.S. Treasury issues with a remaining life equal to the expected life of the option. The expected dividend yield is based on the most recent annual dividend payment per share, divided by the stock price at the date of grant. Restricted Stock Awards Restricted stock awarded under the Program is generally released to the recipient after a period of approximately three years . The grant date fair value of the 2017 restricted stock awards is based on the closing market price of the stock on the date of grant. Performance Share Awards Performance shares vest based on the employee rendering approximately three years of service to the Company and the attainment of a market condition over the performance period, which is based on the Company’s relative total shareholder return versus the S&amp;P Midcap 400 Index® over a pre-determined time period as determined by the Compensation Committee of the Board of Directors. The grant date fair value of the 2017 performance shares was estimated using a Monte-Carlo simulation approach based on a three-year measurement period. Such approach entails the use of assumptions regarding the future performance of the Company’s stock and those of the S&amp;P Midcap 400 Index®. Those assumptions include expected volatility, risk-free interest rates, correlation coefficients, and dividend reinvestment. Dividends accrue on the performance shares during the performance period and are to be paid in cash based upon the number of awards ultimately earned. The Company expenses the compensation cost associated with the performance awards on a straight-line basis over the vesting period of approximately three years . For the purpose of determining diluted earnings per share, performance share awards are considered contingently issuable shares and are included in diluted earnings per share based upon the number of shares that would have been awarded had the conditions at the end of the reporting period continued until the end of the performance period. See Note 7 for further information regarding earnings per share computations. Restricted Stock Units The restricted stock units awarded to eligible members of the Board of Directors are fully vested and will be paid in shares of Company common stock on the earlier of the date after the Director ceases to serve as a member of the Board or upon a change in control of the Company. The grant date fair value of the 2017 restricted stock units was based on the closing market price of the stock on the date of grant. Deferred Compensation - Equity Certain employees are eligible to participate in the Company’s Non-qualified Deferred Compensation Plan (the “Deferred Compensation Plan”). Participants may elect to defer all or part of their restricted and performance shares. Participants have elected to defer 278,096 shares of Company common stock vested as of September 30, 2017 , and 294,574 shares vested as of December 31, 2016</t>
  </si>
  <si>
    <t>Income Taxes</t>
  </si>
  <si>
    <t>Income Tax Disclosure [Abstract]</t>
  </si>
  <si>
    <t>Income Taxes The effective income tax rate on continuing operations for the nine months ended September 30, 2017 was 33.6% . The year-to-date provision for income taxes includes taxes on earnings at an anticipated rate of approximately 33.5% , and a year-to-date discrete tax expense of $0.3 million , primarily relating to $4.2 million of expenses from net foreign exchange gains offset by $3.7 million related to the benefit from the adoption of ASU 2016-09. Under this guidance all excess tax benefits (“windfalls”) and deficiencies (“shortfalls”) related to employee stock compensation will be recognized within income tax expense. Under prior guidance, windfalls were recognized in additional paid-in capital and shortfalls were only recognized as tax expense to the extent they exceeded the pool of windfall tax benefits. The Company adopted ASU 2016-09 effective January 1, 2017. The adoption was on a prospective basis and therefore had no impact on prior periods. See Note 2 for further information related to the change in accounting for tax benefits associated with stock-based compensation. The effective income tax rate on continuing operations for the nine months ended September 30, 2016 was 42.5% and included a year-to-date net discrete tax benefit of $0.8 million . The effective income tax rate of 42.5% included the impact of the $141.5 million pre-tax impairment charges, for which the Company recognized a tax benefit of approximately $8.9 million . The income tax provision for the third quarter of 2016 also included incremental tax expense resulting from the first six months of 2016, having reflected a forecasted annual effective rate of 33.0%</t>
  </si>
  <si>
    <t>Earnings Per Share</t>
  </si>
  <si>
    <t>Earnings Per Share [Abstract]</t>
  </si>
  <si>
    <t>Earnings Per Share The Company’s restricted shares and restricted stock units contain non-forfeitable rights to dividends and, therefore, are considered participating securities for purposes of computing earnings per share pursuant to the two-class method. The computation below of earnings per share excludes the income attributable to the unvested restricted shares and restricted stock units from the numerator and excludes the dilutive impact of those underlying shares from the denominator. Stock options are included in the calculation of diluted earnings per share utilizing the treasury stock method, and performance share awards are included in the calculation of diluted earnings per share considering those that are contingently issuable. Neither is considered to be a participating security, as they do not contain non-forfeitable dividend rights. The following reflects income from continuing operations and share data used in the basic and diluted earnings per share computations using the two-class method: Three Months Ended September 30, Nine Months Ended September 30, (in millions except share and per share amounts) 2017 2016 2017 2016 Income (loss) from continuing operations $ 86.4 $ (9.5 ) $ 250.2 $ 174.3 Less: dividends declared - common stock outstanding, restricted shares and restricted share units (23.2 ) (22.8 ) (69.0 ) (61.8 ) Undistributed earnings 63.2 (32.3 ) 181.2 112.5 Percent allocated to common shareholders (1) 99.3 % 99.3 % 99.4 % 99.3 % 62.8 (32.1 ) 180.1 111.7 Add: dividends declared - common stock 23.2 22.6 68.1 61.1 Income (loss) from continuing operations attributable to common shares $ 86.0 $ (9.5 ) $ 248.2 $ 172.8 Shares (in thousands): Weighted-average common shares outstanding 62,432 64,353 63,503 64,206 Effect of dilutive securities: Performance awards 82 — (2 ) 82 252 Stock options 283 — (2 ) 331 421 Adjusted weighted-average common shares outstanding and assumed conversion 62,797 64,353 63,916 64,879 Per share income from continuing operations attributable to common shares: Basic $ 1.38 $ (0.15 ) $ 3.91 $ 2.69 Diluted $ 1.37 $ (0.15 ) $ 3.89 $ 2.66 (1) Basic weighted-average common shares outstanding 62,432 64,353 63,503 64,206 Basic weighted-average common shares outstanding, unvested restricted shares expected to vest and restricted share units 62,846 64,809 63,918 64,662 Percent allocated to common shareholders 99.3 % 99.3 % 99.4 % 99.3 % (2) Performance awards and stock options representing approximately 252,000 and 326,000 shares, respectively, for the third quarter of 2016 were excluded from adjusted weighted-average common shares outstanding and assumed conversion for purposes of calculating diluted per share loss from continuing operations as they were anti-dilutive. To calculate earnings per share for income from discontinued operations and for net income, the denominator for both basic and diluted earnings per share is the same as used in the above table. Income from discontinued operations and net income used in the basic and diluted earnings per share computations were as follows: Three Months Ended September 30, Nine Months Ended September 30, (in millions except share amounts presented in thousands) 2017 2016 2017 2016 (Loss) income from discontinued operations attributable to common shareholders for basic and diluted earnings per share $ (0.1 ) $ (0.3 ) $ 0.2 $ (0.4 ) Net income (loss) attributable to common shareholders for basic and diluted earnings per share $ 85.9 $ (9.8 ) $ 248.4 $ 172.4 Anti-dilutive stock options excluded from EPS calculation (1) 377 1 328 125 (1) Represents stock options excluded from the calculation of diluted earnings per share, as such, options’ assumed proceeds upon exercise would result in the repurchase of more shares than the underlying award.</t>
  </si>
  <si>
    <t>Inventory Disclosure [Abstract]</t>
  </si>
  <si>
    <t>Inventories The components of inventory are summarized as follows: (in millions) September 30, 2017 December 31, 2016 Finished goods $ 256.3 $ 218.6 Work-in-process 69.6 51.3 Raw materials 163.8 143.4 Reserves (34.9 ) (36.3 ) Inventories $ 454.8 $ 377.0</t>
  </si>
  <si>
    <t>Property, Plant and Equipment, net</t>
  </si>
  <si>
    <t>Property, Plant and Equipment [Abstract]</t>
  </si>
  <si>
    <t>Property, Plant, and Equipment, net The components of property, plant, and equipment, net are summarized as follows: (in millions) September 30, 2017 December 31, 2016 Land and land improvements $ 98.8 $ 94.7 Buildings and leasehold improvements 329.8 308.0 Machinery and equipment 775.4 717.9 Furniture, fixtures, and other 79.2 66.8 Projects in progress 88.9 57.5 Property, plant, and equipment, gross 1,372.1 1,244.9 Accumulated depreciation (673.6 ) (612.7 ) Property, plant, and equipment, net $ 698.5 $ 632.2</t>
  </si>
  <si>
    <t>Goodwill and Other Intangible Assets, net</t>
  </si>
  <si>
    <t>Goodwill and Intangible Assets Disclosure [Abstract]</t>
  </si>
  <si>
    <t>Goodwill and Other Intangible Assets, net The changes in the carrying amount of goodwill for the nine months ended September 30, were as follows: Construction Materials Interconnect Technologies FoodService Products Fluid Technologies Brake and Friction Total (in millions) Balance at January 1, 2017 $ 117.5 $ 639.1 $ 60.3 $ 167.9 $ 96.4 $ 1,081.2 Goodwill acquired during year (1) 31.6 — 86.9 — — 118.5 Measurement period adjustments (1) — 0.3 2.6 — — 2.9 Currency translation and other 5.9 1.0 — 3.2 0.1 10.2 Balance at September 30, 2017 $ 155.0 $ 640.4 $ 149.8 $ 171.1 $ 96.5 $ 1,212.8 (1) See Note 4 for further information on goodwill resulting from recent acquisitions. The Company’s other intangible assets, net at September 30, 2017 , were as follows: (in millions) Acquired Cost Accumulated Amortization Net Book Value Assets subject to amortization: Customer relationships $ 833.6 $ (244.7 ) $ 588.9 Intellectual property 242.5 (92.4 ) 150.1 Non-compete agreements and other 16.6 (12.4 ) 4.2 Assets not subject to amortization: Trade names 275.4 — 275.4 Other intangible assets, net $ 1,368.1 $ (349.5 ) $ 1,018.6 The Company’s other intangible assets, net at December 31, 2016 , were as follows: (in millions) Acquired Accumulated Net Book Value Assets subject to amortization: Customer relationships $ 704.3 $ (201.6 ) $ 502.7 Intellectual property 200.7 (72.4 ) 128.3 Non-compete agreements and other 15.4 (11.7 ) 3.7 Assets not subject to amortization: Trade names 237.5 — 237.5 Other intangible assets, net $ 1,157.9 $ (285.7 ) $ 872.2 The net book values of other intangible assets, net by reportable segment were as follows: (in millions) September 30, 2017 December 31, 2016 Carlisle Construction Materials $ 90.7 $ 55.2 Carlisle Interconnect Technologies 353.8 379.1 Carlisle FoodService Products 173.0 24.9 Carlisle Fluid Technologies 306.6 313.7 Carlisle Brake &amp; Friction 94.5 99.3 Total $ 1,018.6 $ 872.2 During the third quarter of 2016, the Company recognized impairment charges within its CBF segment related to the Wellman® trade name of $11.5 million and goodwill of $130.0 million , and as a result, the carrying value at September 30, 2016 of the Wellman® trade name is $35.4 million and goodwill is $96.5 million . In the third quarter of 2016, the Company concluded that its expectations of recovery in the near term in CBF’s related end markets had declined to the extent that it was more likely than not that the carrying value of the Wellman® trade name and CBF reporting unit were below their carrying values. Consistent with its accounting policies, prior to the adoption of ASU 2017-04, the Company performed the impairment tests for these assets through a one-step process for the Wellman® trade name and a two-step process for goodwill. Wellman® Trade name The Company based its estimate of fair value of the Wellman® trade name on the income approach utilizing the discounted future cash flow method. As part of estimating discounted future cash flows attributable to the Wellman® trade name, management estimated future revenues, royalty rates and discount rates. These represent the most significant assumptions used in the Company’s evaluation of the fair value of the Wellman® trade name (i.e., Level 3 measurements). As a result, management determined that the fair value of the Wellman® trade name was below its carrying value and recorded an impairment charge equal to the difference as noted above. Goodwill Similarly, for Step 1 of the two-step goodwill impairment test, the Company estimated the fair value of the CBF reporting unit based on the income approach utilizing the discounted cash flow method. Estimated industry weighted average cost of capital (“WACC”), revenue growth rates and earnings before interest and taxes (“EBIT”) margins for the CBF reporting unit represent the most significant assumptions used in the Company’s evaluation of fair value (i.e., Level 3 measurements). As a result, the Company determined that the fair value of the CBF reporting unit was below its carrying value by approximately 25%</t>
  </si>
  <si>
    <t>Commitments and Contingencies</t>
  </si>
  <si>
    <t>Commitments and Contingencies Disclosure [Abstract]</t>
  </si>
  <si>
    <t xml:space="preserve">Commitments and Contingencies Leases The Company currently leases a portion of its manufacturing facilities, distribution centers and equipment, some of which include scheduled rent increases stated in the lease agreement. The Company currently has no leases that require rent to be paid based on contingent events. Rent expense, inclusive of rent based on scheduled rent increases and rent holidays recognized on a straight-line basis, was as follows: Three Months Ended September 30, Nine Months Ended September 30, (in millions) 2017 2016 2017 2016 Rent expense $ 7.5 $ 6.7 $ 21.9 $ 20.1 Workers’ Compensation Claims and Related Losses Workers' compensation claims accruals were included in the Condensed Consolidated Balance Sheets as follows: (in millions) September 30, 2017 December 31, 2016 Accrued expenses - compensation and benefits $ 4.9 $ 5.8 Other long-term liabilities 10.9 12.3 Total workers' compensation liability $ 15.8 $ 18.1 The liability related to workers’ compensation claims, both those reported to the Company and an estimate for those incurred but not yet reported, is based on actuarial estimates and loss development factors and the Company’s historical loss experience. The Company maintains occurrence-based insurance coverage with certain insurance carriers in accordance with its risk management practices that provides for reimbursement of workers’ compensation claims in excess of $0.5 million . The Company records a recovery receivable from the insurance carriers when such recovery is deemed probable based on the nature of the claim and history of recoveries. At September 30, 2017 and December 31, 2016 , the Company did not have any recovery receivables recorded for workers’ compensation claims. Letters of Credit and Guarantees During the normal course of business, the Company enters into commitments in the form of letters of credit and bank guarantees to provide financial and performance assurance to third parties. In April 2017, we entered into an uncommitted letter of credit and reimbursement agreement under which we may enter into commitments in the form of documentary credits, performance letters of credit or standby letters of credit for amounts not to exceed $30.0 million . See Note 12 for information regarding additional letters of credit available under the Revolving Credit Facility. Letters of credit and bank guarantees outstanding under existing agreements were as follows: (in millions) September 30, 2017 December 31, 2016 Letters of credit and bank guarantees outstanding $ 25.8 $ 28.7 Litigation Over the years, the Company has been named as a defendant, along with numerous other defendants, in lawsuits in various state courts in which plaintiffs have alleged injury due to exposure to asbestos-containing brakes, which Carlisle manufactured in limited amounts between the late-1940s and the mid-1980s. In addition to compensatory awards, these lawsuits may also seek punitive damages. Generally, the Company has obtained dismissals or settlements of its asbestos-related lawsuits with no material effect on its financial condition, results of operations, or cash flows. The Company maintains insurance coverage that applies to the Company’s defense costs and payments of settlements or judgments in connection with asbestos-related lawsuits. At this time, the amount of reasonably possible additional asbestos claims, if any, is not material to the Company’s financial position, results of operations, or operating cash flows, although these matters could result in the Company being subject to monetary damages, costs or expenses, and charges against earnings in particular periods. The Company may occasionally be involved in various other legal actions arising in the normal course of business. In the opinion of management, the ultimate outcome of such actions, either individually or in the aggregate, will not have a material adverse effect on the consolidated financial position, results of operations for a particular period, or annual operating cash flows of the Company. Environmental Matters The Company is subject to increasingly stringent environmental laws and regulations, including those relating to air emissions, wastewater discharges, chemical and hazardous waste management, and disposal. Some of these environmental laws hold owners or operators of land or businesses liable for their own and for previous owners’ or operators’ releases of hazardous or toxic substances or wastes. Other environmental laws and regulations require the obtainment of, and compliance with, environmental permits. To date, costs of complying with environmental, health, and safety requirements have not been material, and the Company did not have any significant accruals related to potential future costs of environmental remediation as of September 30, 2017 , nor are any an asset retirement obligations recorded as of that date. However, the nature of the Company’s operations and its long history of industrial activities at certain of its current or former facilities, as well as those acquired, could potentially result in material environmental liabilities or asset retirement obligations. </t>
  </si>
  <si>
    <t>Long-term Debt</t>
  </si>
  <si>
    <t>Debt Disclosure [Abstract]</t>
  </si>
  <si>
    <t>Long-term Debt Long-term debt is summarized as follows: (in millions) Fair Value (1) September 30, 2017 December 31, 2016 September 30, 2017 December 31, 2016 3.75% notes due 2022 $ 350.0 $ 350.0 $ 359.1 $ 347.2 5.125% notes due 2020 250.0 250.0 267.6 263.1 Revolving credit facility 185.0 — 185.0 — Unamortized discount, debt issuance costs, and other (3.1 ) (3.6 ) Total long term-debt $ 781.9 $ 596.4 (1) The fair value is estimated based on current yield rates plus the Company’s estimated credit spread available for financings with similar terms and maturities. Based on these inputs, the debt instruments are classified as Level 2 in the fair value hierarchy. Revolving Credit Facility (the "Facility") On February 21, 2017 , the Company entered into a second amendment (the "Amendment") to the Company's Third Amended and Restated Credit Agreement (the “Credit Agreement”) administered by JPMorgan Chase Bank, N.A. Among other things, the Amendment increased the lenders' aggregate revolving commitment from $600.0 million to $1.0 billion and extended the maturity date of the Facility from December 12, 2018 to February 21, 2022 . During the first quarter of 2017, the Company incurred $1.4 million of debt issuance costs to finalize the amendment, which will be recognized ratably over the extended maturity date of the Facility. The Facility has a feature that allows the Company to increase availability, at its option, by an aggregate amount of up to $500.0 million through increased commitments from existing lenders or the addition of new lenders. Under the Facility, the Company may also enter into commitments in the form of standby, commercial, or direct pay letters of credit for an amount not to exceed $50.0 million . The Facility provides for variable interest pricing based on the credit rating of the senior unsecured bank debt or other unsecured senior debt. The Facility is also subject to fees based on applicable rates as defined in the agreement and the aggregate commitment, regardless of usage. During the nine months ended September 30, 2017 , borrowings under the Facility totaled $491.0 million with a weighted average interest rate 2.65% . At September 30, 2017, the Facility had an outstanding balance of $185.0 million with an effective interest rate of 2.33% and $815.0 million of availability. During the year ended and as of December 31, 2016 there were no borrowings under the Facility. Covenants and Limitations Under the Company’s debt and credit facilities, the Company is required to meet various restrictive covenants and limitations, including limitations on certain leverage ratios, interest coverage, and limits on outstanding debt balances held by certain subsidiaries. The Company was in compliance with all covenants and limitations as of September 30, 2017 and December 31, 2016</t>
  </si>
  <si>
    <t>Retirement Plans</t>
  </si>
  <si>
    <t>Retirement Benefits [Abstract]</t>
  </si>
  <si>
    <t>Retirement Plans Defined Benefit Plans The Company recognizes net periodic benefit cost based on the actuarial analysis performed at the previous year end, adjusted if certain significant events occur during the year. The components of net periodic benefit cost were as follows: (in millions) Three Months Ended September 30, Nine Months Ended September 30, 2017 2016 2017 2016 Service cost $ 0.7 $ 0.8 $ 2.0 $ 2.5 Interest cost 1.3 1.3 3.9 4.0 Expected return on plan assets (2.5 ) (2.5 ) (7.6 ) (7.6 ) Amortization of unrecognized loss 0.6 0.6 1.9 1.8 Net periodic benefit cost $ 0.1 $ 0.2 $ 0.2 $ 0.7 Defined Contribution Plans The Company maintains defined contribution savings plans covering a significant portion of its eligible employees. Participant contributions are matched by the Company up to a 4.0% maximum of eligible compensation, subject to compensation and contribution limits as defined by the Internal Revenue Service. Employer contributions for the savings plans were as follows: (in millions) Three Months Ended September 30, Nine Months Ended September 30, 2017 2016 2017 2016 Employer contributions $ 3.3 $ 3.0 $ 11.5 $ 10.2 Matching contributions are invested in funds as directed by participants. Eligible participants may also elect to invest up to 50.0% of the Company's matching contribution in Company common stock. Common shares held by the defined contribution savings plan were as follows: (in millions) September 30, 2017 December 31, 2016 Common shares held 1.2 1.2</t>
  </si>
  <si>
    <t>Deferred Revenue and Extended Product Warranty</t>
  </si>
  <si>
    <t>Deferred Revenue Disclosure [Abstract]</t>
  </si>
  <si>
    <t xml:space="preserve">Deferred Revenue and Extended Product Warranty Deferred revenue consists primarily of unearned revenue related to separately priced extended product warranty contracts on sales of certain products, the most significant being those offered on the installed roofing systems within the Construction Materials segment. Other deferred revenue relates to customer prepayments on sales within the Fluid Technologies segment. Deferred revenue related to our separately priced extended warranty contracts recognized in the Condensed Consolidated Statements of Earnings were as follows: (in millions) Three Months Ended September 30, Nine Months Ended September 30, 2017 2016 2017 2016 Extended product warranty contracts amortization $ 5.0 $ 4.9 $ 15.0 $ 14.5 Deferred revenue included in the Condensed Consolidated Balance Sheets were as follows: (in millions) September 30, 2017 December 31, 2016 Extended product warranty contracts - current $ 19.2 $ 18.8 Customer prepayments - current 10.1 4.4 Extended product warranty contracts - long-term 182.4 172.0 Deferred revenue $ 211.7 $ 195.2 </t>
  </si>
  <si>
    <t>Accrued Expenses</t>
  </si>
  <si>
    <t>Payables and Accruals [Abstract]</t>
  </si>
  <si>
    <t>Accrued Expenses The components of accrued expenses were as follows: (in millions) September 30, 2017 December 31, 2016 Compensation and benefits $ 108.0 $ 97.9 Standard product warranties 31.2 29.5 Customer incentives 57.2 58.1 Income and other accrued taxes 38.0 14.2 Other accrued expenses 43.0 47.0 Accrued expenses $ 277.4 $ 246.7 Standard product warranties The Company offers various standard warranty programs on its products, primarily for certain installed roofing systems, high-performance cables and assemblies, fluid technologies, braking products, and foodservice equipment. The Company’s liability for such warranty programs is included in accrued expenses. The change in standard product warranty liabilities for the nine months ended September 30, were as follows: (in millions) 2017 2016 Balance at January 1 $ 29.5 $ 28.9 Current year provision 12.7 16.1 Current year claims (11.8 ) (19.3 ) Currency translation 0.8 — Balance at September 30 $ 31.2 $ 25.7</t>
  </si>
  <si>
    <t>Other Long-Term Liabilities</t>
  </si>
  <si>
    <t>Liabilities, Other than Long-term Debt, Noncurrent [Abstract]</t>
  </si>
  <si>
    <t>Other Long-Term Liabilities The components of other long-term liabilities were as follows: (in millions) September 30, 2017 December 31, 2016 Deferred taxes and other tax liabilities $ 208.4 $ 144.1 Pension and other post-retirement obligations 26.8 27.1 Deferred compensation 22.2 21.2 Long-term workers' compensation 10.9 12.3 Other 13.4 12.3 Other long-term liabilities $ 281.7 $ 217.0 Deferred Compensation The Company’s Deferred Compensation Plan allows certain eligible participants to defer a portion of their cash compensation and provides a matching contribution to the deferred compensation plan of up to 4.0% of eligible compensation. Eligible compensation may be deferred up to 10 years and distributed via lump sum or annual payment installments over an additional 10 -year period. Participants allocate their deferred compensation amongst various investment options with earnings accruing to the participant. The Company has established a Rabbi Trust to provide for a degree of financial security to cover these obligations. Contributions to the Rabbi Trust by the Company are made at the discretion of management and generally are made in cash and invested in money-market funds. The Company consolidates the Rabbi Trust and therefore includes the investments in its Consolidated Balance Sheets. At September 30, 2017 and December 31, 2016 , the Company's Rabbi Trust had $13.4 million and $11.7 million of cash, respectively, and $3.6 million and $2.6 million</t>
  </si>
  <si>
    <t>Accumulated Other Comprehensive Loss</t>
  </si>
  <si>
    <t>Accumulated Other Comprehensive Income (Loss), Net of Tax [Abstract]</t>
  </si>
  <si>
    <t>Accumulated Other Comprehensive Loss The changes in accumulated other comprehensive loss by component for the three months and nine months ended September 30, were as follows: (in millions) Accrued post-retirement benefit liability (1) Foreign currency translation Other, net Total Balance at June 30, 2017 $ (25.6 ) $ (65.5 ) $ 0.2 $ (90.9 ) Other comprehensive income (loss) before reclassifications — 13.4 (0.2 ) 13.2 Amounts reclassified from accumulated other comprehensive loss 0.6 — — 0.6 Income tax expense (0.2 ) — — (0.2 ) Other comprehensive income (loss) 0.4 13.4 (0.2 ) 13.6 Balance at September 30, 2017 $ (25.2 ) $ (52.1 ) $ — $ (77.3 ) Balance at June 30, 2016 $ (26.6 ) $ (64.8 ) $ — $ (91.4 ) Other comprehensive loss before reclassifications — (0.5 ) (0.1 ) (0.6 ) Amounts reclassified from accumulated other comprehensive loss 0.6 — — 0.6 Net income tax expense (0.3 ) — — (0.3 ) Other comprehensive income (loss) 0.3 (0.5 ) (0.1 ) (0.3 ) Balance at September 30, 2016 $ (26.3 ) $ (65.3 ) $ (0.1 ) $ (91.7 ) Balance at January 1, 2017 $ (26.4 ) $ (96.7 ) $ 0.9 $ (122.2 ) Other comprehensive income (loss) before reclassifications — 44.6 (0.4 ) 44.2 Amounts reclassified from accumulated other comprehensive loss 1.9 — (0.5 ) 1.4 Income tax expense (0.7 ) — — (0.7 ) Other comprehensive income (loss) 1.2 44.6 (0.9 ) 44.9 Balance at September 30, 2017 $ (25.2 ) $ (52.1 ) $ — $ (77.3 ) Balance at January 1, 2016 $ (27.4 ) $ (60.0 ) $ 0.3 $ (87.1 ) Other comprehensive loss before reclassifications — (5.3 ) (0.3 ) (5.6 ) Amounts reclassified from accumulated other comprehensive loss 1.8 — (0.2 ) 1.6 Income tax (expense) benefit (0.7 ) — 0.1 (0.6 ) Other comprehensive income (loss) 1.1 (5.3 ) (0.4 ) (4.6 ) Balance at September 30, 2016 $ (26.3 ) $ (65.3 ) $ (0.1 ) $ (91.7 ) (1) Current period amounts for the accrued post-retirement benefit liability are related to the amortization of unrecognized actuarial gains and losses, which is included in net periodic benefit cost for pension and other post-retirement welfare plans. See Note 13 for further information.</t>
  </si>
  <si>
    <t>Foreign Currency Forward Contracts</t>
  </si>
  <si>
    <t>Derivative Instruments and Hedging Activities Disclosure [Abstract]</t>
  </si>
  <si>
    <t xml:space="preserve">Foreign Currency Forward Contracts The Company uses foreign currency forward contracts to hedge a portion of its foreign currency exchange rate exposure to forecasted foreign currency denominated cash flows. These instruments are not held for speculative or trading purposes. For instruments that are designated and qualify as cash flow hedges, the Company had foreign exchange contracts with maturities less than one year and an aggregate U.S. dollar equivalent notional value of $3.1 million and $17.6 million at September 30, 2017 and December 31, 2016 , respectively. The gross fair value was insignificant at September 30, 2017 and December 31, 2016 . The effective portion of changes in the fair value of the contracts is recorded in accumulated other comprehensive loss in the Condensed Consolidated Statements of Shareholders’ Equity and is recognized in net sales or cost of goods sold when the underlying forecasted transaction impacts earnings. For instruments that are not designated as a cash flow hedge, the Company had foreign exchange contracts with maturities less than one year and an aggregate U.S. dollar equivalent notional value of $36.2 million and $39.3 million at September 30, 2017 and December 31, 2016 , respectively. The gross fair value was insignificant at September 30, 2017 and December 31, 2016 . The unrealized gains and losses resulting from these contracts were immaterial and are recognized in other income, net and partially offset corresponding foreign exchange gains and losses on these balances. </t>
  </si>
  <si>
    <t>Exit and Disposal activities</t>
  </si>
  <si>
    <t>Restructuring and Related Activities [Abstract]</t>
  </si>
  <si>
    <t>Exit and Disposal Activities</t>
  </si>
  <si>
    <t>Exit and Disposal Activities The Company has undertaken operational restructuring and other cost reduction actions to streamline processes and manage costs throughout various departments within the Company. The Company implemented cost reduction plans, which resulted in exit, disposal, and employee termination benefit costs, primarily resulting from planned reductions in workforce, facility consolidations and relocations, and lease termination costs, as further discussed below by operating segment. Interconnect Technologies During 2017, the Company initiated plans to relocate certain of its aerospace manufacturing operations in Littleborough, United Kingdom to an existing manufacturing operation in Nogales, Mexico. During the third quarter and nine months ended September 30, 2017 , exit and disposal expense totaled $0.3 million and $1.6 million , respectively. Cumulative exit and disposal costs recognized is $1.6 million through September 30, 2017, with total costs expected to approximate $2.2 million . The remaining costs are expected to be incurred principally through the fourth quarter of 2017. As previously announced, the Company is incurring costs related to relocate certain of our medical manufacturing operations in Shenzhen, China to a new manufacturing operation in Dongguan, China. During the third quarter and nine months ended September 30, 2017 , employee termination benefit costs associated with this plan totaled $2.5 million and $5.1 million , respectively. Cumulative exit and disposal costs recognized is $12.7 million through September 30, 2017, with total costs expected to approximate $14.6 million . The remaining costs are expected to be incurred principally through the second half of 2018. Other associated costs are not expected to be significant. During the third quarter of 2017, the Company entered into a letter of undertaking with the Chinese government, whereby the Company designated $10.1 million in cash specifically for the payment of employee termination benefits associated with the Chinese medical business action discussed above. Cash payments began in August 2017 out of these designated funds, and will continue through the first half of 2018. The designated cash balance as of September 30, 2017, totaled $8.2 million . Fluid Technologies During 2017, the Company initiated plans to restructure its global footprint. These plans involve exiting manufacturing operations in Brazil and Mexico, exiting the systems sales business in Germany and relocating the manufacturing operations currently in Angola, Indiana to its existing Bournemouth, United Kingdom manufacturing operations. During both the third quarter and nine months ended September 30, 2017 , exit and disposal expense totaled $7.5 million , primarily reflecting employee termination benefit costs and accelerated depreciation. Total costs are expected to approximate $11.5 million , with the remaining costs expected to be incurred principally through the fourth quarter of 2017. As previously announced, the Company is incurring costs related to the relocation of CFT's administrative functions and facilities within the U.S. During the third quarter and the nine months ended September 30, 2017 , exit and disposal expense totaled less than $0.1 million and $1.0 million , respectively, primarily reflecting relocation and facility closure costs. Cumulative exit and disposal costs recognized is $5.1 million through September 30, 2017, with total expected costs to approximate $5.2 million . Brake &amp; Friction On February 9, 2017 , the Company announced that it would exit its manufacturing operations in Tulsa, Oklahoma and relocate the majority of those operations to its existing manufacturing facility in Medina, Ohio. This action is expected to take approximately 18 to 21 months to complete. Total associated exit and disposal costs are expected to be between $17.5 million to $21.0 million , including: • Non-cash accelerated depreciation of long-lived assets at the Oklahoma facility, which is primarily property, plant and equipment that will not be transferred to Ohio (between $5.0 million to $6.5 million expected to be recognized ratably through the first quarter of 2019), • Costs to relocate and install equipment (between $5.0 million to $6.0 million , expected to be incurred primarily in the second half of 2018), • Employee retention and termination benefits (approximately $2.5 million , expected to be incurred ratably through the second half of 2018), • Other associated costs related to the closure of the facility and internal administration of the project (between $5.0 million to $6.0 million , expected to be incurred primarily in the second half of 2018). During the third quarter and the nine months ended September 30, 2017 , exit and disposal expense totaled $1.0 million and $3.0 million , respectively, primarily related to employee termination benefits and accelerated depreciation. Consolidated Summary The Company's exit and disposal expense by activity is as follows: (in millions) Three Months Ended September 30, Nine Months Ended September 30, 2017 2016 2017 2016 Employee severance and benefit arrangements $ 9.9 $ 0.3 $ 15.3 $ 2.7 Relocation costs 0.2 1.0 1.1 2.4 Other restructuring costs 1.5 0.1 3.4 0.4 Total exit and disposal costs $ 11.6 $ 1.4 $ 19.8 $ 5.5 The Company's exit and disposal activities expense by segment is as follows: (in millions) Three Months Ended September 30, Nine Months Ended September 30, 2017 2016 2017 2016 Carlisle Interconnect Technologies $ 2.7 $ — $ 7.5 $ — Carlisle Fluid Technologies 7.5 0.6 8.5 3.6 Carlisle Brake &amp; Friction 1.0 — 3.0 — Corporate 0.4 0.8 0.8 1.9 Total exit and disposal costs $ 11.6 $ 1.4 $ 19.8 $ 5.5 The Company's exit and disposal activities expense by financial statement line item is as follows: (in millions) Three Months Ended September 30, Nine Months Ended September 30, 2017 2016 2017 2016 Cost of goods sold $ 3.1 $ — $ 6.9 $ — Selling and administrative expenses 8.5 1.3 12.8 5.2 Research and development expenses — — 0.1 — Other income, net — 0.1 — 0.3 Total exit and disposal costs $ 11.6 $ 1.4 $ 19.8 $ 5.5 The Company's change in exit and disposal activities liability is as follows: (in millions) Carlisle Interconnect Technologies Carlisle Fluid Technologies Carlisle Brake &amp; Friction Corporate Total Balance at January 1, 2017 $ 7.6 $ 0.7 $ — $ 0.7 $ 9.0 Charges 7.5 8.5 3.0 0.8 19.8 Cash payments (5.4 ) (1.5 ) (1.0 ) (1.4 ) (9.3 ) Other adjustments and non-cash settlements — (0.1 ) (1.3 ) — (1.4 ) Balance at September 30, 2017 $ 9.7 $ 7.6 $ 0.7 $ 0.1 $ 18.1 The liability of $18.1 million</t>
  </si>
  <si>
    <t>Segment Information (Tables)</t>
  </si>
  <si>
    <t>Summary of net sales and earnings before interest and taxes ("EBIT")</t>
  </si>
  <si>
    <t xml:space="preserve">Segment information is summarized as follows: Three Months Ended September 30, 2017 2016 (in millions) Net Sales EBIT Net Sales EBIT Carlisle Construction Materials $ 640.2 $ 124.2 $ 578.2 $ 132.0 Carlisle Interconnect Technologies 210.8 25.7 218.2 42.2 Carlisle FoodService Products 86.7 11.6 63.0 9.0 Carlisle Fluid Technologies 70.9 0.1 69.0 9.5 Carlisle Brake &amp; Friction 80.5 1.2 62.6 (141.3 ) (1 ) Corporate — (19.9 ) — (15.0 ) Total $ 1,089.1 $ 142.9 $ 991.0 $ 36.4 Nine Months Ended September 30, 2017 2016 (in millions) Net Sales EBIT Net Sales EBIT Carlisle Construction Materials $ 1,717.5 $ 333.9 $ 1,564.4 $ 337.4 Carlisle Interconnect Technologies 606.8 68.1 624.3 118.4 Carlisle FoodService Products 257.8 29.5 186.9 24.3 Carlisle Fluid Technologies 202.4 12.5 198.4 23.7 Carlisle Brake &amp; Friction 233.6 3.8 207.9 (132.8 ) (1 ) Corporate — (49.4 ) — (45.1 ) Total $ 3,018.1 $ 398.4 $ 2,781.9 $ 325.9 (1) Includes impairment charges of $141.5 million in the three and nine months ended September 30, 2016. Refer to Note 10 for further discussion. </t>
  </si>
  <si>
    <t>Acquisitions (Tables)</t>
  </si>
  <si>
    <t>San Jamar</t>
  </si>
  <si>
    <t>Summary of consideration transferred and the allocation of the consideration to acquired assets and assumed liabilities</t>
  </si>
  <si>
    <t>The following table summarizes the consideration transferred to acquire San Jamar and the preliminary allocation of the purchase price among the assets acquired and liabilities assumed. Preliminary Measurement Revised Preliminary (in millions) As of 1/9/2017 As of 9/30/2017 Total consideration transferred $ 217.2 $ — 217.2 Recognized amounts of identifiable assets acquired and liabilities assumed: Cash and cash equivalents $ 3.5 $ — 3.5 Receivables 9.1 — 9.1 Inventories 13.1 0.4 13.5 Prepaid expenses and other current assets 2.3 0.2 2.5 Property, plant, and equipment 4.2 — 4.2 Definite-lived intangible assets 135.1 (0.2 ) 134.9 Indefinite-lived intangible assets 23.6 — 23.6 Other long-term assets 3.2 — 3.2 Accounts payable (7.0 ) — (7.0 ) Income tax payable (0.5 ) — (0.5 ) Accrued expenses (4.3 ) (0.9 ) (5.2 ) Other long-term liabilities (4.8 ) 0.3 (4.5 ) Deferred income taxes (47.2 ) (2.4 ) (49.6 ) Total identifiable net assets 130.3 (2.6 ) 127.7 Goodwill $ 86.9 $ 2.6 $ 89.5</t>
  </si>
  <si>
    <t>Star Aviation</t>
  </si>
  <si>
    <t>The following table summarizes the consideration transferred to acquire Star Aviation and the final allocation of the purchase price among the assets acquired and liabilities assumed. Preliminary Measurement Final Allocation (in millions) As of 10/3/2016 As of 9/30/2017 Total consideration transferred $ 82.7 $ — $ 82.7 Recognized amounts of identifiable assets acquired and liabilities assumed: Cash and cash equivalents $ 0.3 $ — $ 0.3 Receivables 5.9 (0.1 ) 5.8 Inventories 3.1 (0.2 ) 2.9 Prepaid expenses and other current assets 0.1 — 0.1 Property, plant, and equipment 3.3 (0.3 ) 3.0 Definite-lived intangible assets 29.0 — 29.0 Accounts payable (1.3 ) 0.2 (1.1 ) Accrued expenses (0.8 ) 0.1 (0.7 ) Total identifiable net assets 39.6 (0.3 ) 39.3 Goodwill $ 43.1 $ 0.3 $ 43.4</t>
  </si>
  <si>
    <t>Micro-Coax</t>
  </si>
  <si>
    <t>The following table summarizes the consideration transferred to acquire Micro-Coax and the final allocation of the purchase price among the assets acquired and liabilities assumed. Preliminary Measurement Final (in millions) As of 6/10/2016 As of 6/30/2017 Total consideration transferred $ 97.3 $ (0.7 ) $ 96.6 Recognized amounts of identifiable assets acquired and liabilities assumed: Cash and cash equivalents $ 1.5 $ — $ 1.5 Receivables 6.3 — 6.3 Inventories 8.6 — 8.6 Prepaid expenses and other current assets 0.4 (0.1 ) 0.3 Property, plant, and equipment 30.0 (14.0 ) 16.0 Definite-lived intangible assets 31.5 (5.0 ) 26.5 Indefinite-lived intangible assets 2.0 (2.0 ) — Other long-term assets 1.0 — 1.0 Accounts payable (1.7 ) — (1.7 ) Accrued expenses (2.4 ) (0.1 ) (2.5 ) Total identifiable net assets 77.2 (21.2 ) 56.0 Goodwill $ 20.1 $ 20.5 $ 40.6</t>
  </si>
  <si>
    <t>Stock-Based Compensation (Tables)</t>
  </si>
  <si>
    <t>Stock-based compensation</t>
  </si>
  <si>
    <t>Schedule of Compensation Expense</t>
  </si>
  <si>
    <t>Stock-based compensation expense is primarily included in selling and administrative expenses in the Condensed Consolidated Statements of Earnings and is as follows: Three Months Ended September 30, Nine Months Ended September 30, (in millions) 2017 2016 2017 2016 Total pre-tax stock-based compensation $ 5.2 $ 4.1 $ 15.9 $ 12.7</t>
  </si>
  <si>
    <t>Schedule of Stock-based Payment Award Grants</t>
  </si>
  <si>
    <t>The Company awarded the following stock-based compensation grants: Nine Months Ended Stock options 364,675 Restricted stock 65,637 Performance shares 47,285 Restricted stock units 12,952</t>
  </si>
  <si>
    <t>Schedule of weighted-average assumptions for stock options</t>
  </si>
  <si>
    <t>The weighted-average assumptions used in the determination of fair value for stock option awards in 2017 and 2016 were as follows: 2017 2016 Expected dividend yield 1.3 % 1.4 % Expected life in years 5.58 5.61 Expected volatility 25.6 % 27.5 % Risk-free interest rate 1.9 % 1.4 % Weighted-average fair value per share $ 24.57 $ 19.30</t>
  </si>
  <si>
    <t>Stock options</t>
  </si>
  <si>
    <t>Stock-based compensation expense related to stock options were as follows: Three Months Ended September 30, Nine Months Ended September 30, (in millions) 2017 2016 2017 2016 Pre-tax stock-based compensation $ 2.1 $ 1.6 5.9 4.6</t>
  </si>
  <si>
    <t>Earnings Per Share (Tables)</t>
  </si>
  <si>
    <t>Component of income from continuing operations and share data used in basic and diluted earnings per share</t>
  </si>
  <si>
    <t>The following reflects income from continuing operations and share data used in the basic and diluted earnings per share computations using the two-class method: Three Months Ended September 30, Nine Months Ended September 30, (in millions except share and per share amounts) 2017 2016 2017 2016 Income (loss) from continuing operations $ 86.4 $ (9.5 ) $ 250.2 $ 174.3 Less: dividends declared - common stock outstanding, restricted shares and restricted share units (23.2 ) (22.8 ) (69.0 ) (61.8 ) Undistributed earnings 63.2 (32.3 ) 181.2 112.5 Percent allocated to common shareholders (1) 99.3 % 99.3 % 99.4 % 99.3 % 62.8 (32.1 ) 180.1 111.7 Add: dividends declared - common stock 23.2 22.6 68.1 61.1 Income (loss) from continuing operations attributable to common shares $ 86.0 $ (9.5 ) $ 248.2 $ 172.8 Shares (in thousands): Weighted-average common shares outstanding 62,432 64,353 63,503 64,206 Effect of dilutive securities: Performance awards 82 — (2 ) 82 252 Stock options 283 — (2 ) 331 421 Adjusted weighted-average common shares outstanding and assumed conversion 62,797 64,353 63,916 64,879 Per share income from continuing operations attributable to common shares: Basic $ 1.38 $ (0.15 ) $ 3.91 $ 2.69 Diluted $ 1.37 $ (0.15 ) $ 3.89 $ 2.66 (1) Basic weighted-average common shares outstanding 62,432 64,353 63,503 64,206 Basic weighted-average common shares outstanding, unvested restricted shares expected to vest and restricted share units 62,846 64,809 63,918 64,662 Percent allocated to common shareholders 99.3 % 99.3 % 99.4 % 99.3 % (2) Performance awards and stock options representing approximately 252,000 and 326,000</t>
  </si>
  <si>
    <t>Component of income (loss) from discontinued operations and share data used in basic and diluted earnings per share</t>
  </si>
  <si>
    <t>Income from discontinued operations and net income used in the basic and diluted earnings per share computations were as follows: Three Months Ended September 30, Nine Months Ended September 30, (in millions except share amounts presented in thousands) 2017 2016 2017 2016 (Loss) income from discontinued operations attributable to common shareholders for basic and diluted earnings per share $ (0.1 ) $ (0.3 ) $ 0.2 $ (0.4 ) Net income (loss) attributable to common shareholders for basic and diluted earnings per share $ 85.9 $ (9.8 ) $ 248.4 $ 172.4 Anti-dilutive stock options excluded from EPS calculation (1) 377 1 328 125 (1) Represents stock options excluded from the calculation of diluted earnings per share, as such, options’ assumed proceeds upon exercise would result in the repurchase of more shares than the underlying award.</t>
  </si>
  <si>
    <t>Inventories (Tables)</t>
  </si>
  <si>
    <t>Components of Inventories</t>
  </si>
  <si>
    <t>The components of inventory are summarized as follows: (in millions) September 30, 2017 December 31, 2016 Finished goods $ 256.3 $ 218.6 Work-in-process 69.6 51.3 Raw materials 163.8 143.4 Reserves (34.9 ) (36.3 ) Inventories $ 454.8 $ 377.0</t>
  </si>
  <si>
    <t>Property, Plant and Equipment, net (Tables)</t>
  </si>
  <si>
    <t>Components of property, plant, and equipment, net</t>
  </si>
  <si>
    <t>The components of property, plant, and equipment, net are summarized as follows: (in millions) September 30, 2017 December 31, 2016 Land and land improvements $ 98.8 $ 94.7 Buildings and leasehold improvements 329.8 308.0 Machinery and equipment 775.4 717.9 Furniture, fixtures, and other 79.2 66.8 Projects in progress 88.9 57.5 Property, plant, and equipment, gross 1,372.1 1,244.9 Accumulated depreciation (673.6 ) (612.7 ) Property, plant, and equipment, net $ 698.5 $ 632.2</t>
  </si>
  <si>
    <t>Goodwill and Other Intangible Assets, net (Tables)</t>
  </si>
  <si>
    <t>Summary of changes in the carrying amount of goodwill</t>
  </si>
  <si>
    <t>The changes in the carrying amount of goodwill for the nine months ended September 30, were as follows: Construction Materials Interconnect Technologies FoodService Products Fluid Technologies Brake and Friction Total (in millions) Balance at January 1, 2017 $ 117.5 $ 639.1 $ 60.3 $ 167.9 $ 96.4 $ 1,081.2 Goodwill acquired during year (1) 31.6 — 86.9 — — 118.5 Measurement period adjustments (1) — 0.3 2.6 — — 2.9 Currency translation and other 5.9 1.0 — 3.2 0.1 10.2 Balance at September 30, 2017 $ 155.0 $ 640.4 $ 149.8 $ 171.1 $ 96.5 $ 1,212.8 (1) See Note 4 for further information on goodwill resulting from recent acquisitions.</t>
  </si>
  <si>
    <t>Summary of other intangible assets, net</t>
  </si>
  <si>
    <t>The Company’s other intangible assets, net at September 30, 2017 , were as follows: (in millions) Acquired Cost Accumulated Amortization Net Book Value Assets subject to amortization: Customer relationships $ 833.6 $ (244.7 ) $ 588.9 Intellectual property 242.5 (92.4 ) 150.1 Non-compete agreements and other 16.6 (12.4 ) 4.2 Assets not subject to amortization: Trade names 275.4 — 275.4 Other intangible assets, net $ 1,368.1 $ (349.5 ) $ 1,018.6 The Company’s other intangible assets, net at December 31, 2016 , were as follows: (in millions) Acquired Accumulated Net Book Value Assets subject to amortization: Customer relationships $ 704.3 $ (201.6 ) $ 502.7 Intellectual property 200.7 (72.4 ) 128.3 Non-compete agreements and other 15.4 (11.7 ) 3.7 Assets not subject to amortization: Trade names 237.5 — 237.5 Other intangible assets, net $ 1,157.9 $ (285.7 ) $ 872.2</t>
  </si>
  <si>
    <t>Summary of the net book values of other intangible assets, net by reportable segment</t>
  </si>
  <si>
    <t>The net book values of other intangible assets, net by reportable segment were as follows: (in millions) September 30, 2017 December 31, 2016 Carlisle Construction Materials $ 90.7 $ 55.2 Carlisle Interconnect Technologies 353.8 379.1 Carlisle FoodService Products 173.0 24.9 Carlisle Fluid Technologies 306.6 313.7 Carlisle Brake &amp; Friction 94.5 99.3 Total $ 1,018.6 $ 872.2</t>
  </si>
  <si>
    <t>Commitments and Contingencies (Tables)</t>
  </si>
  <si>
    <t>Schedule of Rent Expense</t>
  </si>
  <si>
    <t>Rent expense, inclusive of rent based on scheduled rent increases and rent holidays recognized on a straight-line basis, was as follows: Three Months Ended September 30, Nine Months Ended September 30, (in millions) 2017 2016 2017 2016 Rent expense $ 7.5 $ 6.7 $ 21.9 $ 20.1</t>
  </si>
  <si>
    <t>Schedule of Accrual for Workers' Compensation</t>
  </si>
  <si>
    <t>Workers' compensation claims accruals were included in the Condensed Consolidated Balance Sheets as follows: (in millions) September 30, 2017 December 31, 2016 Accrued expenses - compensation and benefits $ 4.9 $ 5.8 Other long-term liabilities 10.9 12.3 Total workers' compensation liability $ 15.8 $ 18.1</t>
  </si>
  <si>
    <t>Schedule of Letters of Credit and Bank Guarantees Outstanding</t>
  </si>
  <si>
    <t>Letters of credit and bank guarantees outstanding under existing agreements were as follows: (in millions) September 30, 2017 December 31, 2016 Letters of credit and bank guarantees outstanding $ 25.8 $ 28.7</t>
  </si>
  <si>
    <t>Long-term Debt (Tables)</t>
  </si>
  <si>
    <t>Schedule of Long-term Debt</t>
  </si>
  <si>
    <t>Long-term debt is summarized as follows: (in millions) Fair Value (1) September 30, 2017 December 31, 2016 September 30, 2017 December 31, 2016 3.75% notes due 2022 $ 350.0 $ 350.0 $ 359.1 $ 347.2 5.125% notes due 2020 250.0 250.0 267.6 263.1 Revolving credit facility 185.0 — 185.0 — Unamortized discount, debt issuance costs, and other (3.1 ) (3.6 ) Total long term-debt $ 781.9 $ 596.4 (1) The fair value is estimated based on current yield rates plus the Company’s estimated credit spread available for financings with similar terms and maturities. Based on these inputs, the debt instruments are classified as Level 2 in the fair value hierarchy.</t>
  </si>
  <si>
    <t>Retirement Plans (Tables)</t>
  </si>
  <si>
    <t>Components of net periodic benefit cost</t>
  </si>
  <si>
    <t>The components of net periodic benefit cost were as follows: (in millions) Three Months Ended September 30, Nine Months Ended September 30, 2017 2016 2017 2016 Service cost $ 0.7 $ 0.8 $ 2.0 $ 2.5 Interest cost 1.3 1.3 3.9 4.0 Expected return on plan assets (2.5 ) (2.5 ) (7.6 ) (7.6 ) Amortization of unrecognized loss 0.6 0.6 1.9 1.8 Net periodic benefit cost $ 0.1 $ 0.2 $ 0.2 $ 0.7</t>
  </si>
  <si>
    <t>Schedule of defined contribution plan disclosures</t>
  </si>
  <si>
    <t>Employer contributions for the savings plans were as follows: (in millions) Three Months Ended September 30, Nine Months Ended September 30, 2017 2016 2017 2016 Employer contributions $ 3.3 $ 3.0 $ 11.5 $ 10.2 Matching contributions are invested in funds as directed by participants. Eligible participants may also elect to invest up to 50.0% of the Company's matching contribution in Company common stock. Common shares held by the defined contribution savings plan were as follows: (in millions) September 30, 2017 December 31, 2016 Common shares held 1.2 1.2</t>
  </si>
  <si>
    <t>Deferred Revenue (Tables)</t>
  </si>
  <si>
    <t>Schedule of deferred revenue</t>
  </si>
  <si>
    <t>Deferred revenue related to our separately priced extended warranty contracts recognized in the Condensed Consolidated Statements of Earnings were as follows: (in millions) Three Months Ended September 30, Nine Months Ended September 30, 2017 2016 2017 2016 Extended product warranty contracts amortization $ 5.0 $ 4.9 $ 15.0 $ 14.5 Deferred revenue included in the Condensed Consolidated Balance Sheets were as follows: (in millions) September 30, 2017 December 31, 2016 Extended product warranty contracts - current $ 19.2 $ 18.8 Customer prepayments - current 10.1 4.4 Extended product warranty contracts - long-term 182.4 172.0 Deferred revenue $ 211.7 $ 195.2</t>
  </si>
  <si>
    <t>Accrued Expenses (Tables)</t>
  </si>
  <si>
    <t>Components of accrued expenses</t>
  </si>
  <si>
    <t>The components of accrued expenses were as follows: (in millions) September 30, 2017 December 31, 2016 Compensation and benefits $ 108.0 $ 97.9 Standard product warranties 31.2 29.5 Customer incentives 57.2 58.1 Income and other accrued taxes 38.0 14.2 Other accrued expenses 43.0 47.0 Accrued expenses $ 277.4 $ 246.7</t>
  </si>
  <si>
    <t>Schedule of product warranty liability</t>
  </si>
  <si>
    <t>The change in standard product warranty liabilities for the nine months ended September 30, were as follows: (in millions) 2017 2016 Balance at January 1 $ 29.5 $ 28.9 Current year provision 12.7 16.1 Current year claims (11.8 ) (19.3 ) Currency translation 0.8 — Balance at September 30 $ 31.2 $ 25.7</t>
  </si>
  <si>
    <t>Other Long-Term Liabilities (Tables)</t>
  </si>
  <si>
    <t>Components of other long-term liabilities</t>
  </si>
  <si>
    <t>The components of other long-term liabilities were as follows: (in millions) September 30, 2017 December 31, 2016 Deferred taxes and other tax liabilities $ 208.4 $ 144.1 Pension and other post-retirement obligations 26.8 27.1 Deferred compensation 22.2 21.2 Long-term workers' compensation 10.9 12.3 Other 13.4 12.3 Other long-term liabilities $ 281.7 $ 217.0</t>
  </si>
  <si>
    <t>Accumulated Other Comprehensive Loss (Tables)</t>
  </si>
  <si>
    <t>Schedule of changes in Accumulated other comprehensive income (loss) by component</t>
  </si>
  <si>
    <t>The changes in accumulated other comprehensive loss by component for the three months and nine months ended September 30, were as follows: (in millions) Accrued post-retirement benefit liability (1) Foreign currency translation Other, net Total Balance at June 30, 2017 $ (25.6 ) $ (65.5 ) $ 0.2 $ (90.9 ) Other comprehensive income (loss) before reclassifications — 13.4 (0.2 ) 13.2 Amounts reclassified from accumulated other comprehensive loss 0.6 — — 0.6 Income tax expense (0.2 ) — — (0.2 ) Other comprehensive income (loss) 0.4 13.4 (0.2 ) 13.6 Balance at September 30, 2017 $ (25.2 ) $ (52.1 ) $ — $ (77.3 ) Balance at June 30, 2016 $ (26.6 ) $ (64.8 ) $ — $ (91.4 ) Other comprehensive loss before reclassifications — (0.5 ) (0.1 ) (0.6 ) Amounts reclassified from accumulated other comprehensive loss 0.6 — — 0.6 Net income tax expense (0.3 ) — — (0.3 ) Other comprehensive income (loss) 0.3 (0.5 ) (0.1 ) (0.3 ) Balance at September 30, 2016 $ (26.3 ) $ (65.3 ) $ (0.1 ) $ (91.7 ) Balance at January 1, 2017 $ (26.4 ) $ (96.7 ) $ 0.9 $ (122.2 ) Other comprehensive income (loss) before reclassifications — 44.6 (0.4 ) 44.2 Amounts reclassified from accumulated other comprehensive loss 1.9 — (0.5 ) 1.4 Income tax expense (0.7 ) — — (0.7 ) Other comprehensive income (loss) 1.2 44.6 (0.9 ) 44.9 Balance at September 30, 2017 $ (25.2 ) $ (52.1 ) $ — $ (77.3 ) Balance at January 1, 2016 $ (27.4 ) $ (60.0 ) $ 0.3 $ (87.1 ) Other comprehensive loss before reclassifications — (5.3 ) (0.3 ) (5.6 ) Amounts reclassified from accumulated other comprehensive loss 1.8 — (0.2 ) 1.6 Income tax (expense) benefit (0.7 ) — 0.1 (0.6 ) Other comprehensive income (loss) 1.1 (5.3 ) (0.4 ) (4.6 ) Balance at September 30, 2016 $ (26.3 ) $ (65.3 ) $ (0.1 ) $ (91.7 ) (1) Current period amounts for the accrued post-retirement benefit liability are related to the amortization of unrecognized actuarial gains and losses, which is included in net periodic benefit cost for pension and other post-retirement welfare plans. See Note 13 for further information.</t>
  </si>
  <si>
    <t>Exit and Disposal Activities (Tables)</t>
  </si>
  <si>
    <t>Summary of Exit and Disposal Activities</t>
  </si>
  <si>
    <t>The Company's exit and disposal expense by activity is as follows: (in millions) Three Months Ended September 30, Nine Months Ended September 30, 2017 2016 2017 2016 Employee severance and benefit arrangements $ 9.9 $ 0.3 $ 15.3 $ 2.7 Relocation costs 0.2 1.0 1.1 2.4 Other restructuring costs 1.5 0.1 3.4 0.4 Total exit and disposal costs $ 11.6 $ 1.4 $ 19.8 $ 5.5 The Company's exit and disposal activities expense by segment is as follows: (in millions) Three Months Ended September 30, Nine Months Ended September 30, 2017 2016 2017 2016 Carlisle Interconnect Technologies $ 2.7 $ — $ 7.5 $ — Carlisle Fluid Technologies 7.5 0.6 8.5 3.6 Carlisle Brake &amp; Friction 1.0 — 3.0 — Corporate 0.4 0.8 0.8 1.9 Total exit and disposal costs $ 11.6 $ 1.4 $ 19.8 $ 5.5 The Company's exit and disposal activities expense by financial statement line item is as follows: (in millions) Three Months Ended September 30, Nine Months Ended September 30, 2017 2016 2017 2016 Cost of goods sold $ 3.1 $ — $ 6.9 $ — Selling and administrative expenses 8.5 1.3 12.8 5.2 Research and development expenses — — 0.1 — Other income, net — 0.1 — 0.3 Total exit and disposal costs $ 11.6 $ 1.4 $ 19.8 $ 5.5 The Company's change in exit and disposal activities liability is as follows: (in millions) Carlisle Interconnect Technologies Carlisle Fluid Technologies Carlisle Brake &amp; Friction Corporate Total Balance at January 1, 2017 $ 7.6 $ 0.7 $ — $ 0.7 $ 9.0 Charges 7.5 8.5 3.0 0.8 19.8 Cash payments (5.4 ) (1.5 ) (1.0 ) (1.4 ) (9.3 ) Other adjustments and non-cash settlements — (0.1 ) (1.3 ) — (1.4 ) Balance at September 30, 2017 $ 9.7 $ 7.6 $ 0.7 $ 0.1 $ 18.1</t>
  </si>
  <si>
    <t>New Accounting Pronouncements (Details) - USD ($) $ in Millions</t>
  </si>
  <si>
    <t>Accounting Standards Update 2016-09</t>
  </si>
  <si>
    <t>New Accounting Pronouncements or Change in Accounting Principle [Line Items]</t>
  </si>
  <si>
    <t>Discrete income tax benefit</t>
  </si>
  <si>
    <t>Segment Information (Details.) - USD ($) $ in Millions</t>
  </si>
  <si>
    <t>Net Sales, EBIT, Assets continuing operations by reportable segment</t>
  </si>
  <si>
    <t>EBIT</t>
  </si>
  <si>
    <t>Corporate</t>
  </si>
  <si>
    <t>Carlisle Construction Materials</t>
  </si>
  <si>
    <t>Carlisle Interconnect Technologies</t>
  </si>
  <si>
    <t>Carlisle Food Service Products</t>
  </si>
  <si>
    <t>Carlisle Fluid Technologies</t>
  </si>
  <si>
    <t>Carlisle Brake &amp; Friction</t>
  </si>
  <si>
    <t>Acquisitions (Details) £ in Millions, SFr in Millions, $ in Millions</t>
  </si>
  <si>
    <t>Jul. 03, 2017USD ($)</t>
  </si>
  <si>
    <t>Jan. 31, 2017USD ($)</t>
  </si>
  <si>
    <t>Jan. 31, 2017GBP (£)</t>
  </si>
  <si>
    <t>Jan. 09, 2017USD ($)</t>
  </si>
  <si>
    <t>Oct. 03, 2016USD ($)</t>
  </si>
  <si>
    <t>Jun. 10, 2016USD ($)</t>
  </si>
  <si>
    <t>Feb. 19, 2016USD ($)</t>
  </si>
  <si>
    <t>Feb. 19, 2016CHF (SFr)</t>
  </si>
  <si>
    <t>Dec. 31, 2017USD ($)</t>
  </si>
  <si>
    <t>Sep. 30, 2017USD ($)</t>
  </si>
  <si>
    <t>Jun. 30, 2017USD ($)</t>
  </si>
  <si>
    <t>Sep. 30, 2016USD ($)</t>
  </si>
  <si>
    <t>Mar. 31, 2017USD ($)</t>
  </si>
  <si>
    <t>Dec. 31, 2016USD ($)</t>
  </si>
  <si>
    <t>Oct. 31, 2014USD ($)</t>
  </si>
  <si>
    <t>Aggregate cash purchase price, net of cash acquired</t>
  </si>
  <si>
    <t>Recognized amounts of identifiable assets acquired and liabilities assumed:</t>
  </si>
  <si>
    <t>Goodwill</t>
  </si>
  <si>
    <t>Accella Performance Materials | Forecast</t>
  </si>
  <si>
    <t>Definitive purchase agreement amount</t>
  </si>
  <si>
    <t>Drexel Metals, Inc.</t>
  </si>
  <si>
    <t>Percentage of ownership interest acquired</t>
  </si>
  <si>
    <t>100.00%</t>
  </si>
  <si>
    <t>Contribution to net sales since acquisition</t>
  </si>
  <si>
    <t>Contribution to EBIT since acquisition</t>
  </si>
  <si>
    <t>Useful life of finite lived intangible assets</t>
  </si>
  <si>
    <t>9 years</t>
  </si>
  <si>
    <t>Goodwill deductible for tax purposes</t>
  </si>
  <si>
    <t>Definite-lived intangible assets</t>
  </si>
  <si>
    <t>Indefinite-lived intangible assets</t>
  </si>
  <si>
    <t>Deferred income tax liabilities</t>
  </si>
  <si>
    <t>Arbo</t>
  </si>
  <si>
    <t>Contingent consideration</t>
  </si>
  <si>
    <t>Arbo | Customer relationships</t>
  </si>
  <si>
    <t>15 years</t>
  </si>
  <si>
    <t>Total consideration transferred</t>
  </si>
  <si>
    <t>Uncertain tax positions</t>
  </si>
  <si>
    <t>Indemnification asset</t>
  </si>
  <si>
    <t>Prepaid expenses and other current assets</t>
  </si>
  <si>
    <t>Property, plant and equipment</t>
  </si>
  <si>
    <t>Income tax payable</t>
  </si>
  <si>
    <t>Total identifiable net assets</t>
  </si>
  <si>
    <t>San Jamar | Customer relationships</t>
  </si>
  <si>
    <t>13 years</t>
  </si>
  <si>
    <t>San Jamar | Acquired Technology</t>
  </si>
  <si>
    <t>San Jamar | Acquired Technology | Minimum</t>
  </si>
  <si>
    <t>7 years</t>
  </si>
  <si>
    <t>San Jamar | Acquired Technology | Maximum</t>
  </si>
  <si>
    <t>10 years</t>
  </si>
  <si>
    <t>San Jamar | Non-compete agreement</t>
  </si>
  <si>
    <t>2 years</t>
  </si>
  <si>
    <t>San Jamar | Preliminary Allocation</t>
  </si>
  <si>
    <t>San Jamar | Adjustment</t>
  </si>
  <si>
    <t>Star Aviation | Customer relationships</t>
  </si>
  <si>
    <t>Star Aviation | Customer relationships | Minimum</t>
  </si>
  <si>
    <t>5 years</t>
  </si>
  <si>
    <t>Star Aviation | Customer relationships | Maximum</t>
  </si>
  <si>
    <t>Star Aviation | Acquired Technology</t>
  </si>
  <si>
    <t>6 years</t>
  </si>
  <si>
    <t>Star Aviation | Non-compete agreement</t>
  </si>
  <si>
    <t>Star Aviation | Preliminary Allocation</t>
  </si>
  <si>
    <t>Star Aviation | Adjustment</t>
  </si>
  <si>
    <t>Micro-Coax | Trade names</t>
  </si>
  <si>
    <t>Micro-Coax | Customer relationships</t>
  </si>
  <si>
    <t>12 years</t>
  </si>
  <si>
    <t>Micro-Coax | Acquired Technology</t>
  </si>
  <si>
    <t>Micro-Coax | Preliminary Allocation</t>
  </si>
  <si>
    <t>Micro-Coax | Preliminary Allocation | Trade names</t>
  </si>
  <si>
    <t>Micro-Coax | Preliminary Allocation | Non-compete agreement</t>
  </si>
  <si>
    <t>3 years</t>
  </si>
  <si>
    <t>Micro-Coax | Adjustment</t>
  </si>
  <si>
    <t>MS</t>
  </si>
  <si>
    <t>MS | Customer relationships</t>
  </si>
  <si>
    <t>MS | Acquired Technology</t>
  </si>
  <si>
    <t>LHi Technology</t>
  </si>
  <si>
    <t>Net change in indemnification asset</t>
  </si>
  <si>
    <t>LHi Technology | Adjustment</t>
  </si>
  <si>
    <t>Stock-Based Compensation - Stock Award Information and Fair Value Assumptions (Details) - USD ($) $ / shares in Units, $ in Millions</t>
  </si>
  <si>
    <t>Compensation to be recognized over requisite service period</t>
  </si>
  <si>
    <t>Stock-based compensation expense</t>
  </si>
  <si>
    <t>Total pre-tax stock-based compensation</t>
  </si>
  <si>
    <t>Weighted-average assumptions used to estimate grant date fair value of stock options</t>
  </si>
  <si>
    <t>Expected dividend yield (as a percent)</t>
  </si>
  <si>
    <t>1.30%</t>
  </si>
  <si>
    <t>1.40%</t>
  </si>
  <si>
    <t>Expected life in years</t>
  </si>
  <si>
    <t>5 years 6 months 29 days</t>
  </si>
  <si>
    <t>5 years 7 months 9 days</t>
  </si>
  <si>
    <t>Expected volatility (as a percent)</t>
  </si>
  <si>
    <t>25.60%</t>
  </si>
  <si>
    <t>27.50%</t>
  </si>
  <si>
    <t>Risk-free interest rate (as a percent)</t>
  </si>
  <si>
    <t>1.90%</t>
  </si>
  <si>
    <t>Weighted average fair value per share (in dollars per share)</t>
  </si>
  <si>
    <t>Executive Incentive Program</t>
  </si>
  <si>
    <t>Shares available for grant under the plan (in shares)</t>
  </si>
  <si>
    <t>Options granted (in shares)</t>
  </si>
  <si>
    <t>Maximum term life</t>
  </si>
  <si>
    <t>Stock options | Executive Incentive Program</t>
  </si>
  <si>
    <t>Restricted stock</t>
  </si>
  <si>
    <t>Awards granted (in shares)</t>
  </si>
  <si>
    <t>Performance shares</t>
  </si>
  <si>
    <t>Restricted Stock Units</t>
  </si>
  <si>
    <t>Portion of Stock Options Vesting on First Anniversary | Stock options</t>
  </si>
  <si>
    <t>Stock options vesting under graded vesting schedule (percent)</t>
  </si>
  <si>
    <t>33.33%</t>
  </si>
  <si>
    <t>Portion of Stock Options Vesting on Second Anniversary | Stock options</t>
  </si>
  <si>
    <t>Portion of stock Options Vesting on Third Anniversary | Stock options</t>
  </si>
  <si>
    <t>Stock-Based Compensation - Vesting and Deferred Compensation Plan (Details) - shares</t>
  </si>
  <si>
    <t>Restricted stock awards</t>
  </si>
  <si>
    <t>Vesting period of shares awarded under the Program</t>
  </si>
  <si>
    <t>Performance share awards</t>
  </si>
  <si>
    <t>Number of common shares deferred (in shares)</t>
  </si>
  <si>
    <t>Income Taxes (Details) - USD ($) $ in Millions</t>
  </si>
  <si>
    <t>6 Months Ended</t>
  </si>
  <si>
    <t>Jun. 30, 2016</t>
  </si>
  <si>
    <t>Effective income tax rate on continuing operations (as a percent)</t>
  </si>
  <si>
    <t>33.00%</t>
  </si>
  <si>
    <t>33.50%</t>
  </si>
  <si>
    <t>42.50%</t>
  </si>
  <si>
    <t>Anticipated effective tax rate for beginning of year to date (as a percent)</t>
  </si>
  <si>
    <t>33.60%</t>
  </si>
  <si>
    <t>Discrete tax expense (benefit) related to state valuation allowance release</t>
  </si>
  <si>
    <t>Expenses from net foreign exchange gains</t>
  </si>
  <si>
    <t>Income tax benefit related to impairment charges</t>
  </si>
  <si>
    <t>Earnings Per Share (Details) - USD ($) $ / shares in Units, shares in Thousands, $ in Millions</t>
  </si>
  <si>
    <t>Numerator:</t>
  </si>
  <si>
    <t>Income from continuing operations</t>
  </si>
  <si>
    <t>Less: dividends declared - common stock outstanding, restricted shares and restricted share units</t>
  </si>
  <si>
    <t>Undistributed earnings</t>
  </si>
  <si>
    <t>Percent allocated to common shareholders</t>
  </si>
  <si>
    <t>99.30%</t>
  </si>
  <si>
    <t>99.40%</t>
  </si>
  <si>
    <t>Undistributed earnings available to common shareholders</t>
  </si>
  <si>
    <t>Add: dividends declared - common stock</t>
  </si>
  <si>
    <t>Income (loss) from continuing operations attributable to common shares</t>
  </si>
  <si>
    <t>Denominator (in thousands):</t>
  </si>
  <si>
    <t>Denominator for basic EPS: weighted-average common shares outstanding</t>
  </si>
  <si>
    <t>Effect of dilutive securities:</t>
  </si>
  <si>
    <t>Performance awards (in shares)</t>
  </si>
  <si>
    <t>Stock options (in shares)</t>
  </si>
  <si>
    <t>Denominator for diluted EPS: adjusted weighted-average common shares outstanding and assumed conversion</t>
  </si>
  <si>
    <t>Per share income from continuing operations attributable to common shares:</t>
  </si>
  <si>
    <t>Basic (in dollars per share)</t>
  </si>
  <si>
    <t>Diluted (in dollars per share)</t>
  </si>
  <si>
    <t>Basic weighted-average common shares outstanding</t>
  </si>
  <si>
    <t>Basic weighted-average common shares outstanding, unvested restricted shares expected to vest and restricted share units</t>
  </si>
  <si>
    <t>Income (loss) from discontinued operations and net income</t>
  </si>
  <si>
    <t>(Loss) income from discontinued operations attributable to common shareholders for basic and diluted earnings per share</t>
  </si>
  <si>
    <t>Net income attributable to common shareholders for basic and diluted earnings per share</t>
  </si>
  <si>
    <t>Antidilutive stock options excluded from EPS calculation (in shares)</t>
  </si>
  <si>
    <t>Inventories (Details) - USD ($) $ in Millions</t>
  </si>
  <si>
    <t>Finished goods</t>
  </si>
  <si>
    <t>Work-in-process</t>
  </si>
  <si>
    <t>Raw materials</t>
  </si>
  <si>
    <t>Reserves</t>
  </si>
  <si>
    <t>Property, Plant, and Equipment, net (Details) - USD ($) $ in Millions</t>
  </si>
  <si>
    <t>Property, Plant, and Equipment</t>
  </si>
  <si>
    <t>Property, plant and equipment, gross</t>
  </si>
  <si>
    <t>Accumulated depreciation</t>
  </si>
  <si>
    <t>Land and land improvements</t>
  </si>
  <si>
    <t>Buildings and leasehold improvements</t>
  </si>
  <si>
    <t>Machinery and equipment</t>
  </si>
  <si>
    <t>Furniture, fixtures and other</t>
  </si>
  <si>
    <t>Projects in progress</t>
  </si>
  <si>
    <t>Goodwill and Other Intangible Assets, net - Changes in the Carrying Amount of Goodwill (Details) - USD ($) $ in Millions</t>
  </si>
  <si>
    <t>Carrying value of trade name</t>
  </si>
  <si>
    <t>Changes in the carrying amount of goodwill</t>
  </si>
  <si>
    <t>Goodwill, Balance at the beginning of the period</t>
  </si>
  <si>
    <t>Goodwill acquired during the year</t>
  </si>
  <si>
    <t>Measurement period adjustments</t>
  </si>
  <si>
    <t>Currency translation and other</t>
  </si>
  <si>
    <t>Goodwill, Balance at the end of the period</t>
  </si>
  <si>
    <t>Impairment of goodwill</t>
  </si>
  <si>
    <t>Percentage of fair value below carrying amount (percent)</t>
  </si>
  <si>
    <t>25.00%</t>
  </si>
  <si>
    <t>Wellman Trade Name | Carlisle Brake &amp; Friction</t>
  </si>
  <si>
    <t>Impairment of trade name</t>
  </si>
  <si>
    <t>Goodwill and Other Intangible Assets, net - Other Intangibles and Amortization (Details) - USD ($) $ in Millions</t>
  </si>
  <si>
    <t>Other intangible assets, Acquired Cost</t>
  </si>
  <si>
    <t>Other intangible assets, Accumulated Amortization</t>
  </si>
  <si>
    <t>Trade names</t>
  </si>
  <si>
    <t>Assets not subject to amortization:</t>
  </si>
  <si>
    <t>Customer relationships</t>
  </si>
  <si>
    <t>Other intangible assets</t>
  </si>
  <si>
    <t>Acquired Cost</t>
  </si>
  <si>
    <t>Accumulated Amortization</t>
  </si>
  <si>
    <t>Net Book Value</t>
  </si>
  <si>
    <t>Intellectual property</t>
  </si>
  <si>
    <t>Other</t>
  </si>
  <si>
    <t>Goodwill and Other Intangible Assets, net - Net Carrying Value of Other Intangibles (Details) - USD ($) $ in Millions</t>
  </si>
  <si>
    <t>Net book value of other intangible assets by the reportable segment</t>
  </si>
  <si>
    <t>Commitments and Contingencies - Leases (Details) $ in Millions</t>
  </si>
  <si>
    <t>Sep. 30, 2017USD ($)lease</t>
  </si>
  <si>
    <t>Number of leases that require rent to be paid based on contingent events | lease</t>
  </si>
  <si>
    <t>Rent expense | $</t>
  </si>
  <si>
    <t>Commitments and Contingencies - Workers' Compensation (Details) - USD ($) $ in Millions</t>
  </si>
  <si>
    <t>Workers' Compensation Claims and Related Losses</t>
  </si>
  <si>
    <t>Accrued expenses - compensation and benefits</t>
  </si>
  <si>
    <t>Total workers' compensation liability</t>
  </si>
  <si>
    <t>Limits in excess of occurrence for reimbursement of workers' compensation</t>
  </si>
  <si>
    <t>Claim recovery receivables</t>
  </si>
  <si>
    <t>Commitments and Contingencies - Letters of Credit and Guarantees (Details) - USD ($)</t>
  </si>
  <si>
    <t>Apr. 28, 2017</t>
  </si>
  <si>
    <t>Financial Guarantee</t>
  </si>
  <si>
    <t>Loss contingencies</t>
  </si>
  <si>
    <t>Letters of credit and bank guarantees outstanding</t>
  </si>
  <si>
    <t>Uncommitted Letter of Credit and Reimbursement Agreement | Letter of Credit</t>
  </si>
  <si>
    <t>Maximum borrowing capacity</t>
  </si>
  <si>
    <t>Commitments and Contingencies - Litigation and Environmental Matters (Details)</t>
  </si>
  <si>
    <t>Asbestos-related injury</t>
  </si>
  <si>
    <t>Accounting effect of dismissals or settlements</t>
  </si>
  <si>
    <t>Long-term Debt (Details) - USD ($)</t>
  </si>
  <si>
    <t>Jun. 30, 2017</t>
  </si>
  <si>
    <t>Feb. 21, 2017</t>
  </si>
  <si>
    <t>Feb. 20, 2017</t>
  </si>
  <si>
    <t>Borrowings</t>
  </si>
  <si>
    <t>Unamortized discount, debt issuance costs, and other</t>
  </si>
  <si>
    <t>Total long term-debt</t>
  </si>
  <si>
    <t>Borrowings under the facility</t>
  </si>
  <si>
    <t>3.75% senior notes due 2022</t>
  </si>
  <si>
    <t>Interest rate (as a percent)</t>
  </si>
  <si>
    <t>3.75%</t>
  </si>
  <si>
    <t>Long-term debt, carrying amount</t>
  </si>
  <si>
    <t>3.75% senior notes due 2022 | Significant Observable Inputs (Level 2)</t>
  </si>
  <si>
    <t>Fair value of notes</t>
  </si>
  <si>
    <t>5.125% senior notes due 2020</t>
  </si>
  <si>
    <t>5.125%</t>
  </si>
  <si>
    <t>5.125% senior notes due 2020 | Significant Observable Inputs (Level 2)</t>
  </si>
  <si>
    <t>Revolving credit facility | Credit Agreement</t>
  </si>
  <si>
    <t>Revolving credit facility</t>
  </si>
  <si>
    <t>Debt issuance costs</t>
  </si>
  <si>
    <t>Additional borrowing capacity</t>
  </si>
  <si>
    <t>Debt instrument, interest rate during period</t>
  </si>
  <si>
    <t>2.65%</t>
  </si>
  <si>
    <t>Effective interest rate (percent)</t>
  </si>
  <si>
    <t>2.33%</t>
  </si>
  <si>
    <t>Availability under revolving line of credit</t>
  </si>
  <si>
    <t>Revolving credit facility | Credit Agreement | Significant Observable Inputs (Level 2)</t>
  </si>
  <si>
    <t>Fair value of revolving credit facility</t>
  </si>
  <si>
    <t>Letter of Credit | Credit Agreement</t>
  </si>
  <si>
    <t>Retirement Plans - Defined Benefit Plans (Details) - Defined Benefit Plans - USD ($) $ in Millions</t>
  </si>
  <si>
    <t>Service cost</t>
  </si>
  <si>
    <t>Interest cost</t>
  </si>
  <si>
    <t>Expected return on plan assets</t>
  </si>
  <si>
    <t>Amortization of unrecognized loss</t>
  </si>
  <si>
    <t>Net periodic benefit cost</t>
  </si>
  <si>
    <t>Retirement Plans - Defined Contribution Plans (Details) - USD ($) shares in Millions, $ in Millions</t>
  </si>
  <si>
    <t>Maximum percentage of employee compensation match by employer to employee stock ownership plan (percent)</t>
  </si>
  <si>
    <t>4.00%</t>
  </si>
  <si>
    <t>Employer contributions</t>
  </si>
  <si>
    <t>Maximum percent of employer matching contribution in form of stock (percent)</t>
  </si>
  <si>
    <t>50.00%</t>
  </si>
  <si>
    <t>Shares held in defined contribution plan (shares)</t>
  </si>
  <si>
    <t>Deferred Revenue (Details) - USD ($) $ in Millions</t>
  </si>
  <si>
    <t>Extended product warranty contracts amortization</t>
  </si>
  <si>
    <t>Extended product warranty contracts - current</t>
  </si>
  <si>
    <t>Customer prepayments - current</t>
  </si>
  <si>
    <t>Extended product warranty contracts - long-term</t>
  </si>
  <si>
    <t>Accrued Expenses (Details) - USD ($) $ in Millions</t>
  </si>
  <si>
    <t>Dec. 31, 2015</t>
  </si>
  <si>
    <t>Compensation and benefits</t>
  </si>
  <si>
    <t>Standard product warranties</t>
  </si>
  <si>
    <t>Customer incentives</t>
  </si>
  <si>
    <t>Income and other accrued taxes</t>
  </si>
  <si>
    <t>Other accrued expenses</t>
  </si>
  <si>
    <t>- Product Warranty (Details) - USD ($) $ in Millions</t>
  </si>
  <si>
    <t>Change in aggregate product warranty liabilities</t>
  </si>
  <si>
    <t>Beginning reserve</t>
  </si>
  <si>
    <t>Current year provision</t>
  </si>
  <si>
    <t>Current year claims</t>
  </si>
  <si>
    <t>Currency translation</t>
  </si>
  <si>
    <t>Ending reserve</t>
  </si>
  <si>
    <t>Other Long-Term Liabilities (Details) - USD ($) $ in Millions</t>
  </si>
  <si>
    <t>Deferred taxes and other tax liabilities</t>
  </si>
  <si>
    <t>Pension and other post-retirement obligations</t>
  </si>
  <si>
    <t>Deferred compensation</t>
  </si>
  <si>
    <t>Long-term workers' compensation</t>
  </si>
  <si>
    <t>Other Long-Term Liabilities - Deferred Compensation (Details) - USD ($) $ in Millions</t>
  </si>
  <si>
    <t>Deferred Compensation Arrangement with Individual, Postretirement Benefits [Line Items]</t>
  </si>
  <si>
    <t>Deferred compensation plan, employer matching contribution (percent)</t>
  </si>
  <si>
    <t>Deferred compensation plan, compensation deferral period</t>
  </si>
  <si>
    <t>Deferred compensation arrangement, compensation distribution period</t>
  </si>
  <si>
    <t>Cash and Cash Equivalents</t>
  </si>
  <si>
    <t>Deferred compensation, Rabbi Trust</t>
  </si>
  <si>
    <t>Short-term Investments</t>
  </si>
  <si>
    <t>Accumulated Other Comprehensive Loss (Details) - USD ($) $ in Millions</t>
  </si>
  <si>
    <t>Accumulated balances for each classification of comprehensive income (loss)</t>
  </si>
  <si>
    <t>Balance at the beginning of the period</t>
  </si>
  <si>
    <t>Balance at the end of the period</t>
  </si>
  <si>
    <t>Accrued post-retirement benefit liability</t>
  </si>
  <si>
    <t>Other comprehensive income (loss) before reclassifications</t>
  </si>
  <si>
    <t>Amounts reclassified from accumulated other comprehensive loss</t>
  </si>
  <si>
    <t>Net income tax expense</t>
  </si>
  <si>
    <t>Other, net</t>
  </si>
  <si>
    <t>Foreign Currency Forward Contracts (Details) - Foreign Exchange Contract - USD ($) $ in Millions</t>
  </si>
  <si>
    <t>Designated as Hedging Instrument</t>
  </si>
  <si>
    <t>Derivative Financial Instruments</t>
  </si>
  <si>
    <t>Notional amount</t>
  </si>
  <si>
    <t>Not Designated as Hedging Instrument</t>
  </si>
  <si>
    <t>Exit and Disposal Activities (Details) - USD ($) $ in Millions</t>
  </si>
  <si>
    <t>Feb. 09, 2017</t>
  </si>
  <si>
    <t>Restructuring Cost and Reserve [Line Items]</t>
  </si>
  <si>
    <t>Exit and disposal costs</t>
  </si>
  <si>
    <t>Aerospace Manufacturing Operations | Carlisle Interconnect Technologies | Employee Severance and Benefit Arrangement</t>
  </si>
  <si>
    <t>Exit and disposal costs, aggregate expense recognized</t>
  </si>
  <si>
    <t>Exit and disposal costs, expected to be incurred</t>
  </si>
  <si>
    <t>Medical Business | Carlisle Interconnect Technologies | Employee Termination Benefits</t>
  </si>
  <si>
    <t>Designated cash</t>
  </si>
  <si>
    <t>Funds designated for specific use during the quarter</t>
  </si>
  <si>
    <t>Restructuring of Global Footprint | Carlisle Fluid Technologies</t>
  </si>
  <si>
    <t>Administrative Functions and Facilities | Carlisle Fluid Technologies | Employee Relocation</t>
  </si>
  <si>
    <t>Manufacturing Operations | Carlisle Brake &amp; Friction | Employee Retention and Termination Benefits</t>
  </si>
  <si>
    <t>Minimum | Manufacturing Operations | Carlisle Brake &amp; Friction</t>
  </si>
  <si>
    <t>Restructuring plan period</t>
  </si>
  <si>
    <t>18 months</t>
  </si>
  <si>
    <t>Minimum | Manufacturing Operations | Carlisle Brake &amp; Friction | Non-cash Accelerated Depreciation</t>
  </si>
  <si>
    <t>Minimum | Manufacturing Operations | Carlisle Brake &amp; Friction | Relocate and Reinstall Equipment</t>
  </si>
  <si>
    <t>Minimum | Manufacturing Operations | Carlisle Brake &amp; Friction | Other Miscellaneous Costs</t>
  </si>
  <si>
    <t>Maximum | Manufacturing Operations | Carlisle Brake &amp; Friction</t>
  </si>
  <si>
    <t>21 months</t>
  </si>
  <si>
    <t>Maximum | Manufacturing Operations | Carlisle Brake &amp; Friction | Non-cash Accelerated Depreciation</t>
  </si>
  <si>
    <t>Maximum | Manufacturing Operations | Carlisle Brake &amp; Friction | Relocate and Reinstall Equipment</t>
  </si>
  <si>
    <t>Maximum | Manufacturing Operations | Carlisle Brake &amp; Friction | Other Miscellaneous Costs</t>
  </si>
  <si>
    <t>Exit and Disposal Activities - Components of Exit and Disposal Activities (Details) - USD ($) $ in Millions</t>
  </si>
  <si>
    <t>Employee severance and benefit arrangements</t>
  </si>
  <si>
    <t>Relocation costs</t>
  </si>
  <si>
    <t>Other restructuring costs</t>
  </si>
  <si>
    <t>Total exit and disposal costs</t>
  </si>
  <si>
    <t>Selling and and Administrative Expenses</t>
  </si>
  <si>
    <t>Other Expense</t>
  </si>
  <si>
    <t>Exit and Disposal Activities - Exit and Disposal Activity Liability (Details) - USD ($) $ in Millions</t>
  </si>
  <si>
    <t>Restructuring Reserve [Roll Forward]</t>
  </si>
  <si>
    <t>Balance, beginning</t>
  </si>
  <si>
    <t>Charges</t>
  </si>
  <si>
    <t>Cash payments</t>
  </si>
  <si>
    <t>Other adjustments and non-cash settlements</t>
  </si>
  <si>
    <t>Balance, ending</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_(&quot;£ &quot;#,##0.0_);_(&quot;£ &quot;(#,##0.0)" numFmtId="168"/>
    <numFmt formatCode="_(&quot;£ &quot;#,##0_);_(&quot;£ &quot;(#,##0)" numFmtId="169"/>
    <numFmt formatCode="_(&quot;SFr &quot;#,##0.0_);_(&quot;SFr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00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196364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190</v>
      </c>
    </row>
    <row r="4" spans="1:2">
      <c r="A4" s="4" t="s">
        <v>67</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089.1</v>
      </c>
      <c r="C4" s="8" t="n">
        <v>991</v>
      </c>
      <c r="D4" s="7" t="n">
        <v>3018.1</v>
      </c>
      <c r="E4" s="7" t="n">
        <v>2781.9</v>
      </c>
    </row>
    <row r="5" spans="1:5">
      <c r="A5" s="4" t="s">
        <v>29</v>
      </c>
      <c r="B5" s="9" t="n">
        <v>777.6</v>
      </c>
      <c r="C5" s="9" t="n">
        <v>667.4</v>
      </c>
      <c r="D5" s="9" t="n">
        <v>2144.9</v>
      </c>
      <c r="E5" s="9" t="n">
        <v>1891.7</v>
      </c>
    </row>
    <row r="6" spans="1:5">
      <c r="A6" s="4" t="s">
        <v>30</v>
      </c>
      <c r="B6" s="9" t="n">
        <v>152.2</v>
      </c>
      <c r="C6" s="9" t="n">
        <v>135.6</v>
      </c>
      <c r="D6" s="9" t="n">
        <v>433.5</v>
      </c>
      <c r="E6" s="9" t="n">
        <v>391.2</v>
      </c>
    </row>
    <row r="7" spans="1:5">
      <c r="A7" s="4" t="s">
        <v>31</v>
      </c>
      <c r="B7" s="9" t="n">
        <v>13.5</v>
      </c>
      <c r="C7" s="9" t="n">
        <v>12.3</v>
      </c>
      <c r="D7" s="9" t="n">
        <v>40.2</v>
      </c>
      <c r="E7" s="9" t="n">
        <v>35.6</v>
      </c>
    </row>
    <row r="8" spans="1:5">
      <c r="A8" s="4" t="s">
        <v>32</v>
      </c>
      <c r="B8" s="5" t="n">
        <v>0</v>
      </c>
      <c r="C8" s="9" t="n">
        <v>141.5</v>
      </c>
      <c r="D8" s="5" t="n">
        <v>0</v>
      </c>
      <c r="E8" s="9" t="n">
        <v>141.5</v>
      </c>
    </row>
    <row r="9" spans="1:5">
      <c r="A9" s="4" t="s">
        <v>33</v>
      </c>
      <c r="B9" s="9" t="n">
        <v>2.9</v>
      </c>
      <c r="C9" s="9" t="n">
        <v>-2.2</v>
      </c>
      <c r="D9" s="9" t="n">
        <v>1.1</v>
      </c>
      <c r="E9" s="5" t="n">
        <v>-4</v>
      </c>
    </row>
    <row r="10" spans="1:5">
      <c r="A10" s="4" t="s">
        <v>34</v>
      </c>
      <c r="B10" s="9" t="n">
        <v>142.9</v>
      </c>
      <c r="C10" s="9" t="n">
        <v>36.4</v>
      </c>
      <c r="D10" s="9" t="n">
        <v>398.4</v>
      </c>
      <c r="E10" s="9" t="n">
        <v>325.9</v>
      </c>
    </row>
    <row r="11" spans="1:5">
      <c r="A11" s="4" t="s">
        <v>35</v>
      </c>
      <c r="B11" s="9" t="n">
        <v>7.7</v>
      </c>
      <c r="C11" s="9" t="n">
        <v>7.5</v>
      </c>
      <c r="D11" s="9" t="n">
        <v>21.4</v>
      </c>
      <c r="E11" s="9" t="n">
        <v>24.1</v>
      </c>
    </row>
    <row r="12" spans="1:5">
      <c r="A12" s="4" t="s">
        <v>36</v>
      </c>
      <c r="B12" s="9" t="n">
        <v>135.2</v>
      </c>
      <c r="C12" s="9" t="n">
        <v>28.9</v>
      </c>
      <c r="D12" s="5" t="n">
        <v>377</v>
      </c>
      <c r="E12" s="9" t="n">
        <v>301.8</v>
      </c>
    </row>
    <row r="13" spans="1:5">
      <c r="A13" s="4" t="s">
        <v>37</v>
      </c>
      <c r="B13" s="9" t="n">
        <v>48.8</v>
      </c>
      <c r="C13" s="9" t="n">
        <v>38.4</v>
      </c>
      <c r="D13" s="9" t="n">
        <v>126.8</v>
      </c>
      <c r="E13" s="9" t="n">
        <v>127.5</v>
      </c>
    </row>
    <row r="14" spans="1:5">
      <c r="A14" s="4" t="s">
        <v>38</v>
      </c>
      <c r="B14" s="9" t="n">
        <v>86.40000000000001</v>
      </c>
      <c r="C14" s="9" t="n">
        <v>-9.5</v>
      </c>
      <c r="D14" s="9" t="n">
        <v>250.2</v>
      </c>
      <c r="E14" s="9" t="n">
        <v>174.3</v>
      </c>
    </row>
    <row r="15" spans="1:5">
      <c r="A15" s="3" t="s">
        <v>39</v>
      </c>
    </row>
    <row r="16" spans="1:5">
      <c r="A16" s="4" t="s">
        <v>40</v>
      </c>
      <c r="B16" s="9" t="n">
        <v>-0.1</v>
      </c>
      <c r="C16" s="9" t="n">
        <v>-0.6</v>
      </c>
      <c r="D16" s="9" t="n">
        <v>0.3</v>
      </c>
      <c r="E16" s="9" t="n">
        <v>-0.7</v>
      </c>
    </row>
    <row r="17" spans="1:5">
      <c r="A17" s="4" t="s">
        <v>41</v>
      </c>
      <c r="B17" s="5" t="n">
        <v>0</v>
      </c>
      <c r="C17" s="9" t="n">
        <v>-0.3</v>
      </c>
      <c r="D17" s="9" t="n">
        <v>0.1</v>
      </c>
      <c r="E17" s="9" t="n">
        <v>-0.3</v>
      </c>
    </row>
    <row r="18" spans="1:5">
      <c r="A18" s="4" t="s">
        <v>42</v>
      </c>
      <c r="B18" s="9" t="n">
        <v>-0.1</v>
      </c>
      <c r="C18" s="9" t="n">
        <v>-0.3</v>
      </c>
      <c r="D18" s="9" t="n">
        <v>0.2</v>
      </c>
      <c r="E18" s="9" t="n">
        <v>-0.4</v>
      </c>
    </row>
    <row r="19" spans="1:5">
      <c r="A19" s="4" t="s">
        <v>43</v>
      </c>
      <c r="B19" s="7" t="n">
        <v>86.3</v>
      </c>
      <c r="C19" s="7" t="n">
        <v>-9.800000000000001</v>
      </c>
      <c r="D19" s="7" t="n">
        <v>250.4</v>
      </c>
      <c r="E19" s="7" t="n">
        <v>173.9</v>
      </c>
    </row>
    <row r="20" spans="1:5">
      <c r="A20" s="3" t="s">
        <v>44</v>
      </c>
    </row>
    <row r="21" spans="1:5">
      <c r="A21" s="4" t="s">
        <v>45</v>
      </c>
      <c r="B21" s="10" t="n">
        <v>1.38</v>
      </c>
      <c r="C21" s="10" t="n">
        <v>-0.15</v>
      </c>
      <c r="D21" s="10" t="n">
        <v>3.91</v>
      </c>
      <c r="E21" s="10" t="n">
        <v>2.69</v>
      </c>
    </row>
    <row r="22" spans="1:5">
      <c r="A22" s="4" t="s">
        <v>46</v>
      </c>
      <c r="B22" s="5" t="n">
        <v>0</v>
      </c>
      <c r="C22" s="5" t="n">
        <v>0</v>
      </c>
      <c r="D22" s="5" t="n">
        <v>0</v>
      </c>
      <c r="E22" s="5" t="n">
        <v>0</v>
      </c>
    </row>
    <row r="23" spans="1:5">
      <c r="A23" s="4" t="s">
        <v>47</v>
      </c>
      <c r="B23" s="11" t="n">
        <v>1.38</v>
      </c>
      <c r="C23" s="11" t="n">
        <v>-0.15</v>
      </c>
      <c r="D23" s="11" t="n">
        <v>3.91</v>
      </c>
      <c r="E23" s="11" t="n">
        <v>2.69</v>
      </c>
    </row>
    <row r="24" spans="1:5">
      <c r="A24" s="3" t="s">
        <v>48</v>
      </c>
    </row>
    <row r="25" spans="1:5">
      <c r="A25" s="4" t="s">
        <v>45</v>
      </c>
      <c r="B25" s="11" t="n">
        <v>1.37</v>
      </c>
      <c r="C25" s="11" t="n">
        <v>-0.15</v>
      </c>
      <c r="D25" s="11" t="n">
        <v>3.89</v>
      </c>
      <c r="E25" s="11" t="n">
        <v>2.66</v>
      </c>
    </row>
    <row r="26" spans="1:5">
      <c r="A26" s="4" t="s">
        <v>46</v>
      </c>
      <c r="B26" s="5" t="n">
        <v>0</v>
      </c>
      <c r="C26" s="5" t="n">
        <v>0</v>
      </c>
      <c r="D26" s="5" t="n">
        <v>0</v>
      </c>
      <c r="E26" s="5" t="n">
        <v>0</v>
      </c>
    </row>
    <row r="27" spans="1:5">
      <c r="A27" s="4" t="s">
        <v>49</v>
      </c>
      <c r="B27" s="10" t="n">
        <v>1.37</v>
      </c>
      <c r="C27" s="10" t="n">
        <v>-0.15</v>
      </c>
      <c r="D27" s="10" t="n">
        <v>3.89</v>
      </c>
      <c r="E27" s="10" t="n">
        <v>2.66</v>
      </c>
    </row>
    <row r="28" spans="1:5">
      <c r="A28" s="3" t="s">
        <v>50</v>
      </c>
    </row>
    <row r="29" spans="1:5">
      <c r="A29" s="4" t="s">
        <v>51</v>
      </c>
      <c r="B29" s="5" t="n">
        <v>62432</v>
      </c>
      <c r="C29" s="5" t="n">
        <v>64353</v>
      </c>
      <c r="D29" s="5" t="n">
        <v>63503</v>
      </c>
      <c r="E29" s="5" t="n">
        <v>64206</v>
      </c>
    </row>
    <row r="30" spans="1:5">
      <c r="A30" s="4" t="s">
        <v>52</v>
      </c>
      <c r="B30" s="5" t="n">
        <v>62797</v>
      </c>
      <c r="C30" s="5" t="n">
        <v>64353</v>
      </c>
      <c r="D30" s="5" t="n">
        <v>63916</v>
      </c>
      <c r="E30" s="5" t="n">
        <v>64879</v>
      </c>
    </row>
    <row r="31" spans="1:5">
      <c r="A31" s="4" t="s">
        <v>53</v>
      </c>
      <c r="B31" s="7" t="n">
        <v>23.2</v>
      </c>
      <c r="C31" s="7" t="n">
        <v>22.8</v>
      </c>
      <c r="D31" s="8" t="n">
        <v>69</v>
      </c>
      <c r="E31" s="7" t="n">
        <v>61.8</v>
      </c>
    </row>
    <row r="32" spans="1:5">
      <c r="A32" s="4" t="s">
        <v>54</v>
      </c>
      <c r="B32" s="10" t="n">
        <v>0.37</v>
      </c>
      <c r="C32" s="10" t="n">
        <v>0.35</v>
      </c>
      <c r="D32" s="10" t="n">
        <v>1.07</v>
      </c>
      <c r="E32" s="10" t="n">
        <v>0.95</v>
      </c>
    </row>
    <row r="33" spans="1:5">
      <c r="A33" s="3" t="s">
        <v>55</v>
      </c>
    </row>
    <row r="34" spans="1:5">
      <c r="A34" s="4" t="s">
        <v>56</v>
      </c>
      <c r="B34" s="7" t="n">
        <v>86.3</v>
      </c>
      <c r="C34" s="7" t="n">
        <v>-9.800000000000001</v>
      </c>
      <c r="D34" s="7" t="n">
        <v>250.4</v>
      </c>
      <c r="E34" s="7" t="n">
        <v>173.9</v>
      </c>
    </row>
    <row r="35" spans="1:5">
      <c r="A35" s="3" t="s">
        <v>57</v>
      </c>
    </row>
    <row r="36" spans="1:5">
      <c r="A36" s="4" t="s">
        <v>58</v>
      </c>
      <c r="B36" s="9" t="n">
        <v>13.4</v>
      </c>
      <c r="C36" s="9" t="n">
        <v>-0.5</v>
      </c>
      <c r="D36" s="9" t="n">
        <v>44.6</v>
      </c>
      <c r="E36" s="9" t="n">
        <v>-5.3</v>
      </c>
    </row>
    <row r="37" spans="1:5">
      <c r="A37" s="4" t="s">
        <v>59</v>
      </c>
      <c r="B37" s="9" t="n">
        <v>0.4</v>
      </c>
      <c r="C37" s="9" t="n">
        <v>0.3</v>
      </c>
      <c r="D37" s="9" t="n">
        <v>1.2</v>
      </c>
      <c r="E37" s="9" t="n">
        <v>1.1</v>
      </c>
    </row>
    <row r="38" spans="1:5">
      <c r="A38" s="4" t="s">
        <v>60</v>
      </c>
      <c r="B38" s="9" t="n">
        <v>-0.2</v>
      </c>
      <c r="C38" s="9" t="n">
        <v>-0.1</v>
      </c>
      <c r="D38" s="9" t="n">
        <v>-0.9</v>
      </c>
      <c r="E38" s="9" t="n">
        <v>-0.4</v>
      </c>
    </row>
    <row r="39" spans="1:5">
      <c r="A39" s="4" t="s">
        <v>57</v>
      </c>
      <c r="B39" s="9" t="n">
        <v>13.6</v>
      </c>
      <c r="C39" s="9" t="n">
        <v>-0.3</v>
      </c>
      <c r="D39" s="9" t="n">
        <v>44.9</v>
      </c>
      <c r="E39" s="9" t="n">
        <v>-4.6</v>
      </c>
    </row>
    <row r="40" spans="1:5">
      <c r="A40" s="4" t="s">
        <v>61</v>
      </c>
      <c r="B40" s="7" t="n">
        <v>99.90000000000001</v>
      </c>
      <c r="C40" s="7" t="n">
        <v>-10.1</v>
      </c>
      <c r="D40" s="7" t="n">
        <v>295.3</v>
      </c>
      <c r="E40" s="7" t="n">
        <v>169.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176</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4" t="s">
        <v>230</v>
      </c>
    </row>
    <row r="4" spans="1:2">
      <c r="A4" s="3" t="s">
        <v>178</v>
      </c>
    </row>
    <row r="5" spans="1:2">
      <c r="A5" s="4" t="s">
        <v>231</v>
      </c>
      <c r="B5" s="4" t="s">
        <v>232</v>
      </c>
    </row>
    <row r="6" spans="1:2">
      <c r="A6" s="4" t="s">
        <v>233</v>
      </c>
    </row>
    <row r="7" spans="1:2">
      <c r="A7" s="3" t="s">
        <v>178</v>
      </c>
    </row>
    <row r="8" spans="1:2">
      <c r="A8" s="4" t="s">
        <v>231</v>
      </c>
      <c r="B8" s="4" t="s">
        <v>234</v>
      </c>
    </row>
    <row r="9" spans="1:2">
      <c r="A9" s="4" t="s">
        <v>235</v>
      </c>
    </row>
    <row r="10" spans="1:2">
      <c r="A10" s="3" t="s">
        <v>178</v>
      </c>
    </row>
    <row r="11" spans="1:2">
      <c r="A11" s="4" t="s">
        <v>231</v>
      </c>
      <c r="B11"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row r="7" spans="1:2">
      <c r="A7" s="4" t="s">
        <v>245</v>
      </c>
    </row>
    <row r="8" spans="1:2">
      <c r="A8" s="3" t="s">
        <v>238</v>
      </c>
    </row>
    <row r="9" spans="1:2">
      <c r="A9" s="4" t="s">
        <v>239</v>
      </c>
      <c r="B9"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47.6</v>
      </c>
      <c r="C3" s="7" t="n">
        <v>385.3</v>
      </c>
    </row>
    <row r="4" spans="1:3">
      <c r="A4" s="4" t="s">
        <v>66</v>
      </c>
      <c r="B4" s="9" t="n">
        <v>690.8</v>
      </c>
      <c r="C4" s="9" t="n">
        <v>511.6</v>
      </c>
    </row>
    <row r="5" spans="1:3">
      <c r="A5" s="4" t="s">
        <v>67</v>
      </c>
      <c r="B5" s="9" t="n">
        <v>454.8</v>
      </c>
      <c r="C5" s="5" t="n">
        <v>377</v>
      </c>
    </row>
    <row r="6" spans="1:3">
      <c r="A6" s="4" t="s">
        <v>68</v>
      </c>
      <c r="B6" s="9" t="n">
        <v>25.3</v>
      </c>
      <c r="C6" s="9" t="n">
        <v>24.3</v>
      </c>
    </row>
    <row r="7" spans="1:3">
      <c r="A7" s="4" t="s">
        <v>69</v>
      </c>
      <c r="B7" s="9" t="n">
        <v>43.2</v>
      </c>
      <c r="C7" s="5" t="n">
        <v>57</v>
      </c>
    </row>
    <row r="8" spans="1:3">
      <c r="A8" s="4" t="s">
        <v>70</v>
      </c>
      <c r="B8" s="9" t="n">
        <v>1361.7</v>
      </c>
      <c r="C8" s="9" t="n">
        <v>1355.2</v>
      </c>
    </row>
    <row r="9" spans="1:3">
      <c r="A9" s="4" t="s">
        <v>71</v>
      </c>
      <c r="B9" s="9" t="n">
        <v>698.5</v>
      </c>
      <c r="C9" s="9" t="n">
        <v>632.2</v>
      </c>
    </row>
    <row r="10" spans="1:3">
      <c r="A10" s="3" t="s">
        <v>72</v>
      </c>
    </row>
    <row r="11" spans="1:3">
      <c r="A11" s="4" t="s">
        <v>73</v>
      </c>
      <c r="B11" s="9" t="n">
        <v>1212.8</v>
      </c>
      <c r="C11" s="9" t="n">
        <v>1081.2</v>
      </c>
    </row>
    <row r="12" spans="1:3">
      <c r="A12" s="4" t="s">
        <v>74</v>
      </c>
      <c r="B12" s="9" t="n">
        <v>1018.6</v>
      </c>
      <c r="C12" s="9" t="n">
        <v>872.2</v>
      </c>
    </row>
    <row r="13" spans="1:3">
      <c r="A13" s="4" t="s">
        <v>75</v>
      </c>
      <c r="B13" s="9" t="n">
        <v>26.3</v>
      </c>
      <c r="C13" s="5" t="n">
        <v>25</v>
      </c>
    </row>
    <row r="14" spans="1:3">
      <c r="A14" s="4" t="s">
        <v>76</v>
      </c>
      <c r="B14" s="9" t="n">
        <v>2257.7</v>
      </c>
      <c r="C14" s="9" t="n">
        <v>1978.4</v>
      </c>
    </row>
    <row r="15" spans="1:3">
      <c r="A15" s="4" t="s">
        <v>77</v>
      </c>
      <c r="B15" s="9" t="n">
        <v>4317.9</v>
      </c>
      <c r="C15" s="9" t="n">
        <v>3965.8</v>
      </c>
    </row>
    <row r="16" spans="1:3">
      <c r="A16" s="3" t="s">
        <v>78</v>
      </c>
    </row>
    <row r="17" spans="1:3">
      <c r="A17" s="4" t="s">
        <v>79</v>
      </c>
      <c r="B17" s="9" t="n">
        <v>328.9</v>
      </c>
      <c r="C17" s="9" t="n">
        <v>243.6</v>
      </c>
    </row>
    <row r="18" spans="1:3">
      <c r="A18" s="4" t="s">
        <v>80</v>
      </c>
      <c r="B18" s="9" t="n">
        <v>277.4</v>
      </c>
      <c r="C18" s="9" t="n">
        <v>246.7</v>
      </c>
    </row>
    <row r="19" spans="1:3">
      <c r="A19" s="4" t="s">
        <v>81</v>
      </c>
      <c r="B19" s="9" t="n">
        <v>29.3</v>
      </c>
      <c r="C19" s="9" t="n">
        <v>23.2</v>
      </c>
    </row>
    <row r="20" spans="1:3">
      <c r="A20" s="4" t="s">
        <v>82</v>
      </c>
      <c r="B20" s="9" t="n">
        <v>635.6</v>
      </c>
      <c r="C20" s="9" t="n">
        <v>513.5</v>
      </c>
    </row>
    <row r="21" spans="1:3">
      <c r="A21" s="3" t="s">
        <v>83</v>
      </c>
    </row>
    <row r="22" spans="1:3">
      <c r="A22" s="4" t="s">
        <v>84</v>
      </c>
      <c r="B22" s="9" t="n">
        <v>781.9</v>
      </c>
      <c r="C22" s="9" t="n">
        <v>596.4</v>
      </c>
    </row>
    <row r="23" spans="1:3">
      <c r="A23" s="4" t="s">
        <v>81</v>
      </c>
      <c r="B23" s="9" t="n">
        <v>182.4</v>
      </c>
      <c r="C23" s="5" t="n">
        <v>172</v>
      </c>
    </row>
    <row r="24" spans="1:3">
      <c r="A24" s="4" t="s">
        <v>85</v>
      </c>
      <c r="B24" s="9" t="n">
        <v>281.7</v>
      </c>
      <c r="C24" s="5" t="n">
        <v>217</v>
      </c>
    </row>
    <row r="25" spans="1:3">
      <c r="A25" s="4" t="s">
        <v>86</v>
      </c>
      <c r="B25" s="5" t="n">
        <v>1246</v>
      </c>
      <c r="C25" s="9" t="n">
        <v>985.4</v>
      </c>
    </row>
    <row r="26" spans="1:3">
      <c r="A26" s="4" t="s">
        <v>87</v>
      </c>
      <c r="B26" s="4" t="s">
        <v>88</v>
      </c>
      <c r="C26" s="4" t="s">
        <v>88</v>
      </c>
    </row>
    <row r="27" spans="1:3">
      <c r="A27" s="3" t="s">
        <v>89</v>
      </c>
    </row>
    <row r="28" spans="1:3">
      <c r="A28" s="4" t="s">
        <v>90</v>
      </c>
      <c r="B28" s="5" t="n">
        <v>0</v>
      </c>
      <c r="C28" s="5" t="n">
        <v>0</v>
      </c>
    </row>
    <row r="29" spans="1:3">
      <c r="A29" s="4" t="s">
        <v>91</v>
      </c>
      <c r="B29" s="9" t="n">
        <v>78.7</v>
      </c>
      <c r="C29" s="9" t="n">
        <v>78.7</v>
      </c>
    </row>
    <row r="30" spans="1:3">
      <c r="A30" s="4" t="s">
        <v>92</v>
      </c>
      <c r="B30" s="9" t="n">
        <v>346.8</v>
      </c>
      <c r="C30" s="9" t="n">
        <v>335.3</v>
      </c>
    </row>
    <row r="31" spans="1:3">
      <c r="A31" s="4" t="s">
        <v>93</v>
      </c>
      <c r="B31" s="9" t="n">
        <v>11.9</v>
      </c>
      <c r="C31" s="9" t="n">
        <v>10.3</v>
      </c>
    </row>
    <row r="32" spans="1:3">
      <c r="A32" s="4" t="s">
        <v>94</v>
      </c>
      <c r="B32" s="9" t="n">
        <v>-652.6</v>
      </c>
      <c r="C32" s="9" t="n">
        <v>-382.6</v>
      </c>
    </row>
    <row r="33" spans="1:3">
      <c r="A33" s="4" t="s">
        <v>95</v>
      </c>
      <c r="B33" s="9" t="n">
        <v>-77.3</v>
      </c>
      <c r="C33" s="9" t="n">
        <v>-122.2</v>
      </c>
    </row>
    <row r="34" spans="1:3">
      <c r="A34" s="4" t="s">
        <v>96</v>
      </c>
      <c r="B34" s="9" t="n">
        <v>2728.8</v>
      </c>
      <c r="C34" s="9" t="n">
        <v>2547.4</v>
      </c>
    </row>
    <row r="35" spans="1:3">
      <c r="A35" s="4" t="s">
        <v>97</v>
      </c>
      <c r="B35" s="9" t="n">
        <v>2436.3</v>
      </c>
      <c r="C35" s="9" t="n">
        <v>2466.9</v>
      </c>
    </row>
    <row r="36" spans="1:3">
      <c r="A36" s="4" t="s">
        <v>98</v>
      </c>
      <c r="B36" s="7" t="n">
        <v>4317.9</v>
      </c>
      <c r="C36" s="7" t="n">
        <v>39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190</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193</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6</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199</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02</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0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208</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2</v>
      </c>
    </row>
    <row r="3" spans="1:2">
      <c r="A3" s="3" t="s">
        <v>21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8</v>
      </c>
      <c r="B1" s="2" t="s">
        <v>1</v>
      </c>
    </row>
    <row r="2" spans="1:2">
      <c r="B2" s="2" t="s">
        <v>2</v>
      </c>
    </row>
    <row r="3" spans="1:2">
      <c r="A3" s="3" t="s">
        <v>214</v>
      </c>
    </row>
    <row r="4" spans="1:2">
      <c r="A4" s="4" t="s">
        <v>289</v>
      </c>
      <c r="B4"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9</v>
      </c>
      <c r="B1" s="2" t="s">
        <v>2</v>
      </c>
      <c r="C1" s="2" t="s">
        <v>63</v>
      </c>
    </row>
    <row r="2" spans="1:3">
      <c r="A2" s="3" t="s">
        <v>100</v>
      </c>
    </row>
    <row r="3" spans="1:3">
      <c r="A3" s="4" t="s">
        <v>101</v>
      </c>
      <c r="B3" s="7" t="n">
        <v>5.1</v>
      </c>
      <c r="C3" s="8" t="n">
        <v>4</v>
      </c>
    </row>
    <row r="4" spans="1:3">
      <c r="A4" s="4" t="s">
        <v>102</v>
      </c>
      <c r="B4" s="8" t="n">
        <v>1</v>
      </c>
      <c r="C4" s="8" t="n">
        <v>1</v>
      </c>
    </row>
    <row r="5" spans="1:3">
      <c r="A5" s="4" t="s">
        <v>103</v>
      </c>
      <c r="B5" s="5" t="n">
        <v>5000000</v>
      </c>
      <c r="C5" s="5" t="n">
        <v>5000000</v>
      </c>
    </row>
    <row r="6" spans="1:3">
      <c r="A6" s="4" t="s">
        <v>104</v>
      </c>
      <c r="B6" s="5" t="n">
        <v>5000000</v>
      </c>
      <c r="C6" s="5" t="n">
        <v>5000000</v>
      </c>
    </row>
    <row r="7" spans="1:3">
      <c r="A7" s="4" t="s">
        <v>105</v>
      </c>
      <c r="B7" s="8" t="n">
        <v>1</v>
      </c>
      <c r="C7" s="8" t="n">
        <v>1</v>
      </c>
    </row>
    <row r="8" spans="1:3">
      <c r="A8" s="4" t="s">
        <v>106</v>
      </c>
      <c r="B8" s="5" t="n">
        <v>200000000</v>
      </c>
      <c r="C8" s="5" t="n">
        <v>200000000</v>
      </c>
    </row>
    <row r="9" spans="1:3">
      <c r="A9" s="4" t="s">
        <v>107</v>
      </c>
      <c r="B9" s="5" t="n">
        <v>78661248</v>
      </c>
      <c r="C9" s="5" t="n">
        <v>78661248</v>
      </c>
    </row>
    <row r="10" spans="1:3">
      <c r="A10" s="4" t="s">
        <v>108</v>
      </c>
      <c r="B10" s="5" t="n">
        <v>61763078</v>
      </c>
      <c r="C10" s="5" t="n">
        <v>64257182</v>
      </c>
    </row>
    <row r="11" spans="1:3">
      <c r="A11" s="4" t="s">
        <v>109</v>
      </c>
      <c r="B11" s="5" t="n">
        <v>16714585</v>
      </c>
      <c r="C11" s="5" t="n">
        <v>141788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7</v>
      </c>
    </row>
    <row r="4" spans="1:2">
      <c r="A4" s="4" t="s">
        <v>292</v>
      </c>
      <c r="B4"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23</v>
      </c>
    </row>
    <row r="4" spans="1:2">
      <c r="A4" s="4" t="s">
        <v>295</v>
      </c>
      <c r="B4"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297</v>
      </c>
      <c r="B1" s="2" t="s">
        <v>25</v>
      </c>
      <c r="C1" s="2" t="s">
        <v>1</v>
      </c>
    </row>
    <row r="2" spans="1:3">
      <c r="B2" s="2" t="s">
        <v>2</v>
      </c>
      <c r="C2" s="2" t="s">
        <v>2</v>
      </c>
    </row>
    <row r="3" spans="1:3">
      <c r="A3" s="4" t="s">
        <v>298</v>
      </c>
    </row>
    <row r="4" spans="1:3">
      <c r="A4" s="3" t="s">
        <v>299</v>
      </c>
    </row>
    <row r="5" spans="1:3">
      <c r="A5" s="4" t="s">
        <v>300</v>
      </c>
      <c r="B5" s="7" t="n">
        <v>-0.2</v>
      </c>
      <c r="C5" s="7" t="n">
        <v>-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01</v>
      </c>
      <c r="B1" s="2" t="s">
        <v>25</v>
      </c>
      <c r="D1" s="2" t="s">
        <v>1</v>
      </c>
    </row>
    <row r="2" spans="1:5">
      <c r="B2" s="2" t="s">
        <v>2</v>
      </c>
      <c r="C2" s="2" t="s">
        <v>26</v>
      </c>
      <c r="D2" s="2" t="s">
        <v>2</v>
      </c>
      <c r="E2" s="2" t="s">
        <v>26</v>
      </c>
    </row>
    <row r="3" spans="1:5">
      <c r="A3" s="3" t="s">
        <v>302</v>
      </c>
    </row>
    <row r="4" spans="1:5">
      <c r="A4" s="4" t="s">
        <v>28</v>
      </c>
      <c r="B4" s="7" t="n">
        <v>1089.1</v>
      </c>
      <c r="C4" s="8" t="n">
        <v>991</v>
      </c>
      <c r="D4" s="7" t="n">
        <v>3018.1</v>
      </c>
      <c r="E4" s="7" t="n">
        <v>2781.9</v>
      </c>
    </row>
    <row r="5" spans="1:5">
      <c r="A5" s="4" t="s">
        <v>303</v>
      </c>
      <c r="B5" s="9" t="n">
        <v>142.9</v>
      </c>
      <c r="C5" s="9" t="n">
        <v>36.4</v>
      </c>
      <c r="D5" s="9" t="n">
        <v>398.4</v>
      </c>
      <c r="E5" s="9" t="n">
        <v>325.9</v>
      </c>
    </row>
    <row r="6" spans="1:5">
      <c r="A6" s="4" t="s">
        <v>32</v>
      </c>
      <c r="B6" s="5" t="n">
        <v>0</v>
      </c>
      <c r="C6" s="9" t="n">
        <v>141.5</v>
      </c>
      <c r="D6" s="5" t="n">
        <v>0</v>
      </c>
      <c r="E6" s="9" t="n">
        <v>141.5</v>
      </c>
    </row>
    <row r="7" spans="1:5">
      <c r="A7" s="4" t="s">
        <v>304</v>
      </c>
    </row>
    <row r="8" spans="1:5">
      <c r="A8" s="3" t="s">
        <v>302</v>
      </c>
    </row>
    <row r="9" spans="1:5">
      <c r="A9" s="4" t="s">
        <v>303</v>
      </c>
      <c r="B9" s="9" t="n">
        <v>-19.9</v>
      </c>
      <c r="C9" s="5" t="n">
        <v>-15</v>
      </c>
      <c r="D9" s="9" t="n">
        <v>-49.4</v>
      </c>
      <c r="E9" s="9" t="n">
        <v>-45.1</v>
      </c>
    </row>
    <row r="10" spans="1:5">
      <c r="A10" s="4" t="s">
        <v>305</v>
      </c>
    </row>
    <row r="11" spans="1:5">
      <c r="A11" s="3" t="s">
        <v>302</v>
      </c>
    </row>
    <row r="12" spans="1:5">
      <c r="A12" s="4" t="s">
        <v>28</v>
      </c>
      <c r="B12" s="9" t="n">
        <v>640.2</v>
      </c>
      <c r="C12" s="9" t="n">
        <v>578.2</v>
      </c>
      <c r="D12" s="9" t="n">
        <v>1717.5</v>
      </c>
      <c r="E12" s="9" t="n">
        <v>1564.4</v>
      </c>
    </row>
    <row r="13" spans="1:5">
      <c r="A13" s="4" t="s">
        <v>303</v>
      </c>
      <c r="B13" s="9" t="n">
        <v>124.2</v>
      </c>
      <c r="C13" s="5" t="n">
        <v>132</v>
      </c>
      <c r="D13" s="9" t="n">
        <v>333.9</v>
      </c>
      <c r="E13" s="9" t="n">
        <v>337.4</v>
      </c>
    </row>
    <row r="14" spans="1:5">
      <c r="A14" s="4" t="s">
        <v>306</v>
      </c>
    </row>
    <row r="15" spans="1:5">
      <c r="A15" s="3" t="s">
        <v>302</v>
      </c>
    </row>
    <row r="16" spans="1:5">
      <c r="A16" s="4" t="s">
        <v>28</v>
      </c>
      <c r="B16" s="9" t="n">
        <v>210.8</v>
      </c>
      <c r="C16" s="9" t="n">
        <v>218.2</v>
      </c>
      <c r="D16" s="9" t="n">
        <v>606.8</v>
      </c>
      <c r="E16" s="9" t="n">
        <v>624.3</v>
      </c>
    </row>
    <row r="17" spans="1:5">
      <c r="A17" s="4" t="s">
        <v>303</v>
      </c>
      <c r="B17" s="9" t="n">
        <v>25.7</v>
      </c>
      <c r="C17" s="9" t="n">
        <v>42.2</v>
      </c>
      <c r="D17" s="9" t="n">
        <v>68.09999999999999</v>
      </c>
      <c r="E17" s="9" t="n">
        <v>118.4</v>
      </c>
    </row>
    <row r="18" spans="1:5">
      <c r="A18" s="4" t="s">
        <v>307</v>
      </c>
    </row>
    <row r="19" spans="1:5">
      <c r="A19" s="3" t="s">
        <v>302</v>
      </c>
    </row>
    <row r="20" spans="1:5">
      <c r="A20" s="4" t="s">
        <v>28</v>
      </c>
      <c r="B20" s="9" t="n">
        <v>86.7</v>
      </c>
      <c r="C20" s="5" t="n">
        <v>63</v>
      </c>
      <c r="D20" s="9" t="n">
        <v>257.8</v>
      </c>
      <c r="E20" s="9" t="n">
        <v>186.9</v>
      </c>
    </row>
    <row r="21" spans="1:5">
      <c r="A21" s="4" t="s">
        <v>303</v>
      </c>
      <c r="B21" s="9" t="n">
        <v>11.6</v>
      </c>
      <c r="C21" s="5" t="n">
        <v>9</v>
      </c>
      <c r="D21" s="9" t="n">
        <v>29.5</v>
      </c>
      <c r="E21" s="9" t="n">
        <v>24.3</v>
      </c>
    </row>
    <row r="22" spans="1:5">
      <c r="A22" s="4" t="s">
        <v>308</v>
      </c>
    </row>
    <row r="23" spans="1:5">
      <c r="A23" s="3" t="s">
        <v>302</v>
      </c>
    </row>
    <row r="24" spans="1:5">
      <c r="A24" s="4" t="s">
        <v>28</v>
      </c>
      <c r="B24" s="9" t="n">
        <v>70.90000000000001</v>
      </c>
      <c r="C24" s="5" t="n">
        <v>69</v>
      </c>
      <c r="D24" s="9" t="n">
        <v>202.4</v>
      </c>
      <c r="E24" s="9" t="n">
        <v>198.4</v>
      </c>
    </row>
    <row r="25" spans="1:5">
      <c r="A25" s="4" t="s">
        <v>303</v>
      </c>
      <c r="B25" s="9" t="n">
        <v>0.1</v>
      </c>
      <c r="C25" s="9" t="n">
        <v>9.5</v>
      </c>
      <c r="D25" s="9" t="n">
        <v>12.5</v>
      </c>
      <c r="E25" s="9" t="n">
        <v>23.7</v>
      </c>
    </row>
    <row r="26" spans="1:5">
      <c r="A26" s="4" t="s">
        <v>309</v>
      </c>
    </row>
    <row r="27" spans="1:5">
      <c r="A27" s="3" t="s">
        <v>302</v>
      </c>
    </row>
    <row r="28" spans="1:5">
      <c r="A28" s="4" t="s">
        <v>28</v>
      </c>
      <c r="B28" s="9" t="n">
        <v>80.5</v>
      </c>
      <c r="C28" s="9" t="n">
        <v>62.6</v>
      </c>
      <c r="D28" s="9" t="n">
        <v>233.6</v>
      </c>
      <c r="E28" s="9" t="n">
        <v>207.9</v>
      </c>
    </row>
    <row r="29" spans="1:5">
      <c r="A29" s="4" t="s">
        <v>303</v>
      </c>
      <c r="B29" s="7" t="n">
        <v>1.2</v>
      </c>
      <c r="C29" s="7" t="n">
        <v>-141.3</v>
      </c>
      <c r="D29" s="7" t="n">
        <v>3.8</v>
      </c>
      <c r="E29" s="9" t="n">
        <v>-132.8</v>
      </c>
    </row>
    <row r="30" spans="1:5">
      <c r="A30" s="4" t="s">
        <v>32</v>
      </c>
      <c r="E30" s="7" t="n">
        <v>14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T27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3"/>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3"/>
    <col customWidth="1" max="20" min="20" width="21"/>
  </cols>
  <sheetData>
    <row r="1" spans="1:20">
      <c r="A1" s="1" t="s">
        <v>310</v>
      </c>
      <c r="B1" s="2" t="s">
        <v>311</v>
      </c>
      <c r="C1" s="2" t="s">
        <v>312</v>
      </c>
      <c r="D1" s="2" t="s">
        <v>313</v>
      </c>
      <c r="E1" s="2" t="s">
        <v>314</v>
      </c>
      <c r="F1" s="2" t="s">
        <v>315</v>
      </c>
      <c r="G1" s="2" t="s">
        <v>316</v>
      </c>
      <c r="H1" s="2" t="s">
        <v>317</v>
      </c>
      <c r="I1" s="2" t="s">
        <v>318</v>
      </c>
      <c r="J1" s="2" t="s">
        <v>319</v>
      </c>
      <c r="K1" s="2" t="s">
        <v>320</v>
      </c>
      <c r="L1" s="2" t="s">
        <v>321</v>
      </c>
      <c r="M1" s="2" t="s">
        <v>320</v>
      </c>
      <c r="N1" s="2" t="s">
        <v>320</v>
      </c>
      <c r="O1" s="2" t="s">
        <v>322</v>
      </c>
      <c r="P1" s="2" t="s">
        <v>323</v>
      </c>
      <c r="Q1" s="2" t="s">
        <v>313</v>
      </c>
      <c r="R1" s="2" t="s">
        <v>324</v>
      </c>
      <c r="S1" s="2" t="s">
        <v>318</v>
      </c>
      <c r="T1" s="2" t="s">
        <v>325</v>
      </c>
    </row>
    <row r="2" spans="1:20">
      <c r="A2" s="3" t="s">
        <v>178</v>
      </c>
    </row>
    <row r="3" spans="1:20">
      <c r="A3" s="4" t="s">
        <v>326</v>
      </c>
      <c r="N3" s="8" t="n">
        <v>280</v>
      </c>
      <c r="O3" s="7" t="n">
        <v>103.1</v>
      </c>
    </row>
    <row r="4" spans="1:20">
      <c r="A4" s="3" t="s">
        <v>327</v>
      </c>
    </row>
    <row r="5" spans="1:20">
      <c r="A5" s="4" t="s">
        <v>328</v>
      </c>
      <c r="K5" s="7" t="n">
        <v>1212.8</v>
      </c>
      <c r="M5" s="7" t="n">
        <v>1212.8</v>
      </c>
      <c r="N5" s="9" t="n">
        <v>1212.8</v>
      </c>
      <c r="R5" s="7" t="n">
        <v>1081.2</v>
      </c>
    </row>
    <row r="6" spans="1:20">
      <c r="A6" s="4" t="s">
        <v>329</v>
      </c>
    </row>
    <row r="7" spans="1:20">
      <c r="A7" s="3" t="s">
        <v>178</v>
      </c>
    </row>
    <row r="8" spans="1:20">
      <c r="A8" s="4" t="s">
        <v>330</v>
      </c>
      <c r="J8" s="8" t="n">
        <v>670</v>
      </c>
    </row>
    <row r="9" spans="1:20">
      <c r="A9" s="4" t="s">
        <v>331</v>
      </c>
    </row>
    <row r="10" spans="1:20">
      <c r="A10" s="3" t="s">
        <v>178</v>
      </c>
    </row>
    <row r="11" spans="1:20">
      <c r="A11" s="4" t="s">
        <v>332</v>
      </c>
      <c r="F11" s="4" t="s">
        <v>333</v>
      </c>
    </row>
    <row r="12" spans="1:20">
      <c r="A12" s="4" t="s">
        <v>326</v>
      </c>
      <c r="B12" s="7" t="n">
        <v>55.8</v>
      </c>
    </row>
    <row r="13" spans="1:20">
      <c r="A13" s="4" t="s">
        <v>334</v>
      </c>
      <c r="K13" s="9" t="n">
        <v>12.8</v>
      </c>
      <c r="N13" s="9" t="n">
        <v>12.8</v>
      </c>
    </row>
    <row r="14" spans="1:20">
      <c r="A14" s="4" t="s">
        <v>335</v>
      </c>
      <c r="K14" s="9" t="n">
        <v>-0.9</v>
      </c>
      <c r="N14" s="9" t="n">
        <v>-0.9</v>
      </c>
    </row>
    <row r="15" spans="1:20">
      <c r="A15" s="4" t="s">
        <v>336</v>
      </c>
      <c r="B15" s="4" t="s">
        <v>337</v>
      </c>
    </row>
    <row r="16" spans="1:20">
      <c r="A16" s="4" t="s">
        <v>338</v>
      </c>
      <c r="B16" s="8" t="n">
        <v>0</v>
      </c>
    </row>
    <row r="17" spans="1:20">
      <c r="A17" s="3" t="s">
        <v>327</v>
      </c>
    </row>
    <row r="18" spans="1:20">
      <c r="A18" s="4" t="s">
        <v>118</v>
      </c>
      <c r="B18" s="9" t="n">
        <v>5.3</v>
      </c>
    </row>
    <row r="19" spans="1:20">
      <c r="A19" s="4" t="s">
        <v>67</v>
      </c>
      <c r="B19" s="9" t="n">
        <v>8.800000000000001</v>
      </c>
    </row>
    <row r="20" spans="1:20">
      <c r="A20" s="4" t="s">
        <v>339</v>
      </c>
      <c r="B20" s="5" t="n">
        <v>19</v>
      </c>
    </row>
    <row r="21" spans="1:20">
      <c r="A21" s="4" t="s">
        <v>340</v>
      </c>
      <c r="B21" s="9" t="n">
        <v>10.4</v>
      </c>
    </row>
    <row r="22" spans="1:20">
      <c r="A22" s="4" t="s">
        <v>79</v>
      </c>
      <c r="B22" s="9" t="n">
        <v>-5.8</v>
      </c>
    </row>
    <row r="23" spans="1:20">
      <c r="A23" s="4" t="s">
        <v>341</v>
      </c>
      <c r="B23" s="9" t="n">
        <v>-10.8</v>
      </c>
    </row>
    <row r="24" spans="1:20">
      <c r="A24" s="4" t="s">
        <v>328</v>
      </c>
      <c r="B24" s="7" t="n">
        <v>26.9</v>
      </c>
    </row>
    <row r="25" spans="1:20">
      <c r="A25" s="4" t="s">
        <v>342</v>
      </c>
    </row>
    <row r="26" spans="1:20">
      <c r="A26" s="3" t="s">
        <v>178</v>
      </c>
    </row>
    <row r="27" spans="1:20">
      <c r="A27" s="4" t="s">
        <v>332</v>
      </c>
      <c r="C27" s="4" t="s">
        <v>333</v>
      </c>
      <c r="Q27" s="4" t="s">
        <v>333</v>
      </c>
    </row>
    <row r="28" spans="1:20">
      <c r="A28" s="4" t="s">
        <v>326</v>
      </c>
      <c r="C28" s="7" t="n">
        <v>11.5</v>
      </c>
      <c r="D28" s="12" t="n">
        <v>9.1</v>
      </c>
    </row>
    <row r="29" spans="1:20">
      <c r="A29" s="4" t="s">
        <v>334</v>
      </c>
      <c r="K29" s="9" t="n">
        <v>4.1</v>
      </c>
      <c r="N29" s="9" t="n">
        <v>10.3</v>
      </c>
    </row>
    <row r="30" spans="1:20">
      <c r="A30" s="4" t="s">
        <v>335</v>
      </c>
      <c r="K30" s="9" t="n">
        <v>0.2</v>
      </c>
      <c r="N30" s="9" t="n">
        <v>0.3</v>
      </c>
    </row>
    <row r="31" spans="1:20">
      <c r="A31" s="4" t="s">
        <v>343</v>
      </c>
      <c r="C31" s="9" t="n">
        <v>2.5</v>
      </c>
      <c r="Q31" s="13" t="n">
        <v>2</v>
      </c>
    </row>
    <row r="32" spans="1:20">
      <c r="A32" s="4" t="s">
        <v>338</v>
      </c>
      <c r="C32" s="9" t="n">
        <v>1.3</v>
      </c>
    </row>
    <row r="33" spans="1:20">
      <c r="A33" s="3" t="s">
        <v>327</v>
      </c>
    </row>
    <row r="34" spans="1:20">
      <c r="A34" s="4" t="s">
        <v>118</v>
      </c>
      <c r="C34" s="9" t="n">
        <v>1.5</v>
      </c>
    </row>
    <row r="35" spans="1:20">
      <c r="A35" s="4" t="s">
        <v>67</v>
      </c>
      <c r="C35" s="9" t="n">
        <v>2.1</v>
      </c>
    </row>
    <row r="36" spans="1:20">
      <c r="A36" s="4" t="s">
        <v>339</v>
      </c>
      <c r="C36" s="9" t="n">
        <v>2.2</v>
      </c>
    </row>
    <row r="37" spans="1:20">
      <c r="A37" s="4" t="s">
        <v>340</v>
      </c>
      <c r="C37" s="9" t="n">
        <v>1.6</v>
      </c>
    </row>
    <row r="38" spans="1:20">
      <c r="A38" s="4" t="s">
        <v>79</v>
      </c>
      <c r="C38" s="9" t="n">
        <v>-1.4</v>
      </c>
    </row>
    <row r="39" spans="1:20">
      <c r="A39" s="4" t="s">
        <v>341</v>
      </c>
      <c r="C39" s="9" t="n">
        <v>-1.4</v>
      </c>
    </row>
    <row r="40" spans="1:20">
      <c r="A40" s="4" t="s">
        <v>328</v>
      </c>
      <c r="C40" s="7" t="n">
        <v>4.7</v>
      </c>
    </row>
    <row r="41" spans="1:20">
      <c r="A41" s="4" t="s">
        <v>344</v>
      </c>
    </row>
    <row r="42" spans="1:20">
      <c r="A42" s="3" t="s">
        <v>178</v>
      </c>
    </row>
    <row r="43" spans="1:20">
      <c r="A43" s="4" t="s">
        <v>336</v>
      </c>
      <c r="C43" s="4" t="s">
        <v>345</v>
      </c>
      <c r="D43" s="4" t="s">
        <v>345</v>
      </c>
    </row>
    <row r="44" spans="1:20">
      <c r="A44" s="4" t="s">
        <v>230</v>
      </c>
    </row>
    <row r="45" spans="1:20">
      <c r="A45" s="3" t="s">
        <v>178</v>
      </c>
    </row>
    <row r="46" spans="1:20">
      <c r="A46" s="4" t="s">
        <v>332</v>
      </c>
      <c r="E46" s="4" t="s">
        <v>333</v>
      </c>
    </row>
    <row r="47" spans="1:20">
      <c r="A47" s="4" t="s">
        <v>334</v>
      </c>
      <c r="K47" s="9" t="n">
        <v>22.9</v>
      </c>
      <c r="N47" s="9" t="n">
        <v>64.90000000000001</v>
      </c>
    </row>
    <row r="48" spans="1:20">
      <c r="A48" s="4" t="s">
        <v>335</v>
      </c>
      <c r="K48" s="9" t="n">
        <v>2.8</v>
      </c>
      <c r="N48" s="9" t="n">
        <v>3.5</v>
      </c>
    </row>
    <row r="49" spans="1:20">
      <c r="A49" s="4" t="s">
        <v>346</v>
      </c>
      <c r="M49" s="9" t="n">
        <v>217.2</v>
      </c>
    </row>
    <row r="50" spans="1:20">
      <c r="A50" s="4" t="s">
        <v>338</v>
      </c>
      <c r="K50" s="5" t="n">
        <v>5</v>
      </c>
      <c r="M50" s="5" t="n">
        <v>5</v>
      </c>
      <c r="N50" s="5" t="n">
        <v>5</v>
      </c>
    </row>
    <row r="51" spans="1:20">
      <c r="A51" s="4" t="s">
        <v>347</v>
      </c>
      <c r="E51" s="7" t="n">
        <v>4.5</v>
      </c>
    </row>
    <row r="52" spans="1:20">
      <c r="A52" s="4" t="s">
        <v>348</v>
      </c>
      <c r="E52" s="7" t="n">
        <v>3.6</v>
      </c>
    </row>
    <row r="53" spans="1:20">
      <c r="A53" s="3" t="s">
        <v>327</v>
      </c>
    </row>
    <row r="54" spans="1:20">
      <c r="A54" s="4" t="s">
        <v>65</v>
      </c>
      <c r="K54" s="9" t="n">
        <v>3.5</v>
      </c>
      <c r="M54" s="9" t="n">
        <v>3.5</v>
      </c>
      <c r="N54" s="9" t="n">
        <v>3.5</v>
      </c>
    </row>
    <row r="55" spans="1:20">
      <c r="A55" s="4" t="s">
        <v>118</v>
      </c>
      <c r="K55" s="9" t="n">
        <v>9.1</v>
      </c>
      <c r="M55" s="9" t="n">
        <v>9.1</v>
      </c>
      <c r="N55" s="9" t="n">
        <v>9.1</v>
      </c>
    </row>
    <row r="56" spans="1:20">
      <c r="A56" s="4" t="s">
        <v>67</v>
      </c>
      <c r="K56" s="9" t="n">
        <v>13.5</v>
      </c>
      <c r="M56" s="9" t="n">
        <v>13.5</v>
      </c>
      <c r="N56" s="9" t="n">
        <v>13.5</v>
      </c>
    </row>
    <row r="57" spans="1:20">
      <c r="A57" s="4" t="s">
        <v>349</v>
      </c>
      <c r="K57" s="9" t="n">
        <v>2.5</v>
      </c>
      <c r="M57" s="9" t="n">
        <v>2.5</v>
      </c>
      <c r="N57" s="9" t="n">
        <v>2.5</v>
      </c>
    </row>
    <row r="58" spans="1:20">
      <c r="A58" s="4" t="s">
        <v>350</v>
      </c>
      <c r="K58" s="9" t="n">
        <v>4.2</v>
      </c>
      <c r="M58" s="9" t="n">
        <v>4.2</v>
      </c>
      <c r="N58" s="9" t="n">
        <v>4.2</v>
      </c>
    </row>
    <row r="59" spans="1:20">
      <c r="A59" s="4" t="s">
        <v>339</v>
      </c>
      <c r="K59" s="9" t="n">
        <v>134.9</v>
      </c>
      <c r="M59" s="9" t="n">
        <v>134.9</v>
      </c>
      <c r="N59" s="9" t="n">
        <v>134.9</v>
      </c>
    </row>
    <row r="60" spans="1:20">
      <c r="A60" s="4" t="s">
        <v>340</v>
      </c>
      <c r="K60" s="9" t="n">
        <v>23.6</v>
      </c>
      <c r="M60" s="9" t="n">
        <v>23.6</v>
      </c>
      <c r="N60" s="9" t="n">
        <v>23.6</v>
      </c>
    </row>
    <row r="61" spans="1:20">
      <c r="A61" s="4" t="s">
        <v>75</v>
      </c>
      <c r="K61" s="9" t="n">
        <v>3.2</v>
      </c>
      <c r="M61" s="9" t="n">
        <v>3.2</v>
      </c>
      <c r="N61" s="9" t="n">
        <v>3.2</v>
      </c>
    </row>
    <row r="62" spans="1:20">
      <c r="A62" s="4" t="s">
        <v>79</v>
      </c>
      <c r="K62" s="5" t="n">
        <v>-7</v>
      </c>
      <c r="M62" s="5" t="n">
        <v>-7</v>
      </c>
      <c r="N62" s="5" t="n">
        <v>-7</v>
      </c>
    </row>
    <row r="63" spans="1:20">
      <c r="A63" s="4" t="s">
        <v>351</v>
      </c>
      <c r="K63" s="9" t="n">
        <v>-0.5</v>
      </c>
      <c r="M63" s="9" t="n">
        <v>-0.5</v>
      </c>
      <c r="N63" s="9" t="n">
        <v>-0.5</v>
      </c>
    </row>
    <row r="64" spans="1:20">
      <c r="A64" s="4" t="s">
        <v>80</v>
      </c>
      <c r="K64" s="9" t="n">
        <v>-5.2</v>
      </c>
      <c r="M64" s="9" t="n">
        <v>-5.2</v>
      </c>
      <c r="N64" s="9" t="n">
        <v>-5.2</v>
      </c>
    </row>
    <row r="65" spans="1:20">
      <c r="A65" s="4" t="s">
        <v>85</v>
      </c>
      <c r="K65" s="9" t="n">
        <v>-4.5</v>
      </c>
      <c r="M65" s="9" t="n">
        <v>-4.5</v>
      </c>
      <c r="N65" s="9" t="n">
        <v>-4.5</v>
      </c>
    </row>
    <row r="66" spans="1:20">
      <c r="A66" s="4" t="s">
        <v>341</v>
      </c>
      <c r="K66" s="9" t="n">
        <v>-49.6</v>
      </c>
      <c r="M66" s="9" t="n">
        <v>-49.6</v>
      </c>
      <c r="N66" s="9" t="n">
        <v>-49.6</v>
      </c>
    </row>
    <row r="67" spans="1:20">
      <c r="A67" s="4" t="s">
        <v>352</v>
      </c>
      <c r="K67" s="9" t="n">
        <v>127.7</v>
      </c>
      <c r="M67" s="9" t="n">
        <v>127.7</v>
      </c>
      <c r="N67" s="9" t="n">
        <v>127.7</v>
      </c>
    </row>
    <row r="68" spans="1:20">
      <c r="A68" s="4" t="s">
        <v>328</v>
      </c>
      <c r="K68" s="9" t="n">
        <v>89.5</v>
      </c>
      <c r="M68" s="9" t="n">
        <v>89.5</v>
      </c>
      <c r="N68" s="9" t="n">
        <v>89.5</v>
      </c>
    </row>
    <row r="69" spans="1:20">
      <c r="A69" s="4" t="s">
        <v>353</v>
      </c>
    </row>
    <row r="70" spans="1:20">
      <c r="A70" s="3" t="s">
        <v>178</v>
      </c>
    </row>
    <row r="71" spans="1:20">
      <c r="A71" s="4" t="s">
        <v>336</v>
      </c>
      <c r="E71" s="4" t="s">
        <v>354</v>
      </c>
    </row>
    <row r="72" spans="1:20">
      <c r="A72" s="3" t="s">
        <v>327</v>
      </c>
    </row>
    <row r="73" spans="1:20">
      <c r="A73" s="4" t="s">
        <v>339</v>
      </c>
      <c r="K73" s="9" t="n">
        <v>97.8</v>
      </c>
      <c r="M73" s="9" t="n">
        <v>97.8</v>
      </c>
      <c r="N73" s="9" t="n">
        <v>97.8</v>
      </c>
    </row>
    <row r="74" spans="1:20">
      <c r="A74" s="4" t="s">
        <v>355</v>
      </c>
    </row>
    <row r="75" spans="1:20">
      <c r="A75" s="3" t="s">
        <v>327</v>
      </c>
    </row>
    <row r="76" spans="1:20">
      <c r="A76" s="4" t="s">
        <v>339</v>
      </c>
      <c r="K76" s="9" t="n">
        <v>36.4</v>
      </c>
      <c r="M76" s="9" t="n">
        <v>36.4</v>
      </c>
      <c r="N76" s="9" t="n">
        <v>36.4</v>
      </c>
    </row>
    <row r="77" spans="1:20">
      <c r="A77" s="4" t="s">
        <v>356</v>
      </c>
    </row>
    <row r="78" spans="1:20">
      <c r="A78" s="3" t="s">
        <v>178</v>
      </c>
    </row>
    <row r="79" spans="1:20">
      <c r="A79" s="4" t="s">
        <v>336</v>
      </c>
      <c r="E79" s="4" t="s">
        <v>357</v>
      </c>
    </row>
    <row r="80" spans="1:20">
      <c r="A80" s="4" t="s">
        <v>358</v>
      </c>
    </row>
    <row r="81" spans="1:20">
      <c r="A81" s="3" t="s">
        <v>178</v>
      </c>
    </row>
    <row r="82" spans="1:20">
      <c r="A82" s="4" t="s">
        <v>336</v>
      </c>
      <c r="E82" s="4" t="s">
        <v>359</v>
      </c>
    </row>
    <row r="83" spans="1:20">
      <c r="A83" s="4" t="s">
        <v>360</v>
      </c>
    </row>
    <row r="84" spans="1:20">
      <c r="A84" s="3" t="s">
        <v>178</v>
      </c>
    </row>
    <row r="85" spans="1:20">
      <c r="A85" s="4" t="s">
        <v>336</v>
      </c>
      <c r="E85" s="4" t="s">
        <v>361</v>
      </c>
    </row>
    <row r="86" spans="1:20">
      <c r="A86" s="3" t="s">
        <v>327</v>
      </c>
    </row>
    <row r="87" spans="1:20">
      <c r="A87" s="4" t="s">
        <v>339</v>
      </c>
      <c r="K87" s="9" t="n">
        <v>0.7</v>
      </c>
      <c r="M87" s="9" t="n">
        <v>0.7</v>
      </c>
      <c r="N87" s="9" t="n">
        <v>0.7</v>
      </c>
    </row>
    <row r="88" spans="1:20">
      <c r="A88" s="4" t="s">
        <v>362</v>
      </c>
    </row>
    <row r="89" spans="1:20">
      <c r="A89" s="3" t="s">
        <v>178</v>
      </c>
    </row>
    <row r="90" spans="1:20">
      <c r="A90" s="4" t="s">
        <v>346</v>
      </c>
      <c r="E90" s="7" t="n">
        <v>217.2</v>
      </c>
    </row>
    <row r="91" spans="1:20">
      <c r="A91" s="3" t="s">
        <v>327</v>
      </c>
    </row>
    <row r="92" spans="1:20">
      <c r="A92" s="4" t="s">
        <v>65</v>
      </c>
      <c r="E92" s="9" t="n">
        <v>3.5</v>
      </c>
    </row>
    <row r="93" spans="1:20">
      <c r="A93" s="4" t="s">
        <v>118</v>
      </c>
      <c r="E93" s="9" t="n">
        <v>9.1</v>
      </c>
    </row>
    <row r="94" spans="1:20">
      <c r="A94" s="4" t="s">
        <v>67</v>
      </c>
      <c r="E94" s="9" t="n">
        <v>13.1</v>
      </c>
    </row>
    <row r="95" spans="1:20">
      <c r="A95" s="4" t="s">
        <v>349</v>
      </c>
      <c r="E95" s="9" t="n">
        <v>2.3</v>
      </c>
    </row>
    <row r="96" spans="1:20">
      <c r="A96" s="4" t="s">
        <v>350</v>
      </c>
      <c r="E96" s="9" t="n">
        <v>4.2</v>
      </c>
    </row>
    <row r="97" spans="1:20">
      <c r="A97" s="4" t="s">
        <v>339</v>
      </c>
      <c r="E97" s="9" t="n">
        <v>135.1</v>
      </c>
    </row>
    <row r="98" spans="1:20">
      <c r="A98" s="4" t="s">
        <v>340</v>
      </c>
      <c r="E98" s="9" t="n">
        <v>23.6</v>
      </c>
    </row>
    <row r="99" spans="1:20">
      <c r="A99" s="4" t="s">
        <v>75</v>
      </c>
      <c r="E99" s="9" t="n">
        <v>3.2</v>
      </c>
    </row>
    <row r="100" spans="1:20">
      <c r="A100" s="4" t="s">
        <v>79</v>
      </c>
      <c r="E100" s="5" t="n">
        <v>-7</v>
      </c>
    </row>
    <row r="101" spans="1:20">
      <c r="A101" s="4" t="s">
        <v>351</v>
      </c>
      <c r="E101" s="9" t="n">
        <v>-0.5</v>
      </c>
    </row>
    <row r="102" spans="1:20">
      <c r="A102" s="4" t="s">
        <v>80</v>
      </c>
      <c r="E102" s="9" t="n">
        <v>-4.3</v>
      </c>
    </row>
    <row r="103" spans="1:20">
      <c r="A103" s="4" t="s">
        <v>85</v>
      </c>
      <c r="E103" s="9" t="n">
        <v>-4.8</v>
      </c>
    </row>
    <row r="104" spans="1:20">
      <c r="A104" s="4" t="s">
        <v>341</v>
      </c>
      <c r="E104" s="9" t="n">
        <v>-47.2</v>
      </c>
    </row>
    <row r="105" spans="1:20">
      <c r="A105" s="4" t="s">
        <v>352</v>
      </c>
      <c r="E105" s="9" t="n">
        <v>130.3</v>
      </c>
    </row>
    <row r="106" spans="1:20">
      <c r="A106" s="4" t="s">
        <v>328</v>
      </c>
      <c r="E106" s="7" t="n">
        <v>86.90000000000001</v>
      </c>
    </row>
    <row r="107" spans="1:20">
      <c r="A107" s="4" t="s">
        <v>363</v>
      </c>
    </row>
    <row r="108" spans="1:20">
      <c r="A108" s="3" t="s">
        <v>178</v>
      </c>
    </row>
    <row r="109" spans="1:20">
      <c r="A109" s="4" t="s">
        <v>346</v>
      </c>
      <c r="L109" s="8" t="n">
        <v>0</v>
      </c>
    </row>
    <row r="110" spans="1:20">
      <c r="A110" s="3" t="s">
        <v>327</v>
      </c>
    </row>
    <row r="111" spans="1:20">
      <c r="A111" s="4" t="s">
        <v>118</v>
      </c>
      <c r="K111" s="5" t="n">
        <v>0</v>
      </c>
      <c r="M111" s="5" t="n">
        <v>0</v>
      </c>
      <c r="N111" s="5" t="n">
        <v>0</v>
      </c>
    </row>
    <row r="112" spans="1:20">
      <c r="A112" s="4" t="s">
        <v>67</v>
      </c>
      <c r="K112" s="9" t="n">
        <v>0.4</v>
      </c>
      <c r="M112" s="9" t="n">
        <v>0.4</v>
      </c>
      <c r="N112" s="9" t="n">
        <v>0.4</v>
      </c>
    </row>
    <row r="113" spans="1:20">
      <c r="A113" s="4" t="s">
        <v>349</v>
      </c>
      <c r="K113" s="9" t="n">
        <v>0.2</v>
      </c>
      <c r="M113" s="9" t="n">
        <v>0.2</v>
      </c>
      <c r="N113" s="9" t="n">
        <v>0.2</v>
      </c>
    </row>
    <row r="114" spans="1:20">
      <c r="A114" s="4" t="s">
        <v>339</v>
      </c>
      <c r="K114" s="9" t="n">
        <v>-0.2</v>
      </c>
      <c r="M114" s="9" t="n">
        <v>-0.2</v>
      </c>
      <c r="N114" s="9" t="n">
        <v>-0.2</v>
      </c>
    </row>
    <row r="115" spans="1:20">
      <c r="A115" s="4" t="s">
        <v>75</v>
      </c>
      <c r="K115" s="5" t="n">
        <v>0</v>
      </c>
      <c r="M115" s="5" t="n">
        <v>0</v>
      </c>
      <c r="N115" s="5" t="n">
        <v>0</v>
      </c>
    </row>
    <row r="116" spans="1:20">
      <c r="A116" s="4" t="s">
        <v>80</v>
      </c>
      <c r="K116" s="9" t="n">
        <v>-0.9</v>
      </c>
      <c r="M116" s="9" t="n">
        <v>-0.9</v>
      </c>
      <c r="N116" s="9" t="n">
        <v>-0.9</v>
      </c>
    </row>
    <row r="117" spans="1:20">
      <c r="A117" s="4" t="s">
        <v>85</v>
      </c>
      <c r="K117" s="9" t="n">
        <v>0.3</v>
      </c>
      <c r="M117" s="9" t="n">
        <v>0.3</v>
      </c>
      <c r="N117" s="9" t="n">
        <v>0.3</v>
      </c>
    </row>
    <row r="118" spans="1:20">
      <c r="A118" s="4" t="s">
        <v>341</v>
      </c>
      <c r="K118" s="9" t="n">
        <v>-2.4</v>
      </c>
      <c r="M118" s="9" t="n">
        <v>-2.4</v>
      </c>
      <c r="N118" s="9" t="n">
        <v>-2.4</v>
      </c>
    </row>
    <row r="119" spans="1:20">
      <c r="A119" s="4" t="s">
        <v>352</v>
      </c>
      <c r="K119" s="9" t="n">
        <v>-2.6</v>
      </c>
      <c r="M119" s="9" t="n">
        <v>-2.6</v>
      </c>
      <c r="N119" s="9" t="n">
        <v>-2.6</v>
      </c>
    </row>
    <row r="120" spans="1:20">
      <c r="A120" s="4" t="s">
        <v>328</v>
      </c>
      <c r="K120" s="9" t="n">
        <v>2.6</v>
      </c>
      <c r="M120" s="9" t="n">
        <v>2.6</v>
      </c>
      <c r="N120" s="9" t="n">
        <v>2.6</v>
      </c>
    </row>
    <row r="121" spans="1:20">
      <c r="A121" s="4" t="s">
        <v>233</v>
      </c>
    </row>
    <row r="122" spans="1:20">
      <c r="A122" s="3" t="s">
        <v>178</v>
      </c>
    </row>
    <row r="123" spans="1:20">
      <c r="A123" s="4" t="s">
        <v>332</v>
      </c>
      <c r="F123" s="4" t="s">
        <v>333</v>
      </c>
    </row>
    <row r="124" spans="1:20">
      <c r="A124" s="4" t="s">
        <v>334</v>
      </c>
      <c r="K124" s="9" t="n">
        <v>11.8</v>
      </c>
      <c r="N124" s="9" t="n">
        <v>27.8</v>
      </c>
    </row>
    <row r="125" spans="1:20">
      <c r="A125" s="4" t="s">
        <v>335</v>
      </c>
      <c r="K125" s="9" t="n">
        <v>3.3</v>
      </c>
      <c r="N125" s="9" t="n">
        <v>4.4</v>
      </c>
    </row>
    <row r="126" spans="1:20">
      <c r="A126" s="4" t="s">
        <v>346</v>
      </c>
      <c r="N126" s="9" t="n">
        <v>82.7</v>
      </c>
    </row>
    <row r="127" spans="1:20">
      <c r="A127" s="3" t="s">
        <v>327</v>
      </c>
    </row>
    <row r="128" spans="1:20">
      <c r="A128" s="4" t="s">
        <v>65</v>
      </c>
      <c r="K128" s="9" t="n">
        <v>0.3</v>
      </c>
      <c r="M128" s="9" t="n">
        <v>0.3</v>
      </c>
      <c r="N128" s="9" t="n">
        <v>0.3</v>
      </c>
    </row>
    <row r="129" spans="1:20">
      <c r="A129" s="4" t="s">
        <v>118</v>
      </c>
      <c r="K129" s="9" t="n">
        <v>5.8</v>
      </c>
      <c r="M129" s="9" t="n">
        <v>5.8</v>
      </c>
      <c r="N129" s="9" t="n">
        <v>5.8</v>
      </c>
    </row>
    <row r="130" spans="1:20">
      <c r="A130" s="4" t="s">
        <v>67</v>
      </c>
      <c r="K130" s="9" t="n">
        <v>2.9</v>
      </c>
      <c r="M130" s="9" t="n">
        <v>2.9</v>
      </c>
      <c r="N130" s="9" t="n">
        <v>2.9</v>
      </c>
    </row>
    <row r="131" spans="1:20">
      <c r="A131" s="4" t="s">
        <v>349</v>
      </c>
      <c r="K131" s="9" t="n">
        <v>0.1</v>
      </c>
      <c r="M131" s="9" t="n">
        <v>0.1</v>
      </c>
      <c r="N131" s="9" t="n">
        <v>0.1</v>
      </c>
    </row>
    <row r="132" spans="1:20">
      <c r="A132" s="4" t="s">
        <v>350</v>
      </c>
      <c r="K132" s="5" t="n">
        <v>3</v>
      </c>
      <c r="M132" s="5" t="n">
        <v>3</v>
      </c>
      <c r="N132" s="5" t="n">
        <v>3</v>
      </c>
    </row>
    <row r="133" spans="1:20">
      <c r="A133" s="4" t="s">
        <v>339</v>
      </c>
      <c r="K133" s="5" t="n">
        <v>29</v>
      </c>
      <c r="M133" s="5" t="n">
        <v>29</v>
      </c>
      <c r="N133" s="5" t="n">
        <v>29</v>
      </c>
    </row>
    <row r="134" spans="1:20">
      <c r="A134" s="4" t="s">
        <v>79</v>
      </c>
      <c r="K134" s="9" t="n">
        <v>-1.1</v>
      </c>
      <c r="M134" s="9" t="n">
        <v>-1.1</v>
      </c>
      <c r="N134" s="9" t="n">
        <v>-1.1</v>
      </c>
    </row>
    <row r="135" spans="1:20">
      <c r="A135" s="4" t="s">
        <v>80</v>
      </c>
      <c r="K135" s="9" t="n">
        <v>-0.7</v>
      </c>
      <c r="M135" s="9" t="n">
        <v>-0.7</v>
      </c>
      <c r="N135" s="9" t="n">
        <v>-0.7</v>
      </c>
    </row>
    <row r="136" spans="1:20">
      <c r="A136" s="4" t="s">
        <v>352</v>
      </c>
      <c r="K136" s="9" t="n">
        <v>39.3</v>
      </c>
      <c r="M136" s="9" t="n">
        <v>39.3</v>
      </c>
      <c r="N136" s="9" t="n">
        <v>39.3</v>
      </c>
    </row>
    <row r="137" spans="1:20">
      <c r="A137" s="4" t="s">
        <v>328</v>
      </c>
      <c r="K137" s="9" t="n">
        <v>43.4</v>
      </c>
      <c r="M137" s="9" t="n">
        <v>43.4</v>
      </c>
      <c r="N137" s="9" t="n">
        <v>43.4</v>
      </c>
    </row>
    <row r="138" spans="1:20">
      <c r="A138" s="4" t="s">
        <v>364</v>
      </c>
    </row>
    <row r="139" spans="1:20">
      <c r="A139" s="3" t="s">
        <v>327</v>
      </c>
    </row>
    <row r="140" spans="1:20">
      <c r="A140" s="4" t="s">
        <v>339</v>
      </c>
      <c r="K140" s="9" t="n">
        <v>23.9</v>
      </c>
      <c r="M140" s="9" t="n">
        <v>23.9</v>
      </c>
      <c r="N140" s="7" t="n">
        <v>23.9</v>
      </c>
    </row>
    <row r="141" spans="1:20">
      <c r="A141" s="4" t="s">
        <v>365</v>
      </c>
    </row>
    <row r="142" spans="1:20">
      <c r="A142" s="3" t="s">
        <v>178</v>
      </c>
    </row>
    <row r="143" spans="1:20">
      <c r="A143" s="4" t="s">
        <v>336</v>
      </c>
      <c r="N143" s="4" t="s">
        <v>366</v>
      </c>
    </row>
    <row r="144" spans="1:20">
      <c r="A144" s="4" t="s">
        <v>367</v>
      </c>
    </row>
    <row r="145" spans="1:20">
      <c r="A145" s="3" t="s">
        <v>178</v>
      </c>
    </row>
    <row r="146" spans="1:20">
      <c r="A146" s="4" t="s">
        <v>336</v>
      </c>
      <c r="N146" s="4" t="s">
        <v>359</v>
      </c>
    </row>
    <row r="147" spans="1:20">
      <c r="A147" s="4" t="s">
        <v>368</v>
      </c>
    </row>
    <row r="148" spans="1:20">
      <c r="A148" s="3" t="s">
        <v>178</v>
      </c>
    </row>
    <row r="149" spans="1:20">
      <c r="A149" s="4" t="s">
        <v>336</v>
      </c>
      <c r="N149" s="4" t="s">
        <v>369</v>
      </c>
    </row>
    <row r="150" spans="1:20">
      <c r="A150" s="3" t="s">
        <v>327</v>
      </c>
    </row>
    <row r="151" spans="1:20">
      <c r="A151" s="4" t="s">
        <v>339</v>
      </c>
      <c r="K151" s="9" t="n">
        <v>4.7</v>
      </c>
      <c r="M151" s="9" t="n">
        <v>4.7</v>
      </c>
      <c r="N151" s="7" t="n">
        <v>4.7</v>
      </c>
    </row>
    <row r="152" spans="1:20">
      <c r="A152" s="4" t="s">
        <v>370</v>
      </c>
    </row>
    <row r="153" spans="1:20">
      <c r="A153" s="3" t="s">
        <v>178</v>
      </c>
    </row>
    <row r="154" spans="1:20">
      <c r="A154" s="4" t="s">
        <v>336</v>
      </c>
      <c r="N154" s="4" t="s">
        <v>366</v>
      </c>
    </row>
    <row r="155" spans="1:20">
      <c r="A155" s="3" t="s">
        <v>327</v>
      </c>
    </row>
    <row r="156" spans="1:20">
      <c r="A156" s="4" t="s">
        <v>339</v>
      </c>
      <c r="K156" s="9" t="n">
        <v>0.4</v>
      </c>
      <c r="M156" s="9" t="n">
        <v>0.4</v>
      </c>
      <c r="N156" s="7" t="n">
        <v>0.4</v>
      </c>
    </row>
    <row r="157" spans="1:20">
      <c r="A157" s="4" t="s">
        <v>371</v>
      </c>
    </row>
    <row r="158" spans="1:20">
      <c r="A158" s="3" t="s">
        <v>178</v>
      </c>
    </row>
    <row r="159" spans="1:20">
      <c r="A159" s="4" t="s">
        <v>346</v>
      </c>
      <c r="F159" s="7" t="n">
        <v>82.7</v>
      </c>
    </row>
    <row r="160" spans="1:20">
      <c r="A160" s="3" t="s">
        <v>327</v>
      </c>
    </row>
    <row r="161" spans="1:20">
      <c r="A161" s="4" t="s">
        <v>65</v>
      </c>
      <c r="F161" s="9" t="n">
        <v>0.3</v>
      </c>
    </row>
    <row r="162" spans="1:20">
      <c r="A162" s="4" t="s">
        <v>118</v>
      </c>
      <c r="F162" s="9" t="n">
        <v>5.9</v>
      </c>
    </row>
    <row r="163" spans="1:20">
      <c r="A163" s="4" t="s">
        <v>67</v>
      </c>
      <c r="F163" s="9" t="n">
        <v>3.1</v>
      </c>
    </row>
    <row r="164" spans="1:20">
      <c r="A164" s="4" t="s">
        <v>349</v>
      </c>
      <c r="F164" s="9" t="n">
        <v>0.1</v>
      </c>
    </row>
    <row r="165" spans="1:20">
      <c r="A165" s="4" t="s">
        <v>350</v>
      </c>
      <c r="F165" s="9" t="n">
        <v>3.3</v>
      </c>
    </row>
    <row r="166" spans="1:20">
      <c r="A166" s="4" t="s">
        <v>339</v>
      </c>
      <c r="F166" s="5" t="n">
        <v>29</v>
      </c>
    </row>
    <row r="167" spans="1:20">
      <c r="A167" s="4" t="s">
        <v>79</v>
      </c>
      <c r="F167" s="9" t="n">
        <v>-1.3</v>
      </c>
    </row>
    <row r="168" spans="1:20">
      <c r="A168" s="4" t="s">
        <v>80</v>
      </c>
      <c r="F168" s="9" t="n">
        <v>-0.8</v>
      </c>
    </row>
    <row r="169" spans="1:20">
      <c r="A169" s="4" t="s">
        <v>352</v>
      </c>
      <c r="F169" s="9" t="n">
        <v>39.6</v>
      </c>
    </row>
    <row r="170" spans="1:20">
      <c r="A170" s="4" t="s">
        <v>328</v>
      </c>
      <c r="F170" s="7" t="n">
        <v>43.1</v>
      </c>
    </row>
    <row r="171" spans="1:20">
      <c r="A171" s="4" t="s">
        <v>372</v>
      </c>
    </row>
    <row r="172" spans="1:20">
      <c r="A172" s="3" t="s">
        <v>327</v>
      </c>
    </row>
    <row r="173" spans="1:20">
      <c r="A173" s="4" t="s">
        <v>118</v>
      </c>
      <c r="K173" s="9" t="n">
        <v>-0.1</v>
      </c>
      <c r="M173" s="9" t="n">
        <v>-0.1</v>
      </c>
      <c r="N173" s="9" t="n">
        <v>-0.1</v>
      </c>
    </row>
    <row r="174" spans="1:20">
      <c r="A174" s="4" t="s">
        <v>67</v>
      </c>
      <c r="K174" s="9" t="n">
        <v>-0.2</v>
      </c>
      <c r="M174" s="9" t="n">
        <v>-0.2</v>
      </c>
      <c r="N174" s="9" t="n">
        <v>-0.2</v>
      </c>
    </row>
    <row r="175" spans="1:20">
      <c r="A175" s="4" t="s">
        <v>350</v>
      </c>
      <c r="K175" s="9" t="n">
        <v>-0.3</v>
      </c>
      <c r="M175" s="9" t="n">
        <v>-0.3</v>
      </c>
      <c r="N175" s="9" t="n">
        <v>-0.3</v>
      </c>
    </row>
    <row r="176" spans="1:20">
      <c r="A176" s="4" t="s">
        <v>79</v>
      </c>
      <c r="K176" s="9" t="n">
        <v>0.2</v>
      </c>
      <c r="M176" s="9" t="n">
        <v>0.2</v>
      </c>
      <c r="N176" s="9" t="n">
        <v>0.2</v>
      </c>
    </row>
    <row r="177" spans="1:20">
      <c r="A177" s="4" t="s">
        <v>80</v>
      </c>
      <c r="K177" s="9" t="n">
        <v>0.1</v>
      </c>
      <c r="M177" s="9" t="n">
        <v>0.1</v>
      </c>
      <c r="N177" s="9" t="n">
        <v>0.1</v>
      </c>
    </row>
    <row r="178" spans="1:20">
      <c r="A178" s="4" t="s">
        <v>352</v>
      </c>
      <c r="K178" s="9" t="n">
        <v>-0.3</v>
      </c>
      <c r="M178" s="9" t="n">
        <v>-0.3</v>
      </c>
      <c r="N178" s="9" t="n">
        <v>-0.3</v>
      </c>
    </row>
    <row r="179" spans="1:20">
      <c r="A179" s="4" t="s">
        <v>328</v>
      </c>
      <c r="K179" s="9" t="n">
        <v>0.3</v>
      </c>
      <c r="M179" s="9" t="n">
        <v>0.3</v>
      </c>
      <c r="N179" s="9" t="n">
        <v>0.3</v>
      </c>
    </row>
    <row r="180" spans="1:20">
      <c r="A180" s="4" t="s">
        <v>235</v>
      </c>
    </row>
    <row r="181" spans="1:20">
      <c r="A181" s="3" t="s">
        <v>178</v>
      </c>
    </row>
    <row r="182" spans="1:20">
      <c r="A182" s="4" t="s">
        <v>332</v>
      </c>
      <c r="G182" s="4" t="s">
        <v>333</v>
      </c>
    </row>
    <row r="183" spans="1:20">
      <c r="A183" s="4" t="s">
        <v>334</v>
      </c>
      <c r="K183" s="9" t="n">
        <v>9.6</v>
      </c>
      <c r="N183" s="9" t="n">
        <v>25.3</v>
      </c>
    </row>
    <row r="184" spans="1:20">
      <c r="A184" s="4" t="s">
        <v>335</v>
      </c>
      <c r="K184" s="9" t="n">
        <v>1.9</v>
      </c>
      <c r="N184" s="9" t="n">
        <v>-0.6</v>
      </c>
    </row>
    <row r="185" spans="1:20">
      <c r="A185" s="4" t="s">
        <v>346</v>
      </c>
      <c r="P185" s="7" t="n">
        <v>96.59999999999999</v>
      </c>
    </row>
    <row r="186" spans="1:20">
      <c r="A186" s="3" t="s">
        <v>327</v>
      </c>
    </row>
    <row r="187" spans="1:20">
      <c r="A187" s="4" t="s">
        <v>65</v>
      </c>
      <c r="L187" s="9" t="n">
        <v>1.5</v>
      </c>
    </row>
    <row r="188" spans="1:20">
      <c r="A188" s="4" t="s">
        <v>118</v>
      </c>
      <c r="L188" s="9" t="n">
        <v>6.3</v>
      </c>
    </row>
    <row r="189" spans="1:20">
      <c r="A189" s="4" t="s">
        <v>67</v>
      </c>
      <c r="L189" s="9" t="n">
        <v>8.6</v>
      </c>
    </row>
    <row r="190" spans="1:20">
      <c r="A190" s="4" t="s">
        <v>349</v>
      </c>
      <c r="L190" s="9" t="n">
        <v>0.3</v>
      </c>
    </row>
    <row r="191" spans="1:20">
      <c r="A191" s="4" t="s">
        <v>350</v>
      </c>
      <c r="L191" s="5" t="n">
        <v>16</v>
      </c>
    </row>
    <row r="192" spans="1:20">
      <c r="A192" s="4" t="s">
        <v>339</v>
      </c>
      <c r="L192" s="9" t="n">
        <v>26.5</v>
      </c>
    </row>
    <row r="193" spans="1:20">
      <c r="A193" s="4" t="s">
        <v>340</v>
      </c>
      <c r="L193" s="5" t="n">
        <v>0</v>
      </c>
    </row>
    <row r="194" spans="1:20">
      <c r="A194" s="4" t="s">
        <v>75</v>
      </c>
      <c r="L194" s="5" t="n">
        <v>1</v>
      </c>
    </row>
    <row r="195" spans="1:20">
      <c r="A195" s="4" t="s">
        <v>79</v>
      </c>
      <c r="L195" s="9" t="n">
        <v>-1.7</v>
      </c>
    </row>
    <row r="196" spans="1:20">
      <c r="A196" s="4" t="s">
        <v>80</v>
      </c>
      <c r="L196" s="9" t="n">
        <v>-2.5</v>
      </c>
    </row>
    <row r="197" spans="1:20">
      <c r="A197" s="4" t="s">
        <v>352</v>
      </c>
      <c r="L197" s="5" t="n">
        <v>56</v>
      </c>
    </row>
    <row r="198" spans="1:20">
      <c r="A198" s="4" t="s">
        <v>328</v>
      </c>
      <c r="L198" s="9" t="n">
        <v>40.6</v>
      </c>
    </row>
    <row r="199" spans="1:20">
      <c r="A199" s="4" t="s">
        <v>373</v>
      </c>
    </row>
    <row r="200" spans="1:20">
      <c r="A200" s="3" t="s">
        <v>327</v>
      </c>
    </row>
    <row r="201" spans="1:20">
      <c r="A201" s="4" t="s">
        <v>340</v>
      </c>
      <c r="L201" s="9" t="n">
        <v>0.9</v>
      </c>
    </row>
    <row r="202" spans="1:20">
      <c r="A202" s="4" t="s">
        <v>374</v>
      </c>
    </row>
    <row r="203" spans="1:20">
      <c r="A203" s="3" t="s">
        <v>178</v>
      </c>
    </row>
    <row r="204" spans="1:20">
      <c r="A204" s="4" t="s">
        <v>336</v>
      </c>
      <c r="P204" s="4" t="s">
        <v>375</v>
      </c>
    </row>
    <row r="205" spans="1:20">
      <c r="A205" s="3" t="s">
        <v>327</v>
      </c>
    </row>
    <row r="206" spans="1:20">
      <c r="A206" s="4" t="s">
        <v>339</v>
      </c>
      <c r="L206" s="9" t="n">
        <v>14.5</v>
      </c>
    </row>
    <row r="207" spans="1:20">
      <c r="A207" s="4" t="s">
        <v>376</v>
      </c>
    </row>
    <row r="208" spans="1:20">
      <c r="A208" s="3" t="s">
        <v>178</v>
      </c>
    </row>
    <row r="209" spans="1:20">
      <c r="A209" s="4" t="s">
        <v>336</v>
      </c>
      <c r="P209" s="4" t="s">
        <v>357</v>
      </c>
    </row>
    <row r="210" spans="1:20">
      <c r="A210" s="3" t="s">
        <v>327</v>
      </c>
    </row>
    <row r="211" spans="1:20">
      <c r="A211" s="4" t="s">
        <v>339</v>
      </c>
      <c r="L211" s="9" t="n">
        <v>10.6</v>
      </c>
    </row>
    <row r="212" spans="1:20">
      <c r="A212" s="4" t="s">
        <v>377</v>
      </c>
    </row>
    <row r="213" spans="1:20">
      <c r="A213" s="3" t="s">
        <v>178</v>
      </c>
    </row>
    <row r="214" spans="1:20">
      <c r="A214" s="4" t="s">
        <v>346</v>
      </c>
      <c r="G214" s="7" t="n">
        <v>97.3</v>
      </c>
    </row>
    <row r="215" spans="1:20">
      <c r="A215" s="3" t="s">
        <v>327</v>
      </c>
    </row>
    <row r="216" spans="1:20">
      <c r="A216" s="4" t="s">
        <v>65</v>
      </c>
      <c r="G216" s="9" t="n">
        <v>1.5</v>
      </c>
    </row>
    <row r="217" spans="1:20">
      <c r="A217" s="4" t="s">
        <v>118</v>
      </c>
      <c r="G217" s="9" t="n">
        <v>6.3</v>
      </c>
    </row>
    <row r="218" spans="1:20">
      <c r="A218" s="4" t="s">
        <v>67</v>
      </c>
      <c r="G218" s="9" t="n">
        <v>8.6</v>
      </c>
    </row>
    <row r="219" spans="1:20">
      <c r="A219" s="4" t="s">
        <v>349</v>
      </c>
      <c r="G219" s="9" t="n">
        <v>0.4</v>
      </c>
    </row>
    <row r="220" spans="1:20">
      <c r="A220" s="4" t="s">
        <v>350</v>
      </c>
      <c r="G220" s="5" t="n">
        <v>30</v>
      </c>
    </row>
    <row r="221" spans="1:20">
      <c r="A221" s="4" t="s">
        <v>339</v>
      </c>
      <c r="G221" s="9" t="n">
        <v>31.5</v>
      </c>
    </row>
    <row r="222" spans="1:20">
      <c r="A222" s="4" t="s">
        <v>340</v>
      </c>
      <c r="G222" s="5" t="n">
        <v>2</v>
      </c>
    </row>
    <row r="223" spans="1:20">
      <c r="A223" s="4" t="s">
        <v>75</v>
      </c>
      <c r="G223" s="5" t="n">
        <v>1</v>
      </c>
    </row>
    <row r="224" spans="1:20">
      <c r="A224" s="4" t="s">
        <v>79</v>
      </c>
      <c r="G224" s="9" t="n">
        <v>-1.7</v>
      </c>
    </row>
    <row r="225" spans="1:20">
      <c r="A225" s="4" t="s">
        <v>80</v>
      </c>
      <c r="G225" s="9" t="n">
        <v>-2.4</v>
      </c>
    </row>
    <row r="226" spans="1:20">
      <c r="A226" s="4" t="s">
        <v>352</v>
      </c>
      <c r="G226" s="9" t="n">
        <v>77.2</v>
      </c>
    </row>
    <row r="227" spans="1:20">
      <c r="A227" s="4" t="s">
        <v>328</v>
      </c>
      <c r="G227" s="7" t="n">
        <v>20.1</v>
      </c>
    </row>
    <row r="228" spans="1:20">
      <c r="A228" s="4" t="s">
        <v>378</v>
      </c>
    </row>
    <row r="229" spans="1:20">
      <c r="A229" s="3" t="s">
        <v>178</v>
      </c>
    </row>
    <row r="230" spans="1:20">
      <c r="A230" s="4" t="s">
        <v>336</v>
      </c>
      <c r="P230" s="4" t="s">
        <v>359</v>
      </c>
    </row>
    <row r="231" spans="1:20">
      <c r="A231" s="4" t="s">
        <v>379</v>
      </c>
    </row>
    <row r="232" spans="1:20">
      <c r="A232" s="3" t="s">
        <v>178</v>
      </c>
    </row>
    <row r="233" spans="1:20">
      <c r="A233" s="4" t="s">
        <v>336</v>
      </c>
      <c r="P233" s="4" t="s">
        <v>380</v>
      </c>
    </row>
    <row r="234" spans="1:20">
      <c r="A234" s="3" t="s">
        <v>327</v>
      </c>
    </row>
    <row r="235" spans="1:20">
      <c r="A235" s="4" t="s">
        <v>339</v>
      </c>
      <c r="L235" s="9" t="n">
        <v>0.5</v>
      </c>
    </row>
    <row r="236" spans="1:20">
      <c r="A236" s="4" t="s">
        <v>381</v>
      </c>
    </row>
    <row r="237" spans="1:20">
      <c r="A237" s="3" t="s">
        <v>178</v>
      </c>
    </row>
    <row r="238" spans="1:20">
      <c r="A238" s="4" t="s">
        <v>346</v>
      </c>
      <c r="P238" s="7" t="n">
        <v>-0.7</v>
      </c>
    </row>
    <row r="239" spans="1:20">
      <c r="A239" s="3" t="s">
        <v>327</v>
      </c>
    </row>
    <row r="240" spans="1:20">
      <c r="A240" s="4" t="s">
        <v>349</v>
      </c>
      <c r="L240" s="9" t="n">
        <v>-0.1</v>
      </c>
    </row>
    <row r="241" spans="1:20">
      <c r="A241" s="4" t="s">
        <v>350</v>
      </c>
      <c r="L241" s="5" t="n">
        <v>-14</v>
      </c>
    </row>
    <row r="242" spans="1:20">
      <c r="A242" s="4" t="s">
        <v>339</v>
      </c>
      <c r="L242" s="5" t="n">
        <v>-5</v>
      </c>
    </row>
    <row r="243" spans="1:20">
      <c r="A243" s="4" t="s">
        <v>340</v>
      </c>
      <c r="L243" s="5" t="n">
        <v>-2</v>
      </c>
    </row>
    <row r="244" spans="1:20">
      <c r="A244" s="4" t="s">
        <v>80</v>
      </c>
      <c r="L244" s="9" t="n">
        <v>-0.1</v>
      </c>
    </row>
    <row r="245" spans="1:20">
      <c r="A245" s="4" t="s">
        <v>352</v>
      </c>
      <c r="L245" s="9" t="n">
        <v>-21.2</v>
      </c>
    </row>
    <row r="246" spans="1:20">
      <c r="A246" s="4" t="s">
        <v>328</v>
      </c>
      <c r="L246" s="7" t="n">
        <v>20.5</v>
      </c>
    </row>
    <row r="247" spans="1:20">
      <c r="A247" s="4" t="s">
        <v>382</v>
      </c>
    </row>
    <row r="248" spans="1:20">
      <c r="A248" s="3" t="s">
        <v>178</v>
      </c>
    </row>
    <row r="249" spans="1:20">
      <c r="A249" s="4" t="s">
        <v>332</v>
      </c>
      <c r="H249" s="4" t="s">
        <v>333</v>
      </c>
      <c r="S249" s="4" t="s">
        <v>333</v>
      </c>
    </row>
    <row r="250" spans="1:20">
      <c r="A250" s="4" t="s">
        <v>334</v>
      </c>
      <c r="K250" s="9" t="n">
        <v>2.8</v>
      </c>
      <c r="N250" s="9" t="n">
        <v>6.9</v>
      </c>
    </row>
    <row r="251" spans="1:20">
      <c r="A251" s="4" t="s">
        <v>335</v>
      </c>
      <c r="K251" s="9" t="n">
        <v>-0.3</v>
      </c>
      <c r="N251" s="9" t="n">
        <v>-1.7</v>
      </c>
    </row>
    <row r="252" spans="1:20">
      <c r="A252" s="4" t="s">
        <v>346</v>
      </c>
      <c r="H252" s="7" t="n">
        <v>12.4</v>
      </c>
      <c r="I252" s="14" t="n">
        <v>12.3</v>
      </c>
    </row>
    <row r="253" spans="1:20">
      <c r="A253" s="4" t="s">
        <v>343</v>
      </c>
      <c r="H253" s="9" t="n">
        <v>4.3</v>
      </c>
      <c r="S253" s="14" t="n">
        <v>4.3</v>
      </c>
    </row>
    <row r="254" spans="1:20">
      <c r="A254" s="3" t="s">
        <v>327</v>
      </c>
    </row>
    <row r="255" spans="1:20">
      <c r="A255" s="4" t="s">
        <v>339</v>
      </c>
      <c r="H255" s="9" t="n">
        <v>9.699999999999999</v>
      </c>
    </row>
    <row r="256" spans="1:20">
      <c r="A256" s="4" t="s">
        <v>340</v>
      </c>
      <c r="H256" s="9" t="n">
        <v>4.1</v>
      </c>
    </row>
    <row r="257" spans="1:20">
      <c r="A257" s="4" t="s">
        <v>341</v>
      </c>
      <c r="H257" s="9" t="n">
        <v>-2.2</v>
      </c>
    </row>
    <row r="258" spans="1:20">
      <c r="A258" s="4" t="s">
        <v>328</v>
      </c>
      <c r="H258" s="7" t="n">
        <v>2.9</v>
      </c>
    </row>
    <row r="259" spans="1:20">
      <c r="A259" s="4" t="s">
        <v>383</v>
      </c>
    </row>
    <row r="260" spans="1:20">
      <c r="A260" s="3" t="s">
        <v>178</v>
      </c>
    </row>
    <row r="261" spans="1:20">
      <c r="A261" s="4" t="s">
        <v>336</v>
      </c>
      <c r="H261" s="4" t="s">
        <v>359</v>
      </c>
      <c r="I261" s="4" t="s">
        <v>359</v>
      </c>
    </row>
    <row r="262" spans="1:20">
      <c r="A262" s="3" t="s">
        <v>327</v>
      </c>
    </row>
    <row r="263" spans="1:20">
      <c r="A263" s="4" t="s">
        <v>339</v>
      </c>
      <c r="H263" s="7" t="n">
        <v>1.4</v>
      </c>
    </row>
    <row r="264" spans="1:20">
      <c r="A264" s="4" t="s">
        <v>384</v>
      </c>
    </row>
    <row r="265" spans="1:20">
      <c r="A265" s="3" t="s">
        <v>178</v>
      </c>
    </row>
    <row r="266" spans="1:20">
      <c r="A266" s="4" t="s">
        <v>336</v>
      </c>
      <c r="H266" s="4" t="s">
        <v>357</v>
      </c>
      <c r="I266" s="4" t="s">
        <v>357</v>
      </c>
    </row>
    <row r="267" spans="1:20">
      <c r="A267" s="3" t="s">
        <v>327</v>
      </c>
    </row>
    <row r="268" spans="1:20">
      <c r="A268" s="4" t="s">
        <v>339</v>
      </c>
      <c r="H268" s="7" t="n">
        <v>8.300000000000001</v>
      </c>
    </row>
    <row r="269" spans="1:20">
      <c r="A269" s="4" t="s">
        <v>385</v>
      </c>
    </row>
    <row r="270" spans="1:20">
      <c r="A270" s="3" t="s">
        <v>178</v>
      </c>
    </row>
    <row r="271" spans="1:20">
      <c r="A271" s="4" t="s">
        <v>348</v>
      </c>
      <c r="K271" s="9" t="n">
        <v>6.1</v>
      </c>
      <c r="M271" s="9" t="n">
        <v>6.1</v>
      </c>
      <c r="N271" s="9" t="n">
        <v>6.1</v>
      </c>
      <c r="T271" s="7" t="n">
        <v>8.699999999999999</v>
      </c>
    </row>
    <row r="272" spans="1:20">
      <c r="A272" s="4" t="s">
        <v>386</v>
      </c>
      <c r="K272" s="9" t="n">
        <v>-4.6</v>
      </c>
    </row>
    <row r="273" spans="1:20">
      <c r="A273" s="4" t="s">
        <v>387</v>
      </c>
    </row>
    <row r="274" spans="1:20">
      <c r="A274" s="3" t="s">
        <v>178</v>
      </c>
    </row>
    <row r="275" spans="1:20">
      <c r="A275" s="4" t="s">
        <v>343</v>
      </c>
      <c r="K275" s="9" t="n">
        <v>1.5</v>
      </c>
      <c r="M275" s="9" t="n">
        <v>1.5</v>
      </c>
      <c r="N275" s="9" t="n">
        <v>1.5</v>
      </c>
      <c r="O275" s="9" t="n">
        <v>2.6</v>
      </c>
    </row>
    <row r="276" spans="1:20">
      <c r="A276" s="4" t="s">
        <v>348</v>
      </c>
      <c r="K276" s="7" t="n">
        <v>-1.5</v>
      </c>
      <c r="M276" s="7" t="n">
        <v>-1.5</v>
      </c>
      <c r="N276" s="7" t="n">
        <v>-1.5</v>
      </c>
      <c r="O276" s="7" t="n">
        <v>-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4"/>
  </cols>
  <sheetData>
    <row r="1" spans="1:5">
      <c r="A1" s="1" t="s">
        <v>388</v>
      </c>
      <c r="B1" s="2" t="s">
        <v>25</v>
      </c>
      <c r="D1" s="2" t="s">
        <v>1</v>
      </c>
    </row>
    <row r="2" spans="1:5">
      <c r="B2" s="2" t="s">
        <v>2</v>
      </c>
      <c r="C2" s="2" t="s">
        <v>26</v>
      </c>
      <c r="D2" s="2" t="s">
        <v>2</v>
      </c>
      <c r="E2" s="2" t="s">
        <v>26</v>
      </c>
    </row>
    <row r="3" spans="1:5">
      <c r="A3" s="3" t="s">
        <v>238</v>
      </c>
    </row>
    <row r="4" spans="1:5">
      <c r="A4" s="4" t="s">
        <v>389</v>
      </c>
      <c r="D4" s="7" t="n">
        <v>24.1</v>
      </c>
    </row>
    <row r="5" spans="1:5">
      <c r="A5" s="3" t="s">
        <v>390</v>
      </c>
    </row>
    <row r="6" spans="1:5">
      <c r="A6" s="4" t="s">
        <v>391</v>
      </c>
      <c r="B6" s="7" t="n">
        <v>5.2</v>
      </c>
      <c r="C6" s="7" t="n">
        <v>4.1</v>
      </c>
      <c r="D6" s="7" t="n">
        <v>15.9</v>
      </c>
      <c r="E6" s="7" t="n">
        <v>12.7</v>
      </c>
    </row>
    <row r="7" spans="1:5">
      <c r="A7" s="3" t="s">
        <v>392</v>
      </c>
    </row>
    <row r="8" spans="1:5">
      <c r="A8" s="4" t="s">
        <v>393</v>
      </c>
      <c r="D8" s="4" t="s">
        <v>394</v>
      </c>
      <c r="E8" s="4" t="s">
        <v>395</v>
      </c>
    </row>
    <row r="9" spans="1:5">
      <c r="A9" s="4" t="s">
        <v>396</v>
      </c>
      <c r="D9" s="4" t="s">
        <v>397</v>
      </c>
      <c r="E9" s="4" t="s">
        <v>398</v>
      </c>
    </row>
    <row r="10" spans="1:5">
      <c r="A10" s="4" t="s">
        <v>399</v>
      </c>
      <c r="D10" s="4" t="s">
        <v>400</v>
      </c>
      <c r="E10" s="4" t="s">
        <v>401</v>
      </c>
    </row>
    <row r="11" spans="1:5">
      <c r="A11" s="4" t="s">
        <v>402</v>
      </c>
      <c r="D11" s="4" t="s">
        <v>403</v>
      </c>
      <c r="E11" s="4" t="s">
        <v>395</v>
      </c>
    </row>
    <row r="12" spans="1:5">
      <c r="A12" s="4" t="s">
        <v>404</v>
      </c>
      <c r="D12" s="10" t="n">
        <v>24.57</v>
      </c>
      <c r="E12" s="10" t="n">
        <v>19.3</v>
      </c>
    </row>
    <row r="13" spans="1:5">
      <c r="A13" s="4" t="s">
        <v>405</v>
      </c>
    </row>
    <row r="14" spans="1:5">
      <c r="A14" s="3" t="s">
        <v>238</v>
      </c>
    </row>
    <row r="15" spans="1:5">
      <c r="A15" s="4" t="s">
        <v>406</v>
      </c>
      <c r="B15" s="5" t="n">
        <v>3468501</v>
      </c>
      <c r="D15" s="5" t="n">
        <v>3468501</v>
      </c>
    </row>
    <row r="16" spans="1:5">
      <c r="A16" s="4" t="s">
        <v>245</v>
      </c>
    </row>
    <row r="17" spans="1:5">
      <c r="A17" s="3" t="s">
        <v>238</v>
      </c>
    </row>
    <row r="18" spans="1:5">
      <c r="A18" s="4" t="s">
        <v>407</v>
      </c>
      <c r="D18" s="5" t="n">
        <v>364675</v>
      </c>
    </row>
    <row r="19" spans="1:5">
      <c r="A19" s="4" t="s">
        <v>408</v>
      </c>
      <c r="D19" s="4" t="s">
        <v>359</v>
      </c>
    </row>
    <row r="20" spans="1:5">
      <c r="A20" s="3" t="s">
        <v>390</v>
      </c>
    </row>
    <row r="21" spans="1:5">
      <c r="A21" s="4" t="s">
        <v>391</v>
      </c>
      <c r="B21" s="7" t="n">
        <v>2.1</v>
      </c>
      <c r="C21" s="7" t="n">
        <v>1.6</v>
      </c>
      <c r="D21" s="7" t="n">
        <v>5.9</v>
      </c>
      <c r="E21" s="7" t="n">
        <v>4.6</v>
      </c>
    </row>
    <row r="22" spans="1:5">
      <c r="A22" s="4" t="s">
        <v>409</v>
      </c>
    </row>
    <row r="23" spans="1:5">
      <c r="A23" s="3" t="s">
        <v>238</v>
      </c>
    </row>
    <row r="24" spans="1:5">
      <c r="A24" s="4" t="s">
        <v>406</v>
      </c>
      <c r="B24" s="5" t="n">
        <v>1295095</v>
      </c>
      <c r="D24" s="5" t="n">
        <v>1295095</v>
      </c>
    </row>
    <row r="25" spans="1:5">
      <c r="A25" s="4" t="s">
        <v>410</v>
      </c>
    </row>
    <row r="26" spans="1:5">
      <c r="A26" s="3" t="s">
        <v>238</v>
      </c>
    </row>
    <row r="27" spans="1:5">
      <c r="A27" s="4" t="s">
        <v>411</v>
      </c>
      <c r="D27" s="5" t="n">
        <v>65637</v>
      </c>
    </row>
    <row r="28" spans="1:5">
      <c r="A28" s="4" t="s">
        <v>412</v>
      </c>
    </row>
    <row r="29" spans="1:5">
      <c r="A29" s="3" t="s">
        <v>238</v>
      </c>
    </row>
    <row r="30" spans="1:5">
      <c r="A30" s="4" t="s">
        <v>411</v>
      </c>
      <c r="D30" s="5" t="n">
        <v>47285</v>
      </c>
    </row>
    <row r="31" spans="1:5">
      <c r="A31" s="4" t="s">
        <v>413</v>
      </c>
    </row>
    <row r="32" spans="1:5">
      <c r="A32" s="3" t="s">
        <v>238</v>
      </c>
    </row>
    <row r="33" spans="1:5">
      <c r="A33" s="4" t="s">
        <v>411</v>
      </c>
      <c r="D33" s="5" t="n">
        <v>12952</v>
      </c>
    </row>
    <row r="34" spans="1:5">
      <c r="A34" s="4" t="s">
        <v>414</v>
      </c>
    </row>
    <row r="35" spans="1:5">
      <c r="A35" s="3" t="s">
        <v>238</v>
      </c>
    </row>
    <row r="36" spans="1:5">
      <c r="A36" s="4" t="s">
        <v>415</v>
      </c>
      <c r="D36" s="4" t="s">
        <v>416</v>
      </c>
    </row>
    <row r="37" spans="1:5">
      <c r="A37" s="4" t="s">
        <v>417</v>
      </c>
    </row>
    <row r="38" spans="1:5">
      <c r="A38" s="3" t="s">
        <v>238</v>
      </c>
    </row>
    <row r="39" spans="1:5">
      <c r="A39" s="4" t="s">
        <v>415</v>
      </c>
      <c r="D39" s="4" t="s">
        <v>416</v>
      </c>
    </row>
    <row r="40" spans="1:5">
      <c r="A40" s="4" t="s">
        <v>418</v>
      </c>
    </row>
    <row r="41" spans="1:5">
      <c r="A41" s="3" t="s">
        <v>238</v>
      </c>
    </row>
    <row r="42" spans="1:5">
      <c r="A42" s="4" t="s">
        <v>415</v>
      </c>
      <c r="D42" s="4" t="s">
        <v>41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63</v>
      </c>
    </row>
    <row r="3" spans="1:3">
      <c r="A3" s="4" t="s">
        <v>420</v>
      </c>
    </row>
    <row r="4" spans="1:3">
      <c r="A4" s="3" t="s">
        <v>238</v>
      </c>
    </row>
    <row r="5" spans="1:3">
      <c r="A5" s="4" t="s">
        <v>421</v>
      </c>
      <c r="B5" s="4" t="s">
        <v>380</v>
      </c>
    </row>
    <row r="6" spans="1:3">
      <c r="A6" s="4" t="s">
        <v>412</v>
      </c>
    </row>
    <row r="7" spans="1:3">
      <c r="A7" s="3" t="s">
        <v>238</v>
      </c>
    </row>
    <row r="8" spans="1:3">
      <c r="A8" s="4" t="s">
        <v>421</v>
      </c>
      <c r="B8" s="4" t="s">
        <v>380</v>
      </c>
    </row>
    <row r="9" spans="1:3">
      <c r="A9" s="4" t="s">
        <v>144</v>
      </c>
    </row>
    <row r="10" spans="1:3">
      <c r="A10" s="3" t="s">
        <v>422</v>
      </c>
    </row>
    <row r="11" spans="1:3">
      <c r="A11" s="4" t="s">
        <v>423</v>
      </c>
      <c r="B11" s="5" t="n">
        <v>278096</v>
      </c>
      <c r="C11" s="5" t="n">
        <v>2945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5"/>
    <col customWidth="1" max="6" min="6" width="14"/>
  </cols>
  <sheetData>
    <row r="1" spans="1:6">
      <c r="A1" s="1" t="s">
        <v>424</v>
      </c>
      <c r="B1" s="2" t="s">
        <v>25</v>
      </c>
      <c r="D1" s="2" t="s">
        <v>425</v>
      </c>
      <c r="E1" s="2" t="s">
        <v>1</v>
      </c>
    </row>
    <row r="2" spans="1:6">
      <c r="B2" s="2" t="s">
        <v>2</v>
      </c>
      <c r="C2" s="2" t="s">
        <v>26</v>
      </c>
      <c r="D2" s="2" t="s">
        <v>426</v>
      </c>
      <c r="E2" s="2" t="s">
        <v>2</v>
      </c>
      <c r="F2" s="2" t="s">
        <v>26</v>
      </c>
    </row>
    <row r="3" spans="1:6">
      <c r="A3" s="3" t="s">
        <v>299</v>
      </c>
    </row>
    <row r="4" spans="1:6">
      <c r="A4" s="4" t="s">
        <v>427</v>
      </c>
      <c r="D4" s="4" t="s">
        <v>428</v>
      </c>
      <c r="E4" s="4" t="s">
        <v>429</v>
      </c>
      <c r="F4" s="4" t="s">
        <v>430</v>
      </c>
    </row>
    <row r="5" spans="1:6">
      <c r="A5" s="4" t="s">
        <v>431</v>
      </c>
      <c r="E5" s="4" t="s">
        <v>432</v>
      </c>
    </row>
    <row r="6" spans="1:6">
      <c r="A6" s="4" t="s">
        <v>433</v>
      </c>
      <c r="E6" s="7" t="n">
        <v>0.3</v>
      </c>
      <c r="F6" s="7" t="n">
        <v>0.8</v>
      </c>
    </row>
    <row r="7" spans="1:6">
      <c r="A7" s="4" t="s">
        <v>434</v>
      </c>
      <c r="E7" s="9" t="n">
        <v>4.2</v>
      </c>
    </row>
    <row r="8" spans="1:6">
      <c r="A8" s="4" t="s">
        <v>32</v>
      </c>
      <c r="B8" s="8" t="n">
        <v>0</v>
      </c>
      <c r="C8" s="7" t="n">
        <v>141.5</v>
      </c>
      <c r="E8" s="5" t="n">
        <v>0</v>
      </c>
      <c r="F8" s="9" t="n">
        <v>141.5</v>
      </c>
    </row>
    <row r="9" spans="1:6">
      <c r="A9" s="4" t="s">
        <v>435</v>
      </c>
      <c r="F9" s="7" t="n">
        <v>8.9</v>
      </c>
    </row>
    <row r="10" spans="1:6">
      <c r="A10" s="4" t="s">
        <v>298</v>
      </c>
    </row>
    <row r="11" spans="1:6">
      <c r="A11" s="3" t="s">
        <v>299</v>
      </c>
    </row>
    <row r="12" spans="1:6">
      <c r="A12" s="4" t="s">
        <v>300</v>
      </c>
      <c r="B12" s="7" t="n">
        <v>0.2</v>
      </c>
      <c r="E12" s="7" t="n">
        <v>3.7</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25</v>
      </c>
      <c r="D1" s="2" t="s">
        <v>1</v>
      </c>
    </row>
    <row r="2" spans="1:5">
      <c r="B2" s="2" t="s">
        <v>2</v>
      </c>
      <c r="C2" s="2" t="s">
        <v>26</v>
      </c>
      <c r="D2" s="2" t="s">
        <v>2</v>
      </c>
      <c r="E2" s="2" t="s">
        <v>26</v>
      </c>
    </row>
    <row r="3" spans="1:5">
      <c r="A3" s="3" t="s">
        <v>437</v>
      </c>
    </row>
    <row r="4" spans="1:5">
      <c r="A4" s="4" t="s">
        <v>438</v>
      </c>
      <c r="B4" s="7" t="n">
        <v>86.40000000000001</v>
      </c>
      <c r="C4" s="7" t="n">
        <v>-9.5</v>
      </c>
      <c r="D4" s="7" t="n">
        <v>250.2</v>
      </c>
      <c r="E4" s="7" t="n">
        <v>174.3</v>
      </c>
    </row>
    <row r="5" spans="1:5">
      <c r="A5" s="4" t="s">
        <v>439</v>
      </c>
      <c r="B5" s="9" t="n">
        <v>-23.2</v>
      </c>
      <c r="C5" s="9" t="n">
        <v>-22.8</v>
      </c>
      <c r="D5" s="5" t="n">
        <v>-69</v>
      </c>
      <c r="E5" s="9" t="n">
        <v>-61.8</v>
      </c>
    </row>
    <row r="6" spans="1:5">
      <c r="A6" s="4" t="s">
        <v>440</v>
      </c>
      <c r="B6" s="7" t="n">
        <v>63.2</v>
      </c>
      <c r="C6" s="7" t="n">
        <v>-32.3</v>
      </c>
      <c r="D6" s="7" t="n">
        <v>181.2</v>
      </c>
      <c r="E6" s="7" t="n">
        <v>112.5</v>
      </c>
    </row>
    <row r="7" spans="1:5">
      <c r="A7" s="4" t="s">
        <v>441</v>
      </c>
      <c r="B7" s="4" t="s">
        <v>442</v>
      </c>
      <c r="C7" s="4" t="s">
        <v>442</v>
      </c>
      <c r="D7" s="4" t="s">
        <v>443</v>
      </c>
      <c r="E7" s="4" t="s">
        <v>442</v>
      </c>
    </row>
    <row r="8" spans="1:5">
      <c r="A8" s="4" t="s">
        <v>444</v>
      </c>
      <c r="B8" s="7" t="n">
        <v>62.8</v>
      </c>
      <c r="C8" s="7" t="n">
        <v>-32.1</v>
      </c>
      <c r="D8" s="7" t="n">
        <v>180.1</v>
      </c>
      <c r="E8" s="7" t="n">
        <v>111.7</v>
      </c>
    </row>
    <row r="9" spans="1:5">
      <c r="A9" s="4" t="s">
        <v>445</v>
      </c>
      <c r="B9" s="9" t="n">
        <v>23.2</v>
      </c>
      <c r="C9" s="9" t="n">
        <v>22.6</v>
      </c>
      <c r="D9" s="9" t="n">
        <v>68.09999999999999</v>
      </c>
      <c r="E9" s="9" t="n">
        <v>61.1</v>
      </c>
    </row>
    <row r="10" spans="1:5">
      <c r="A10" s="4" t="s">
        <v>446</v>
      </c>
      <c r="B10" s="8" t="n">
        <v>86</v>
      </c>
      <c r="C10" s="7" t="n">
        <v>-9.5</v>
      </c>
      <c r="D10" s="7" t="n">
        <v>248.2</v>
      </c>
      <c r="E10" s="7" t="n">
        <v>172.8</v>
      </c>
    </row>
    <row r="11" spans="1:5">
      <c r="A11" s="3" t="s">
        <v>447</v>
      </c>
    </row>
    <row r="12" spans="1:5">
      <c r="A12" s="4" t="s">
        <v>448</v>
      </c>
      <c r="B12" s="5" t="n">
        <v>62432</v>
      </c>
      <c r="C12" s="5" t="n">
        <v>64353</v>
      </c>
      <c r="D12" s="5" t="n">
        <v>63503</v>
      </c>
      <c r="E12" s="5" t="n">
        <v>64206</v>
      </c>
    </row>
    <row r="13" spans="1:5">
      <c r="A13" s="3" t="s">
        <v>449</v>
      </c>
    </row>
    <row r="14" spans="1:5">
      <c r="A14" s="4" t="s">
        <v>450</v>
      </c>
      <c r="B14" s="5" t="n">
        <v>82</v>
      </c>
      <c r="C14" s="5" t="n">
        <v>0</v>
      </c>
      <c r="D14" s="5" t="n">
        <v>82</v>
      </c>
      <c r="E14" s="5" t="n">
        <v>252</v>
      </c>
    </row>
    <row r="15" spans="1:5">
      <c r="A15" s="4" t="s">
        <v>451</v>
      </c>
      <c r="B15" s="5" t="n">
        <v>283</v>
      </c>
      <c r="C15" s="5" t="n">
        <v>0</v>
      </c>
      <c r="D15" s="5" t="n">
        <v>331</v>
      </c>
      <c r="E15" s="5" t="n">
        <v>421</v>
      </c>
    </row>
    <row r="16" spans="1:5">
      <c r="A16" s="4" t="s">
        <v>452</v>
      </c>
      <c r="B16" s="5" t="n">
        <v>62797</v>
      </c>
      <c r="C16" s="5" t="n">
        <v>64353</v>
      </c>
      <c r="D16" s="5" t="n">
        <v>63916</v>
      </c>
      <c r="E16" s="5" t="n">
        <v>64879</v>
      </c>
    </row>
    <row r="17" spans="1:5">
      <c r="A17" s="3" t="s">
        <v>453</v>
      </c>
    </row>
    <row r="18" spans="1:5">
      <c r="A18" s="4" t="s">
        <v>454</v>
      </c>
      <c r="B18" s="10" t="n">
        <v>1.38</v>
      </c>
      <c r="C18" s="10" t="n">
        <v>-0.15</v>
      </c>
      <c r="D18" s="10" t="n">
        <v>3.91</v>
      </c>
      <c r="E18" s="10" t="n">
        <v>2.69</v>
      </c>
    </row>
    <row r="19" spans="1:5">
      <c r="A19" s="4" t="s">
        <v>455</v>
      </c>
      <c r="B19" s="10" t="n">
        <v>1.37</v>
      </c>
      <c r="C19" s="10" t="n">
        <v>-0.15</v>
      </c>
      <c r="D19" s="10" t="n">
        <v>3.89</v>
      </c>
      <c r="E19" s="10" t="n">
        <v>2.66</v>
      </c>
    </row>
    <row r="20" spans="1:5">
      <c r="A20" s="4" t="s">
        <v>456</v>
      </c>
      <c r="B20" s="5" t="n">
        <v>62432</v>
      </c>
      <c r="C20" s="5" t="n">
        <v>64353</v>
      </c>
      <c r="D20" s="5" t="n">
        <v>63503</v>
      </c>
      <c r="E20" s="5" t="n">
        <v>64206</v>
      </c>
    </row>
    <row r="21" spans="1:5">
      <c r="A21" s="4" t="s">
        <v>457</v>
      </c>
      <c r="B21" s="5" t="n">
        <v>62846</v>
      </c>
      <c r="C21" s="5" t="n">
        <v>64809</v>
      </c>
      <c r="D21" s="5" t="n">
        <v>63918</v>
      </c>
      <c r="E21" s="5" t="n">
        <v>64662</v>
      </c>
    </row>
    <row r="22" spans="1:5">
      <c r="A22" s="4" t="s">
        <v>441</v>
      </c>
      <c r="B22" s="4" t="s">
        <v>442</v>
      </c>
      <c r="C22" s="4" t="s">
        <v>442</v>
      </c>
      <c r="D22" s="4" t="s">
        <v>443</v>
      </c>
      <c r="E22" s="4" t="s">
        <v>442</v>
      </c>
    </row>
    <row r="23" spans="1:5">
      <c r="A23" s="3" t="s">
        <v>458</v>
      </c>
    </row>
    <row r="24" spans="1:5">
      <c r="A24" s="4" t="s">
        <v>459</v>
      </c>
      <c r="B24" s="7" t="n">
        <v>-0.1</v>
      </c>
      <c r="C24" s="7" t="n">
        <v>-0.3</v>
      </c>
      <c r="D24" s="7" t="n">
        <v>0.2</v>
      </c>
      <c r="E24" s="7" t="n">
        <v>-0.4</v>
      </c>
    </row>
    <row r="25" spans="1:5">
      <c r="A25" s="4" t="s">
        <v>460</v>
      </c>
      <c r="B25" s="7" t="n">
        <v>85.90000000000001</v>
      </c>
      <c r="C25" s="7" t="n">
        <v>-9.800000000000001</v>
      </c>
      <c r="D25" s="7" t="n">
        <v>248.4</v>
      </c>
      <c r="E25" s="7" t="n">
        <v>172.4</v>
      </c>
    </row>
    <row r="26" spans="1:5">
      <c r="A26" s="4" t="s">
        <v>461</v>
      </c>
      <c r="B26" s="5" t="n">
        <v>377</v>
      </c>
      <c r="C26" s="5" t="n">
        <v>1</v>
      </c>
      <c r="D26" s="5" t="n">
        <v>328</v>
      </c>
      <c r="E26" s="5" t="n">
        <v>125</v>
      </c>
    </row>
    <row r="27" spans="1:5">
      <c r="A27" s="4" t="s">
        <v>412</v>
      </c>
    </row>
    <row r="28" spans="1:5">
      <c r="A28" s="3" t="s">
        <v>458</v>
      </c>
    </row>
    <row r="29" spans="1:5">
      <c r="A29" s="4" t="s">
        <v>461</v>
      </c>
      <c r="C29" s="5" t="n">
        <v>252</v>
      </c>
    </row>
    <row r="30" spans="1:5">
      <c r="A30" s="4" t="s">
        <v>245</v>
      </c>
    </row>
    <row r="31" spans="1:5">
      <c r="A31" s="3" t="s">
        <v>458</v>
      </c>
    </row>
    <row r="32" spans="1:5">
      <c r="A32" s="4" t="s">
        <v>461</v>
      </c>
      <c r="C32" s="5" t="n">
        <v>32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62</v>
      </c>
      <c r="B1" s="2" t="s">
        <v>2</v>
      </c>
      <c r="C1" s="2" t="s">
        <v>63</v>
      </c>
    </row>
    <row r="2" spans="1:3">
      <c r="A2" s="3" t="s">
        <v>190</v>
      </c>
    </row>
    <row r="3" spans="1:3">
      <c r="A3" s="4" t="s">
        <v>463</v>
      </c>
      <c r="B3" s="7" t="n">
        <v>256.3</v>
      </c>
      <c r="C3" s="7" t="n">
        <v>218.6</v>
      </c>
    </row>
    <row r="4" spans="1:3">
      <c r="A4" s="4" t="s">
        <v>464</v>
      </c>
      <c r="B4" s="9" t="n">
        <v>69.59999999999999</v>
      </c>
      <c r="C4" s="9" t="n">
        <v>51.3</v>
      </c>
    </row>
    <row r="5" spans="1:3">
      <c r="A5" s="4" t="s">
        <v>465</v>
      </c>
      <c r="B5" s="9" t="n">
        <v>163.8</v>
      </c>
      <c r="C5" s="9" t="n">
        <v>143.4</v>
      </c>
    </row>
    <row r="6" spans="1:3">
      <c r="A6" s="4" t="s">
        <v>466</v>
      </c>
      <c r="B6" s="9" t="n">
        <v>-34.9</v>
      </c>
      <c r="C6" s="9" t="n">
        <v>-36.3</v>
      </c>
    </row>
    <row r="7" spans="1:3">
      <c r="A7" s="4" t="s">
        <v>67</v>
      </c>
      <c r="B7" s="7" t="n">
        <v>454.8</v>
      </c>
      <c r="C7" s="8" t="n">
        <v>3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6</v>
      </c>
    </row>
    <row r="3" spans="1:3">
      <c r="A3" s="3" t="s">
        <v>111</v>
      </c>
    </row>
    <row r="4" spans="1:3">
      <c r="A4" s="4" t="s">
        <v>56</v>
      </c>
      <c r="B4" s="7" t="n">
        <v>250.4</v>
      </c>
      <c r="C4" s="7" t="n">
        <v>173.9</v>
      </c>
    </row>
    <row r="5" spans="1:3">
      <c r="A5" s="3" t="s">
        <v>112</v>
      </c>
    </row>
    <row r="6" spans="1:3">
      <c r="A6" s="4" t="s">
        <v>113</v>
      </c>
      <c r="B6" s="9" t="n">
        <v>61.5</v>
      </c>
      <c r="C6" s="9" t="n">
        <v>55.9</v>
      </c>
    </row>
    <row r="7" spans="1:3">
      <c r="A7" s="4" t="s">
        <v>114</v>
      </c>
      <c r="B7" s="9" t="n">
        <v>59.2</v>
      </c>
      <c r="C7" s="9" t="n">
        <v>46.1</v>
      </c>
    </row>
    <row r="8" spans="1:3">
      <c r="A8" s="4" t="s">
        <v>32</v>
      </c>
      <c r="B8" s="5" t="n">
        <v>0</v>
      </c>
      <c r="C8" s="9" t="n">
        <v>141.5</v>
      </c>
    </row>
    <row r="9" spans="1:3">
      <c r="A9" s="4" t="s">
        <v>115</v>
      </c>
      <c r="B9" s="9" t="n">
        <v>11.9</v>
      </c>
      <c r="C9" s="9" t="n">
        <v>-3.1</v>
      </c>
    </row>
    <row r="10" spans="1:3">
      <c r="A10" s="4" t="s">
        <v>116</v>
      </c>
      <c r="B10" s="9" t="n">
        <v>3.5</v>
      </c>
      <c r="C10" s="9" t="n">
        <v>-21.6</v>
      </c>
    </row>
    <row r="11" spans="1:3">
      <c r="A11" s="3" t="s">
        <v>117</v>
      </c>
    </row>
    <row r="12" spans="1:3">
      <c r="A12" s="4" t="s">
        <v>118</v>
      </c>
      <c r="B12" s="9" t="n">
        <v>-155.3</v>
      </c>
      <c r="C12" s="9" t="n">
        <v>-93.5</v>
      </c>
    </row>
    <row r="13" spans="1:3">
      <c r="A13" s="4" t="s">
        <v>67</v>
      </c>
      <c r="B13" s="9" t="n">
        <v>-45.9</v>
      </c>
      <c r="C13" s="9" t="n">
        <v>-20.6</v>
      </c>
    </row>
    <row r="14" spans="1:3">
      <c r="A14" s="4" t="s">
        <v>119</v>
      </c>
      <c r="B14" s="9" t="n">
        <v>1.4</v>
      </c>
      <c r="C14" s="5" t="n">
        <v>1</v>
      </c>
    </row>
    <row r="15" spans="1:3">
      <c r="A15" s="4" t="s">
        <v>79</v>
      </c>
      <c r="B15" s="9" t="n">
        <v>61.3</v>
      </c>
      <c r="C15" s="9" t="n">
        <v>43.3</v>
      </c>
    </row>
    <row r="16" spans="1:3">
      <c r="A16" s="4" t="s">
        <v>80</v>
      </c>
      <c r="B16" s="9" t="n">
        <v>39.9</v>
      </c>
      <c r="C16" s="9" t="n">
        <v>25.3</v>
      </c>
    </row>
    <row r="17" spans="1:3">
      <c r="A17" s="4" t="s">
        <v>120</v>
      </c>
      <c r="B17" s="9" t="n">
        <v>15.4</v>
      </c>
      <c r="C17" s="9" t="n">
        <v>7.4</v>
      </c>
    </row>
    <row r="18" spans="1:3">
      <c r="A18" s="4" t="s">
        <v>85</v>
      </c>
      <c r="B18" s="9" t="n">
        <v>-3.7</v>
      </c>
      <c r="C18" s="9" t="n">
        <v>-0.5</v>
      </c>
    </row>
    <row r="19" spans="1:3">
      <c r="A19" s="4" t="s">
        <v>121</v>
      </c>
      <c r="B19" s="9" t="n">
        <v>299.6</v>
      </c>
      <c r="C19" s="9" t="n">
        <v>355.1</v>
      </c>
    </row>
    <row r="20" spans="1:3">
      <c r="A20" s="3" t="s">
        <v>122</v>
      </c>
    </row>
    <row r="21" spans="1:3">
      <c r="A21" s="4" t="s">
        <v>123</v>
      </c>
      <c r="B21" s="5" t="n">
        <v>-280</v>
      </c>
      <c r="C21" s="9" t="n">
        <v>-103.1</v>
      </c>
    </row>
    <row r="22" spans="1:3">
      <c r="A22" s="4" t="s">
        <v>124</v>
      </c>
      <c r="B22" s="9" t="n">
        <v>-105.8</v>
      </c>
      <c r="C22" s="9" t="n">
        <v>-77.3</v>
      </c>
    </row>
    <row r="23" spans="1:3">
      <c r="A23" s="4" t="s">
        <v>125</v>
      </c>
      <c r="B23" s="9" t="n">
        <v>0.2</v>
      </c>
      <c r="C23" s="9" t="n">
        <v>0.8</v>
      </c>
    </row>
    <row r="24" spans="1:3">
      <c r="A24" s="4" t="s">
        <v>126</v>
      </c>
      <c r="B24" s="9" t="n">
        <v>-385.6</v>
      </c>
      <c r="C24" s="9" t="n">
        <v>-179.6</v>
      </c>
    </row>
    <row r="25" spans="1:3">
      <c r="A25" s="3" t="s">
        <v>127</v>
      </c>
    </row>
    <row r="26" spans="1:3">
      <c r="A26" s="4" t="s">
        <v>128</v>
      </c>
      <c r="B26" s="5" t="n">
        <v>0</v>
      </c>
      <c r="C26" s="5" t="n">
        <v>-150</v>
      </c>
    </row>
    <row r="27" spans="1:3">
      <c r="A27" s="4" t="s">
        <v>129</v>
      </c>
      <c r="B27" s="5" t="n">
        <v>491</v>
      </c>
      <c r="C27" s="5" t="n">
        <v>0</v>
      </c>
    </row>
    <row r="28" spans="1:3">
      <c r="A28" s="4" t="s">
        <v>130</v>
      </c>
      <c r="B28" s="5" t="n">
        <v>-306</v>
      </c>
      <c r="C28" s="5" t="n">
        <v>0</v>
      </c>
    </row>
    <row r="29" spans="1:3">
      <c r="A29" s="4" t="s">
        <v>131</v>
      </c>
      <c r="B29" s="9" t="n">
        <v>-266.4</v>
      </c>
      <c r="C29" s="9" t="n">
        <v>-61.3</v>
      </c>
    </row>
    <row r="30" spans="1:3">
      <c r="A30" s="4" t="s">
        <v>132</v>
      </c>
      <c r="B30" s="5" t="n">
        <v>-69</v>
      </c>
      <c r="C30" s="9" t="n">
        <v>-61.8</v>
      </c>
    </row>
    <row r="31" spans="1:3">
      <c r="A31" s="4" t="s">
        <v>133</v>
      </c>
      <c r="B31" s="9" t="n">
        <v>-8.199999999999999</v>
      </c>
      <c r="C31" s="9" t="n">
        <v>-4.8</v>
      </c>
    </row>
    <row r="32" spans="1:3">
      <c r="A32" s="4" t="s">
        <v>134</v>
      </c>
      <c r="B32" s="9" t="n">
        <v>4.1</v>
      </c>
      <c r="C32" s="9" t="n">
        <v>46.2</v>
      </c>
    </row>
    <row r="33" spans="1:3">
      <c r="A33" s="4" t="s">
        <v>135</v>
      </c>
      <c r="B33" s="9" t="n">
        <v>-154.5</v>
      </c>
      <c r="C33" s="9" t="n">
        <v>-231.7</v>
      </c>
    </row>
    <row r="34" spans="1:3">
      <c r="A34" s="4" t="s">
        <v>136</v>
      </c>
      <c r="B34" s="9" t="n">
        <v>2.8</v>
      </c>
      <c r="C34" s="9" t="n">
        <v>0.9</v>
      </c>
    </row>
    <row r="35" spans="1:3">
      <c r="A35" s="4" t="s">
        <v>137</v>
      </c>
      <c r="B35" s="9" t="n">
        <v>-237.7</v>
      </c>
      <c r="C35" s="9" t="n">
        <v>-55.3</v>
      </c>
    </row>
    <row r="36" spans="1:3">
      <c r="A36" s="3" t="s">
        <v>65</v>
      </c>
    </row>
    <row r="37" spans="1:3">
      <c r="A37" s="4" t="s">
        <v>138</v>
      </c>
      <c r="B37" s="9" t="n">
        <v>385.3</v>
      </c>
      <c r="C37" s="9" t="n">
        <v>410.7</v>
      </c>
    </row>
    <row r="38" spans="1:3">
      <c r="A38" s="4" t="s">
        <v>139</v>
      </c>
      <c r="B38" s="7" t="n">
        <v>147.6</v>
      </c>
      <c r="C38" s="7" t="n">
        <v>35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7</v>
      </c>
      <c r="B1" s="2" t="s">
        <v>2</v>
      </c>
      <c r="C1" s="2" t="s">
        <v>63</v>
      </c>
    </row>
    <row r="2" spans="1:3">
      <c r="A2" s="3" t="s">
        <v>468</v>
      </c>
    </row>
    <row r="3" spans="1:3">
      <c r="A3" s="4" t="s">
        <v>469</v>
      </c>
      <c r="B3" s="7" t="n">
        <v>1372.1</v>
      </c>
      <c r="C3" s="7" t="n">
        <v>1244.9</v>
      </c>
    </row>
    <row r="4" spans="1:3">
      <c r="A4" s="4" t="s">
        <v>470</v>
      </c>
      <c r="B4" s="9" t="n">
        <v>-673.6</v>
      </c>
      <c r="C4" s="9" t="n">
        <v>-612.7</v>
      </c>
    </row>
    <row r="5" spans="1:3">
      <c r="A5" s="4" t="s">
        <v>71</v>
      </c>
      <c r="B5" s="9" t="n">
        <v>698.5</v>
      </c>
      <c r="C5" s="9" t="n">
        <v>632.2</v>
      </c>
    </row>
    <row r="6" spans="1:3">
      <c r="A6" s="4" t="s">
        <v>471</v>
      </c>
    </row>
    <row r="7" spans="1:3">
      <c r="A7" s="3" t="s">
        <v>468</v>
      </c>
    </row>
    <row r="8" spans="1:3">
      <c r="A8" s="4" t="s">
        <v>469</v>
      </c>
      <c r="B8" s="9" t="n">
        <v>98.8</v>
      </c>
      <c r="C8" s="9" t="n">
        <v>94.7</v>
      </c>
    </row>
    <row r="9" spans="1:3">
      <c r="A9" s="4" t="s">
        <v>472</v>
      </c>
    </row>
    <row r="10" spans="1:3">
      <c r="A10" s="3" t="s">
        <v>468</v>
      </c>
    </row>
    <row r="11" spans="1:3">
      <c r="A11" s="4" t="s">
        <v>469</v>
      </c>
      <c r="B11" s="9" t="n">
        <v>329.8</v>
      </c>
      <c r="C11" s="5" t="n">
        <v>308</v>
      </c>
    </row>
    <row r="12" spans="1:3">
      <c r="A12" s="4" t="s">
        <v>473</v>
      </c>
    </row>
    <row r="13" spans="1:3">
      <c r="A13" s="3" t="s">
        <v>468</v>
      </c>
    </row>
    <row r="14" spans="1:3">
      <c r="A14" s="4" t="s">
        <v>469</v>
      </c>
      <c r="B14" s="9" t="n">
        <v>775.4</v>
      </c>
      <c r="C14" s="9" t="n">
        <v>717.9</v>
      </c>
    </row>
    <row r="15" spans="1:3">
      <c r="A15" s="4" t="s">
        <v>474</v>
      </c>
    </row>
    <row r="16" spans="1:3">
      <c r="A16" s="3" t="s">
        <v>468</v>
      </c>
    </row>
    <row r="17" spans="1:3">
      <c r="A17" s="4" t="s">
        <v>469</v>
      </c>
      <c r="B17" s="9" t="n">
        <v>79.2</v>
      </c>
      <c r="C17" s="9" t="n">
        <v>66.8</v>
      </c>
    </row>
    <row r="18" spans="1:3">
      <c r="A18" s="4" t="s">
        <v>475</v>
      </c>
    </row>
    <row r="19" spans="1:3">
      <c r="A19" s="3" t="s">
        <v>468</v>
      </c>
    </row>
    <row r="20" spans="1:3">
      <c r="A20" s="4" t="s">
        <v>469</v>
      </c>
      <c r="B20" s="7" t="n">
        <v>88.90000000000001</v>
      </c>
      <c r="C20" s="7" t="n">
        <v>5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6</v>
      </c>
      <c r="B1" s="2" t="s">
        <v>25</v>
      </c>
      <c r="C1" s="2" t="s">
        <v>1</v>
      </c>
    </row>
    <row r="2" spans="1:4">
      <c r="B2" s="2" t="s">
        <v>26</v>
      </c>
      <c r="C2" s="2" t="s">
        <v>2</v>
      </c>
      <c r="D2" s="2" t="s">
        <v>63</v>
      </c>
    </row>
    <row r="3" spans="1:4">
      <c r="A3" s="3" t="s">
        <v>328</v>
      </c>
    </row>
    <row r="4" spans="1:4">
      <c r="A4" s="4" t="s">
        <v>477</v>
      </c>
      <c r="C4" s="7" t="n">
        <v>1018.6</v>
      </c>
      <c r="D4" s="7" t="n">
        <v>872.2</v>
      </c>
    </row>
    <row r="5" spans="1:4">
      <c r="A5" s="3" t="s">
        <v>478</v>
      </c>
    </row>
    <row r="6" spans="1:4">
      <c r="A6" s="4" t="s">
        <v>479</v>
      </c>
      <c r="C6" s="9" t="n">
        <v>1081.2</v>
      </c>
    </row>
    <row r="7" spans="1:4">
      <c r="A7" s="4" t="s">
        <v>480</v>
      </c>
      <c r="C7" s="9" t="n">
        <v>118.5</v>
      </c>
    </row>
    <row r="8" spans="1:4">
      <c r="A8" s="4" t="s">
        <v>481</v>
      </c>
      <c r="C8" s="9" t="n">
        <v>2.9</v>
      </c>
    </row>
    <row r="9" spans="1:4">
      <c r="A9" s="4" t="s">
        <v>482</v>
      </c>
      <c r="C9" s="9" t="n">
        <v>10.2</v>
      </c>
    </row>
    <row r="10" spans="1:4">
      <c r="A10" s="4" t="s">
        <v>483</v>
      </c>
      <c r="C10" s="9" t="n">
        <v>1212.8</v>
      </c>
    </row>
    <row r="11" spans="1:4">
      <c r="A11" s="4" t="s">
        <v>305</v>
      </c>
    </row>
    <row r="12" spans="1:4">
      <c r="A12" s="3" t="s">
        <v>328</v>
      </c>
    </row>
    <row r="13" spans="1:4">
      <c r="A13" s="4" t="s">
        <v>477</v>
      </c>
      <c r="C13" s="9" t="n">
        <v>90.7</v>
      </c>
      <c r="D13" s="9" t="n">
        <v>55.2</v>
      </c>
    </row>
    <row r="14" spans="1:4">
      <c r="A14" s="3" t="s">
        <v>478</v>
      </c>
    </row>
    <row r="15" spans="1:4">
      <c r="A15" s="4" t="s">
        <v>479</v>
      </c>
      <c r="C15" s="9" t="n">
        <v>117.5</v>
      </c>
    </row>
    <row r="16" spans="1:4">
      <c r="A16" s="4" t="s">
        <v>480</v>
      </c>
      <c r="C16" s="9" t="n">
        <v>31.6</v>
      </c>
    </row>
    <row r="17" spans="1:4">
      <c r="A17" s="4" t="s">
        <v>481</v>
      </c>
      <c r="C17" s="5" t="n">
        <v>0</v>
      </c>
    </row>
    <row r="18" spans="1:4">
      <c r="A18" s="4" t="s">
        <v>482</v>
      </c>
      <c r="C18" s="9" t="n">
        <v>5.9</v>
      </c>
    </row>
    <row r="19" spans="1:4">
      <c r="A19" s="4" t="s">
        <v>483</v>
      </c>
      <c r="C19" s="5" t="n">
        <v>155</v>
      </c>
    </row>
    <row r="20" spans="1:4">
      <c r="A20" s="4" t="s">
        <v>306</v>
      </c>
    </row>
    <row r="21" spans="1:4">
      <c r="A21" s="3" t="s">
        <v>328</v>
      </c>
    </row>
    <row r="22" spans="1:4">
      <c r="A22" s="4" t="s">
        <v>477</v>
      </c>
      <c r="C22" s="9" t="n">
        <v>353.8</v>
      </c>
      <c r="D22" s="9" t="n">
        <v>379.1</v>
      </c>
    </row>
    <row r="23" spans="1:4">
      <c r="A23" s="3" t="s">
        <v>478</v>
      </c>
    </row>
    <row r="24" spans="1:4">
      <c r="A24" s="4" t="s">
        <v>479</v>
      </c>
      <c r="C24" s="9" t="n">
        <v>639.1</v>
      </c>
    </row>
    <row r="25" spans="1:4">
      <c r="A25" s="4" t="s">
        <v>480</v>
      </c>
      <c r="C25" s="5" t="n">
        <v>0</v>
      </c>
    </row>
    <row r="26" spans="1:4">
      <c r="A26" s="4" t="s">
        <v>481</v>
      </c>
      <c r="C26" s="9" t="n">
        <v>0.3</v>
      </c>
    </row>
    <row r="27" spans="1:4">
      <c r="A27" s="4" t="s">
        <v>482</v>
      </c>
      <c r="C27" s="5" t="n">
        <v>1</v>
      </c>
    </row>
    <row r="28" spans="1:4">
      <c r="A28" s="4" t="s">
        <v>483</v>
      </c>
      <c r="C28" s="9" t="n">
        <v>640.4</v>
      </c>
    </row>
    <row r="29" spans="1:4">
      <c r="A29" s="4" t="s">
        <v>307</v>
      </c>
    </row>
    <row r="30" spans="1:4">
      <c r="A30" s="3" t="s">
        <v>328</v>
      </c>
    </row>
    <row r="31" spans="1:4">
      <c r="A31" s="4" t="s">
        <v>477</v>
      </c>
      <c r="C31" s="5" t="n">
        <v>173</v>
      </c>
      <c r="D31" s="9" t="n">
        <v>24.9</v>
      </c>
    </row>
    <row r="32" spans="1:4">
      <c r="A32" s="3" t="s">
        <v>478</v>
      </c>
    </row>
    <row r="33" spans="1:4">
      <c r="A33" s="4" t="s">
        <v>479</v>
      </c>
      <c r="C33" s="9" t="n">
        <v>60.3</v>
      </c>
    </row>
    <row r="34" spans="1:4">
      <c r="A34" s="4" t="s">
        <v>480</v>
      </c>
      <c r="C34" s="9" t="n">
        <v>86.90000000000001</v>
      </c>
    </row>
    <row r="35" spans="1:4">
      <c r="A35" s="4" t="s">
        <v>481</v>
      </c>
      <c r="C35" s="9" t="n">
        <v>2.6</v>
      </c>
    </row>
    <row r="36" spans="1:4">
      <c r="A36" s="4" t="s">
        <v>482</v>
      </c>
      <c r="C36" s="5" t="n">
        <v>0</v>
      </c>
    </row>
    <row r="37" spans="1:4">
      <c r="A37" s="4" t="s">
        <v>483</v>
      </c>
      <c r="C37" s="9" t="n">
        <v>149.8</v>
      </c>
    </row>
    <row r="38" spans="1:4">
      <c r="A38" s="4" t="s">
        <v>308</v>
      </c>
    </row>
    <row r="39" spans="1:4">
      <c r="A39" s="3" t="s">
        <v>328</v>
      </c>
    </row>
    <row r="40" spans="1:4">
      <c r="A40" s="4" t="s">
        <v>477</v>
      </c>
      <c r="C40" s="9" t="n">
        <v>306.6</v>
      </c>
      <c r="D40" s="9" t="n">
        <v>313.7</v>
      </c>
    </row>
    <row r="41" spans="1:4">
      <c r="A41" s="3" t="s">
        <v>478</v>
      </c>
    </row>
    <row r="42" spans="1:4">
      <c r="A42" s="4" t="s">
        <v>479</v>
      </c>
      <c r="C42" s="9" t="n">
        <v>167.9</v>
      </c>
    </row>
    <row r="43" spans="1:4">
      <c r="A43" s="4" t="s">
        <v>480</v>
      </c>
      <c r="C43" s="5" t="n">
        <v>0</v>
      </c>
    </row>
    <row r="44" spans="1:4">
      <c r="A44" s="4" t="s">
        <v>481</v>
      </c>
      <c r="C44" s="5" t="n">
        <v>0</v>
      </c>
    </row>
    <row r="45" spans="1:4">
      <c r="A45" s="4" t="s">
        <v>482</v>
      </c>
      <c r="C45" s="9" t="n">
        <v>3.2</v>
      </c>
    </row>
    <row r="46" spans="1:4">
      <c r="A46" s="4" t="s">
        <v>483</v>
      </c>
      <c r="C46" s="9" t="n">
        <v>171.1</v>
      </c>
    </row>
    <row r="47" spans="1:4">
      <c r="A47" s="4" t="s">
        <v>309</v>
      </c>
    </row>
    <row r="48" spans="1:4">
      <c r="A48" s="3" t="s">
        <v>328</v>
      </c>
    </row>
    <row r="49" spans="1:4">
      <c r="A49" s="4" t="s">
        <v>484</v>
      </c>
      <c r="B49" s="8" t="n">
        <v>130</v>
      </c>
    </row>
    <row r="50" spans="1:4">
      <c r="A50" s="4" t="s">
        <v>477</v>
      </c>
      <c r="C50" s="9" t="n">
        <v>94.5</v>
      </c>
      <c r="D50" s="7" t="n">
        <v>99.3</v>
      </c>
    </row>
    <row r="51" spans="1:4">
      <c r="A51" s="4" t="s">
        <v>485</v>
      </c>
      <c r="B51" s="4" t="s">
        <v>486</v>
      </c>
    </row>
    <row r="52" spans="1:4">
      <c r="A52" s="3" t="s">
        <v>478</v>
      </c>
    </row>
    <row r="53" spans="1:4">
      <c r="A53" s="4" t="s">
        <v>479</v>
      </c>
      <c r="C53" s="9" t="n">
        <v>96.40000000000001</v>
      </c>
    </row>
    <row r="54" spans="1:4">
      <c r="A54" s="4" t="s">
        <v>480</v>
      </c>
      <c r="C54" s="5" t="n">
        <v>0</v>
      </c>
    </row>
    <row r="55" spans="1:4">
      <c r="A55" s="4" t="s">
        <v>481</v>
      </c>
      <c r="C55" s="5" t="n">
        <v>0</v>
      </c>
    </row>
    <row r="56" spans="1:4">
      <c r="A56" s="4" t="s">
        <v>482</v>
      </c>
      <c r="C56" s="9" t="n">
        <v>0.1</v>
      </c>
    </row>
    <row r="57" spans="1:4">
      <c r="A57" s="4" t="s">
        <v>483</v>
      </c>
      <c r="B57" s="7" t="n">
        <v>96.5</v>
      </c>
      <c r="C57" s="7" t="n">
        <v>96.5</v>
      </c>
    </row>
    <row r="58" spans="1:4">
      <c r="A58" s="4" t="s">
        <v>487</v>
      </c>
    </row>
    <row r="59" spans="1:4">
      <c r="A59" s="3" t="s">
        <v>328</v>
      </c>
    </row>
    <row r="60" spans="1:4">
      <c r="A60" s="4" t="s">
        <v>488</v>
      </c>
      <c r="B60" s="9" t="n">
        <v>11.5</v>
      </c>
    </row>
    <row r="61" spans="1:4">
      <c r="A61" s="4" t="s">
        <v>477</v>
      </c>
      <c r="B61" s="7" t="n">
        <v>3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3</v>
      </c>
    </row>
    <row r="2" spans="1:3">
      <c r="A2" s="3" t="s">
        <v>74</v>
      </c>
    </row>
    <row r="3" spans="1:3">
      <c r="A3" s="4" t="s">
        <v>490</v>
      </c>
      <c r="B3" s="7" t="n">
        <v>1368.1</v>
      </c>
      <c r="C3" s="7" t="n">
        <v>1157.9</v>
      </c>
    </row>
    <row r="4" spans="1:3">
      <c r="A4" s="4" t="s">
        <v>491</v>
      </c>
      <c r="B4" s="9" t="n">
        <v>-349.5</v>
      </c>
      <c r="C4" s="9" t="n">
        <v>-285.7</v>
      </c>
    </row>
    <row r="5" spans="1:3">
      <c r="A5" s="4" t="s">
        <v>74</v>
      </c>
      <c r="B5" s="9" t="n">
        <v>1018.6</v>
      </c>
      <c r="C5" s="9" t="n">
        <v>872.2</v>
      </c>
    </row>
    <row r="6" spans="1:3">
      <c r="A6" s="4" t="s">
        <v>492</v>
      </c>
    </row>
    <row r="7" spans="1:3">
      <c r="A7" s="3" t="s">
        <v>493</v>
      </c>
    </row>
    <row r="8" spans="1:3">
      <c r="A8" s="4" t="s">
        <v>492</v>
      </c>
      <c r="B8" s="9" t="n">
        <v>275.4</v>
      </c>
      <c r="C8" s="9" t="n">
        <v>237.5</v>
      </c>
    </row>
    <row r="9" spans="1:3">
      <c r="A9" s="4" t="s">
        <v>494</v>
      </c>
    </row>
    <row r="10" spans="1:3">
      <c r="A10" s="3" t="s">
        <v>495</v>
      </c>
    </row>
    <row r="11" spans="1:3">
      <c r="A11" s="4" t="s">
        <v>496</v>
      </c>
      <c r="B11" s="9" t="n">
        <v>833.6</v>
      </c>
      <c r="C11" s="9" t="n">
        <v>704.3</v>
      </c>
    </row>
    <row r="12" spans="1:3">
      <c r="A12" s="4" t="s">
        <v>497</v>
      </c>
      <c r="B12" s="9" t="n">
        <v>-244.7</v>
      </c>
      <c r="C12" s="9" t="n">
        <v>-201.6</v>
      </c>
    </row>
    <row r="13" spans="1:3">
      <c r="A13" s="4" t="s">
        <v>498</v>
      </c>
      <c r="B13" s="9" t="n">
        <v>588.9</v>
      </c>
      <c r="C13" s="9" t="n">
        <v>502.7</v>
      </c>
    </row>
    <row r="14" spans="1:3">
      <c r="A14" s="4" t="s">
        <v>499</v>
      </c>
    </row>
    <row r="15" spans="1:3">
      <c r="A15" s="3" t="s">
        <v>495</v>
      </c>
    </row>
    <row r="16" spans="1:3">
      <c r="A16" s="4" t="s">
        <v>496</v>
      </c>
      <c r="B16" s="9" t="n">
        <v>242.5</v>
      </c>
      <c r="C16" s="9" t="n">
        <v>200.7</v>
      </c>
    </row>
    <row r="17" spans="1:3">
      <c r="A17" s="4" t="s">
        <v>497</v>
      </c>
      <c r="B17" s="9" t="n">
        <v>-92.40000000000001</v>
      </c>
      <c r="C17" s="9" t="n">
        <v>-72.40000000000001</v>
      </c>
    </row>
    <row r="18" spans="1:3">
      <c r="A18" s="4" t="s">
        <v>498</v>
      </c>
      <c r="B18" s="9" t="n">
        <v>150.1</v>
      </c>
      <c r="C18" s="9" t="n">
        <v>128.3</v>
      </c>
    </row>
    <row r="19" spans="1:3">
      <c r="A19" s="4" t="s">
        <v>500</v>
      </c>
    </row>
    <row r="20" spans="1:3">
      <c r="A20" s="3" t="s">
        <v>495</v>
      </c>
    </row>
    <row r="21" spans="1:3">
      <c r="A21" s="4" t="s">
        <v>496</v>
      </c>
      <c r="B21" s="9" t="n">
        <v>16.6</v>
      </c>
      <c r="C21" s="9" t="n">
        <v>15.4</v>
      </c>
    </row>
    <row r="22" spans="1:3">
      <c r="A22" s="4" t="s">
        <v>497</v>
      </c>
      <c r="B22" s="9" t="n">
        <v>-12.4</v>
      </c>
      <c r="C22" s="9" t="n">
        <v>-11.7</v>
      </c>
    </row>
    <row r="23" spans="1:3">
      <c r="A23" s="4" t="s">
        <v>498</v>
      </c>
      <c r="B23" s="7" t="n">
        <v>4.2</v>
      </c>
      <c r="C23" s="7" t="n">
        <v>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63</v>
      </c>
    </row>
    <row r="2" spans="1:3">
      <c r="A2" s="3" t="s">
        <v>502</v>
      </c>
    </row>
    <row r="3" spans="1:3">
      <c r="A3" s="4" t="s">
        <v>74</v>
      </c>
      <c r="B3" s="7" t="n">
        <v>1018.6</v>
      </c>
      <c r="C3" s="7" t="n">
        <v>872.2</v>
      </c>
    </row>
    <row r="4" spans="1:3">
      <c r="A4" s="4" t="s">
        <v>305</v>
      </c>
    </row>
    <row r="5" spans="1:3">
      <c r="A5" s="3" t="s">
        <v>502</v>
      </c>
    </row>
    <row r="6" spans="1:3">
      <c r="A6" s="4" t="s">
        <v>74</v>
      </c>
      <c r="B6" s="9" t="n">
        <v>90.7</v>
      </c>
      <c r="C6" s="9" t="n">
        <v>55.2</v>
      </c>
    </row>
    <row r="7" spans="1:3">
      <c r="A7" s="4" t="s">
        <v>306</v>
      </c>
    </row>
    <row r="8" spans="1:3">
      <c r="A8" s="3" t="s">
        <v>502</v>
      </c>
    </row>
    <row r="9" spans="1:3">
      <c r="A9" s="4" t="s">
        <v>74</v>
      </c>
      <c r="B9" s="9" t="n">
        <v>353.8</v>
      </c>
      <c r="C9" s="9" t="n">
        <v>379.1</v>
      </c>
    </row>
    <row r="10" spans="1:3">
      <c r="A10" s="4" t="s">
        <v>307</v>
      </c>
    </row>
    <row r="11" spans="1:3">
      <c r="A11" s="3" t="s">
        <v>502</v>
      </c>
    </row>
    <row r="12" spans="1:3">
      <c r="A12" s="4" t="s">
        <v>74</v>
      </c>
      <c r="B12" s="5" t="n">
        <v>173</v>
      </c>
      <c r="C12" s="9" t="n">
        <v>24.9</v>
      </c>
    </row>
    <row r="13" spans="1:3">
      <c r="A13" s="4" t="s">
        <v>308</v>
      </c>
    </row>
    <row r="14" spans="1:3">
      <c r="A14" s="3" t="s">
        <v>502</v>
      </c>
    </row>
    <row r="15" spans="1:3">
      <c r="A15" s="4" t="s">
        <v>74</v>
      </c>
      <c r="B15" s="9" t="n">
        <v>306.6</v>
      </c>
      <c r="C15" s="9" t="n">
        <v>313.7</v>
      </c>
    </row>
    <row r="16" spans="1:3">
      <c r="A16" s="4" t="s">
        <v>309</v>
      </c>
    </row>
    <row r="17" spans="1:3">
      <c r="A17" s="3" t="s">
        <v>502</v>
      </c>
    </row>
    <row r="18" spans="1:3">
      <c r="A18" s="4" t="s">
        <v>74</v>
      </c>
      <c r="B18" s="7" t="n">
        <v>94.5</v>
      </c>
      <c r="C18" s="7" t="n">
        <v>9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s>
  <sheetData>
    <row r="1" spans="1:5">
      <c r="A1" s="1" t="s">
        <v>503</v>
      </c>
      <c r="B1" s="2" t="s">
        <v>25</v>
      </c>
      <c r="D1" s="2" t="s">
        <v>1</v>
      </c>
    </row>
    <row r="2" spans="1:5">
      <c r="B2" s="2" t="s">
        <v>320</v>
      </c>
      <c r="C2" s="2" t="s">
        <v>322</v>
      </c>
      <c r="D2" s="2" t="s">
        <v>504</v>
      </c>
      <c r="E2" s="2" t="s">
        <v>322</v>
      </c>
    </row>
    <row r="3" spans="1:5">
      <c r="A3" s="3" t="s">
        <v>199</v>
      </c>
    </row>
    <row r="4" spans="1:5">
      <c r="A4" s="4" t="s">
        <v>505</v>
      </c>
      <c r="D4" s="5" t="n">
        <v>0</v>
      </c>
    </row>
    <row r="5" spans="1:5">
      <c r="A5" s="4" t="s">
        <v>506</v>
      </c>
      <c r="B5" s="7" t="n">
        <v>7.5</v>
      </c>
      <c r="C5" s="7" t="n">
        <v>6.7</v>
      </c>
      <c r="D5" s="7" t="n">
        <v>21.9</v>
      </c>
      <c r="E5" s="7" t="n">
        <v>2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3</v>
      </c>
    </row>
    <row r="2" spans="1:3">
      <c r="A2" s="3" t="s">
        <v>508</v>
      </c>
    </row>
    <row r="3" spans="1:3">
      <c r="A3" s="4" t="s">
        <v>509</v>
      </c>
      <c r="B3" s="7" t="n">
        <v>4.9</v>
      </c>
      <c r="C3" s="7" t="n">
        <v>5.8</v>
      </c>
    </row>
    <row r="4" spans="1:3">
      <c r="A4" s="4" t="s">
        <v>85</v>
      </c>
      <c r="B4" s="9" t="n">
        <v>10.9</v>
      </c>
      <c r="C4" s="9" t="n">
        <v>12.3</v>
      </c>
    </row>
    <row r="5" spans="1:3">
      <c r="A5" s="4" t="s">
        <v>510</v>
      </c>
      <c r="B5" s="9" t="n">
        <v>15.8</v>
      </c>
      <c r="C5" s="9" t="n">
        <v>18.1</v>
      </c>
    </row>
    <row r="6" spans="1:3">
      <c r="A6" s="4" t="s">
        <v>511</v>
      </c>
      <c r="B6" s="9" t="n">
        <v>0.5</v>
      </c>
    </row>
    <row r="7" spans="1:3">
      <c r="A7" s="4" t="s">
        <v>512</v>
      </c>
      <c r="B7" s="8" t="n">
        <v>0</v>
      </c>
      <c r="C7" s="8"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513</v>
      </c>
      <c r="B1" s="2" t="s">
        <v>2</v>
      </c>
      <c r="C1" s="2" t="s">
        <v>514</v>
      </c>
      <c r="D1" s="2" t="s">
        <v>63</v>
      </c>
    </row>
    <row r="2" spans="1:4">
      <c r="A2" s="4" t="s">
        <v>515</v>
      </c>
    </row>
    <row r="3" spans="1:4">
      <c r="A3" s="3" t="s">
        <v>516</v>
      </c>
    </row>
    <row r="4" spans="1:4">
      <c r="A4" s="4" t="s">
        <v>517</v>
      </c>
      <c r="B4" s="8" t="n">
        <v>25800000</v>
      </c>
      <c r="D4" s="8" t="n">
        <v>28700000</v>
      </c>
    </row>
    <row r="5" spans="1:4">
      <c r="A5" s="4" t="s">
        <v>518</v>
      </c>
    </row>
    <row r="6" spans="1:4">
      <c r="A6" s="3" t="s">
        <v>516</v>
      </c>
    </row>
    <row r="7" spans="1:4">
      <c r="A7" s="4" t="s">
        <v>519</v>
      </c>
      <c r="C7" s="8" t="n">
        <v>3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20</v>
      </c>
      <c r="B1" s="2" t="s">
        <v>320</v>
      </c>
    </row>
    <row r="2" spans="1:2">
      <c r="A2" s="4" t="s">
        <v>521</v>
      </c>
    </row>
    <row r="3" spans="1:2">
      <c r="A3" s="3" t="s">
        <v>516</v>
      </c>
    </row>
    <row r="4" spans="1:2">
      <c r="A4" s="4" t="s">
        <v>522</v>
      </c>
      <c r="B4" s="8"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 customWidth="1" max="6" min="6" width="16"/>
    <col customWidth="1" max="7" min="7" width="16"/>
  </cols>
  <sheetData>
    <row r="1" spans="1:7">
      <c r="A1" s="1" t="s">
        <v>523</v>
      </c>
      <c r="B1" s="2" t="s">
        <v>1</v>
      </c>
    </row>
    <row r="2" spans="1:7">
      <c r="B2" s="2" t="s">
        <v>2</v>
      </c>
      <c r="C2" s="2" t="s">
        <v>26</v>
      </c>
      <c r="D2" s="2" t="s">
        <v>524</v>
      </c>
      <c r="E2" s="2" t="s">
        <v>525</v>
      </c>
      <c r="F2" s="2" t="s">
        <v>526</v>
      </c>
      <c r="G2" s="2" t="s">
        <v>63</v>
      </c>
    </row>
    <row r="3" spans="1:7">
      <c r="A3" s="3" t="s">
        <v>527</v>
      </c>
    </row>
    <row r="4" spans="1:7">
      <c r="A4" s="4" t="s">
        <v>528</v>
      </c>
      <c r="B4" s="8" t="n">
        <v>-3100000</v>
      </c>
      <c r="G4" s="8" t="n">
        <v>-3600000</v>
      </c>
    </row>
    <row r="5" spans="1:7">
      <c r="A5" s="4" t="s">
        <v>529</v>
      </c>
      <c r="B5" s="5" t="n">
        <v>781900000</v>
      </c>
      <c r="G5" s="8" t="n">
        <v>596400000</v>
      </c>
    </row>
    <row r="6" spans="1:7">
      <c r="A6" s="4" t="s">
        <v>530</v>
      </c>
      <c r="B6" s="8" t="n">
        <v>491000000</v>
      </c>
      <c r="C6" s="8" t="n">
        <v>0</v>
      </c>
    </row>
    <row r="7" spans="1:7">
      <c r="A7" s="4" t="s">
        <v>531</v>
      </c>
    </row>
    <row r="8" spans="1:7">
      <c r="A8" s="3" t="s">
        <v>527</v>
      </c>
    </row>
    <row r="9" spans="1:7">
      <c r="A9" s="4" t="s">
        <v>532</v>
      </c>
      <c r="B9" s="4" t="s">
        <v>533</v>
      </c>
      <c r="G9" s="4" t="s">
        <v>533</v>
      </c>
    </row>
    <row r="10" spans="1:7">
      <c r="A10" s="4" t="s">
        <v>534</v>
      </c>
      <c r="B10" s="8" t="n">
        <v>350000000</v>
      </c>
      <c r="G10" s="8" t="n">
        <v>350000000</v>
      </c>
    </row>
    <row r="11" spans="1:7">
      <c r="A11" s="4" t="s">
        <v>535</v>
      </c>
    </row>
    <row r="12" spans="1:7">
      <c r="A12" s="3" t="s">
        <v>527</v>
      </c>
    </row>
    <row r="13" spans="1:7">
      <c r="A13" s="4" t="s">
        <v>536</v>
      </c>
      <c r="B13" s="8" t="n">
        <v>359100000</v>
      </c>
      <c r="G13" s="8" t="n">
        <v>347200000</v>
      </c>
    </row>
    <row r="14" spans="1:7">
      <c r="A14" s="4" t="s">
        <v>537</v>
      </c>
    </row>
    <row r="15" spans="1:7">
      <c r="A15" s="3" t="s">
        <v>527</v>
      </c>
    </row>
    <row r="16" spans="1:7">
      <c r="A16" s="4" t="s">
        <v>532</v>
      </c>
      <c r="B16" s="4" t="s">
        <v>538</v>
      </c>
      <c r="G16" s="4" t="s">
        <v>538</v>
      </c>
    </row>
    <row r="17" spans="1:7">
      <c r="A17" s="4" t="s">
        <v>534</v>
      </c>
      <c r="B17" s="8" t="n">
        <v>250000000</v>
      </c>
      <c r="G17" s="8" t="n">
        <v>250000000</v>
      </c>
    </row>
    <row r="18" spans="1:7">
      <c r="A18" s="4" t="s">
        <v>539</v>
      </c>
    </row>
    <row r="19" spans="1:7">
      <c r="A19" s="3" t="s">
        <v>527</v>
      </c>
    </row>
    <row r="20" spans="1:7">
      <c r="A20" s="4" t="s">
        <v>536</v>
      </c>
      <c r="B20" s="5" t="n">
        <v>267600000</v>
      </c>
      <c r="G20" s="5" t="n">
        <v>263100000</v>
      </c>
    </row>
    <row r="21" spans="1:7">
      <c r="A21" s="4" t="s">
        <v>540</v>
      </c>
    </row>
    <row r="22" spans="1:7">
      <c r="A22" s="3" t="s">
        <v>527</v>
      </c>
    </row>
    <row r="23" spans="1:7">
      <c r="A23" s="4" t="s">
        <v>541</v>
      </c>
      <c r="B23" s="5" t="n">
        <v>185000000</v>
      </c>
      <c r="G23" s="5" t="n">
        <v>0</v>
      </c>
    </row>
    <row r="24" spans="1:7">
      <c r="A24" s="4" t="s">
        <v>519</v>
      </c>
      <c r="E24" s="8" t="n">
        <v>1000000000</v>
      </c>
      <c r="F24" s="8" t="n">
        <v>600000000</v>
      </c>
    </row>
    <row r="25" spans="1:7">
      <c r="A25" s="4" t="s">
        <v>542</v>
      </c>
      <c r="D25" s="8" t="n">
        <v>1400000</v>
      </c>
    </row>
    <row r="26" spans="1:7">
      <c r="A26" s="4" t="s">
        <v>543</v>
      </c>
      <c r="F26" s="5" t="n">
        <v>500000000</v>
      </c>
    </row>
    <row r="27" spans="1:7">
      <c r="A27" s="4" t="s">
        <v>530</v>
      </c>
      <c r="B27" s="8" t="n">
        <v>491000000</v>
      </c>
    </row>
    <row r="28" spans="1:7">
      <c r="A28" s="4" t="s">
        <v>544</v>
      </c>
      <c r="B28" s="4" t="s">
        <v>545</v>
      </c>
    </row>
    <row r="29" spans="1:7">
      <c r="A29" s="4" t="s">
        <v>546</v>
      </c>
      <c r="B29" s="4" t="s">
        <v>547</v>
      </c>
    </row>
    <row r="30" spans="1:7">
      <c r="A30" s="4" t="s">
        <v>548</v>
      </c>
      <c r="B30" s="8" t="n">
        <v>815000000</v>
      </c>
    </row>
    <row r="31" spans="1:7">
      <c r="A31" s="4" t="s">
        <v>549</v>
      </c>
    </row>
    <row r="32" spans="1:7">
      <c r="A32" s="3" t="s">
        <v>527</v>
      </c>
    </row>
    <row r="33" spans="1:7">
      <c r="A33" s="4" t="s">
        <v>550</v>
      </c>
      <c r="B33" s="8" t="n">
        <v>185000000</v>
      </c>
      <c r="G33" s="8" t="n">
        <v>0</v>
      </c>
    </row>
    <row r="34" spans="1:7">
      <c r="A34" s="4" t="s">
        <v>551</v>
      </c>
    </row>
    <row r="35" spans="1:7">
      <c r="A35" s="3" t="s">
        <v>527</v>
      </c>
    </row>
    <row r="36" spans="1:7">
      <c r="A36" s="4" t="s">
        <v>519</v>
      </c>
      <c r="F36" s="8" t="n">
        <v>50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25</v>
      </c>
      <c r="D1" s="2" t="s">
        <v>1</v>
      </c>
    </row>
    <row r="2" spans="1:5">
      <c r="B2" s="2" t="s">
        <v>2</v>
      </c>
      <c r="C2" s="2" t="s">
        <v>26</v>
      </c>
      <c r="D2" s="2" t="s">
        <v>2</v>
      </c>
      <c r="E2" s="2" t="s">
        <v>26</v>
      </c>
    </row>
    <row r="3" spans="1:5">
      <c r="A3" s="3" t="s">
        <v>276</v>
      </c>
    </row>
    <row r="4" spans="1:5">
      <c r="A4" s="4" t="s">
        <v>553</v>
      </c>
      <c r="B4" s="7" t="n">
        <v>0.7</v>
      </c>
      <c r="C4" s="7" t="n">
        <v>0.8</v>
      </c>
      <c r="D4" s="8" t="n">
        <v>2</v>
      </c>
      <c r="E4" s="7" t="n">
        <v>2.5</v>
      </c>
    </row>
    <row r="5" spans="1:5">
      <c r="A5" s="4" t="s">
        <v>554</v>
      </c>
      <c r="B5" s="9" t="n">
        <v>1.3</v>
      </c>
      <c r="C5" s="9" t="n">
        <v>1.3</v>
      </c>
      <c r="D5" s="9" t="n">
        <v>3.9</v>
      </c>
      <c r="E5" s="5" t="n">
        <v>4</v>
      </c>
    </row>
    <row r="6" spans="1:5">
      <c r="A6" s="4" t="s">
        <v>555</v>
      </c>
      <c r="B6" s="9" t="n">
        <v>-2.5</v>
      </c>
      <c r="C6" s="9" t="n">
        <v>-2.5</v>
      </c>
      <c r="D6" s="9" t="n">
        <v>-7.6</v>
      </c>
      <c r="E6" s="9" t="n">
        <v>-7.6</v>
      </c>
    </row>
    <row r="7" spans="1:5">
      <c r="A7" s="4" t="s">
        <v>556</v>
      </c>
      <c r="B7" s="9" t="n">
        <v>0.6</v>
      </c>
      <c r="C7" s="9" t="n">
        <v>0.6</v>
      </c>
      <c r="D7" s="9" t="n">
        <v>1.9</v>
      </c>
      <c r="E7" s="9" t="n">
        <v>1.8</v>
      </c>
    </row>
    <row r="8" spans="1:5">
      <c r="A8" s="4" t="s">
        <v>557</v>
      </c>
      <c r="B8" s="7" t="n">
        <v>0.1</v>
      </c>
      <c r="C8" s="7" t="n">
        <v>0.2</v>
      </c>
      <c r="D8" s="7" t="n">
        <v>0.2</v>
      </c>
      <c r="E8" s="7" t="n">
        <v>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29"/>
    <col customWidth="1" max="7" min="7" width="47"/>
    <col customWidth="1" max="8" min="8" width="18"/>
    <col customWidth="1" max="9" min="9" width="19"/>
  </cols>
  <sheetData>
    <row r="1" spans="1:9">
      <c r="A1" s="1" t="s">
        <v>140</v>
      </c>
      <c r="C1" s="2" t="s">
        <v>141</v>
      </c>
      <c r="D1" s="2" t="s">
        <v>142</v>
      </c>
      <c r="E1" s="2" t="s">
        <v>143</v>
      </c>
      <c r="F1" s="2" t="s">
        <v>144</v>
      </c>
      <c r="G1" s="2" t="s">
        <v>145</v>
      </c>
      <c r="H1" s="2" t="s">
        <v>146</v>
      </c>
      <c r="I1" s="2" t="s">
        <v>147</v>
      </c>
    </row>
    <row r="2" spans="1:9">
      <c r="A2" s="4" t="s">
        <v>148</v>
      </c>
      <c r="C2" s="7" t="n">
        <v>2347.4</v>
      </c>
      <c r="D2" s="7" t="n">
        <v>78.7</v>
      </c>
      <c r="E2" s="7" t="n">
        <v>293.4</v>
      </c>
      <c r="F2" s="8" t="n">
        <v>8</v>
      </c>
      <c r="G2" s="7" t="n">
        <v>-87.09999999999999</v>
      </c>
      <c r="H2" s="7" t="n">
        <v>2381.8</v>
      </c>
      <c r="I2" s="7" t="n">
        <v>-327.4</v>
      </c>
    </row>
    <row r="3" spans="1:9">
      <c r="A3" s="4" t="s">
        <v>149</v>
      </c>
      <c r="D3" s="5" t="n">
        <v>64051600</v>
      </c>
      <c r="I3" s="5" t="n">
        <v>14383241</v>
      </c>
    </row>
    <row r="4" spans="1:9">
      <c r="A4" s="3" t="s">
        <v>150</v>
      </c>
    </row>
    <row r="5" spans="1:9">
      <c r="A5" s="4" t="s">
        <v>56</v>
      </c>
      <c r="C5" s="9" t="n">
        <v>173.9</v>
      </c>
      <c r="H5" s="9" t="n">
        <v>173.9</v>
      </c>
    </row>
    <row r="6" spans="1:9">
      <c r="A6" s="4" t="s">
        <v>151</v>
      </c>
      <c r="C6" s="9" t="n">
        <v>-4.6</v>
      </c>
      <c r="G6" s="9" t="n">
        <v>-4.6</v>
      </c>
    </row>
    <row r="7" spans="1:9">
      <c r="A7" s="4" t="s">
        <v>152</v>
      </c>
      <c r="C7" s="9" t="n">
        <v>-61.8</v>
      </c>
      <c r="H7" s="9" t="n">
        <v>-61.8</v>
      </c>
    </row>
    <row r="8" spans="1:9">
      <c r="A8" s="4" t="s">
        <v>131</v>
      </c>
      <c r="C8" s="9" t="n">
        <v>-61.9</v>
      </c>
      <c r="I8" s="7" t="n">
        <v>-61.9</v>
      </c>
    </row>
    <row r="9" spans="1:9">
      <c r="A9" s="4" t="s">
        <v>153</v>
      </c>
      <c r="D9" s="5" t="n">
        <v>-656057</v>
      </c>
      <c r="I9" s="5" t="n">
        <v>656057</v>
      </c>
    </row>
    <row r="10" spans="1:9">
      <c r="A10" s="4" t="s">
        <v>154</v>
      </c>
      <c r="B10" s="4" t="s">
        <v>155</v>
      </c>
      <c r="C10" s="9" t="n">
        <v>53.9</v>
      </c>
      <c r="E10" s="9" t="n">
        <v>33.1</v>
      </c>
      <c r="F10" s="9" t="n">
        <v>2.3</v>
      </c>
      <c r="I10" s="7" t="n">
        <v>18.5</v>
      </c>
    </row>
    <row r="11" spans="1:9">
      <c r="A11" s="4" t="s">
        <v>156</v>
      </c>
      <c r="B11" s="4" t="s">
        <v>155</v>
      </c>
      <c r="D11" s="5" t="n">
        <v>910663</v>
      </c>
      <c r="I11" s="5" t="n">
        <v>-909521</v>
      </c>
    </row>
    <row r="12" spans="1:9">
      <c r="A12" s="4" t="s">
        <v>157</v>
      </c>
      <c r="C12" s="9" t="n">
        <v>2446.9</v>
      </c>
      <c r="D12" s="7" t="n">
        <v>78.7</v>
      </c>
      <c r="E12" s="9" t="n">
        <v>326.5</v>
      </c>
      <c r="F12" s="9" t="n">
        <v>10.3</v>
      </c>
      <c r="G12" s="9" t="n">
        <v>-91.7</v>
      </c>
      <c r="H12" s="9" t="n">
        <v>2493.9</v>
      </c>
      <c r="I12" s="7" t="n">
        <v>-370.8</v>
      </c>
    </row>
    <row r="13" spans="1:9">
      <c r="A13" s="4" t="s">
        <v>158</v>
      </c>
      <c r="D13" s="5" t="n">
        <v>64306206</v>
      </c>
      <c r="I13" s="5" t="n">
        <v>14129777</v>
      </c>
    </row>
    <row r="14" spans="1:9">
      <c r="A14" s="4" t="s">
        <v>159</v>
      </c>
      <c r="G14" s="9" t="n">
        <v>-91.40000000000001</v>
      </c>
    </row>
    <row r="15" spans="1:9">
      <c r="A15" s="3" t="s">
        <v>150</v>
      </c>
    </row>
    <row r="16" spans="1:9">
      <c r="A16" s="4" t="s">
        <v>56</v>
      </c>
      <c r="C16" s="9" t="n">
        <v>-9.800000000000001</v>
      </c>
    </row>
    <row r="17" spans="1:9">
      <c r="A17" s="4" t="s">
        <v>151</v>
      </c>
      <c r="C17" s="9" t="n">
        <v>-0.3</v>
      </c>
      <c r="G17" s="9" t="n">
        <v>-0.3</v>
      </c>
    </row>
    <row r="18" spans="1:9">
      <c r="A18" s="4" t="s">
        <v>152</v>
      </c>
      <c r="C18" s="9" t="n">
        <v>-22.8</v>
      </c>
    </row>
    <row r="19" spans="1:9">
      <c r="A19" s="4" t="s">
        <v>157</v>
      </c>
      <c r="C19" s="9" t="n">
        <v>2446.9</v>
      </c>
      <c r="D19" s="7" t="n">
        <v>78.7</v>
      </c>
      <c r="E19" s="9" t="n">
        <v>326.5</v>
      </c>
      <c r="F19" s="9" t="n">
        <v>10.3</v>
      </c>
      <c r="G19" s="9" t="n">
        <v>-91.7</v>
      </c>
      <c r="H19" s="9" t="n">
        <v>2493.9</v>
      </c>
      <c r="I19" s="7" t="n">
        <v>-370.8</v>
      </c>
    </row>
    <row r="20" spans="1:9">
      <c r="A20" s="4" t="s">
        <v>158</v>
      </c>
      <c r="D20" s="5" t="n">
        <v>64306206</v>
      </c>
      <c r="I20" s="5" t="n">
        <v>14129777</v>
      </c>
    </row>
    <row r="21" spans="1:9">
      <c r="A21" s="4" t="s">
        <v>160</v>
      </c>
      <c r="C21" s="7" t="n">
        <v>2466.9</v>
      </c>
      <c r="D21" s="7" t="n">
        <v>78.7</v>
      </c>
      <c r="E21" s="9" t="n">
        <v>335.3</v>
      </c>
      <c r="F21" s="9" t="n">
        <v>10.3</v>
      </c>
      <c r="G21" s="9" t="n">
        <v>-122.2</v>
      </c>
      <c r="H21" s="9" t="n">
        <v>2547.4</v>
      </c>
      <c r="I21" s="7" t="n">
        <v>-382.6</v>
      </c>
    </row>
    <row r="22" spans="1:9">
      <c r="A22" s="4" t="s">
        <v>161</v>
      </c>
      <c r="C22" s="5" t="n">
        <v>64257182</v>
      </c>
      <c r="D22" s="5" t="n">
        <v>64257182</v>
      </c>
      <c r="I22" s="5" t="n">
        <v>14178801</v>
      </c>
    </row>
    <row r="23" spans="1:9">
      <c r="A23" s="3" t="s">
        <v>150</v>
      </c>
    </row>
    <row r="24" spans="1:9">
      <c r="A24" s="4" t="s">
        <v>56</v>
      </c>
      <c r="C24" s="7" t="n">
        <v>250.4</v>
      </c>
      <c r="H24" s="9" t="n">
        <v>250.4</v>
      </c>
    </row>
    <row r="25" spans="1:9">
      <c r="A25" s="4" t="s">
        <v>151</v>
      </c>
      <c r="C25" s="9" t="n">
        <v>44.9</v>
      </c>
      <c r="G25" s="9" t="n">
        <v>44.9</v>
      </c>
    </row>
    <row r="26" spans="1:9">
      <c r="A26" s="4" t="s">
        <v>152</v>
      </c>
      <c r="C26" s="5" t="n">
        <v>-69</v>
      </c>
      <c r="H26" s="5" t="n">
        <v>-69</v>
      </c>
    </row>
    <row r="27" spans="1:9">
      <c r="A27" s="4" t="s">
        <v>131</v>
      </c>
      <c r="C27" s="9" t="n">
        <v>-268.5</v>
      </c>
      <c r="I27" s="7" t="n">
        <v>-268.5</v>
      </c>
    </row>
    <row r="28" spans="1:9">
      <c r="A28" s="4" t="s">
        <v>153</v>
      </c>
      <c r="D28" s="5" t="n">
        <v>-2719538</v>
      </c>
      <c r="I28" s="5" t="n">
        <v>2719538</v>
      </c>
    </row>
    <row r="29" spans="1:9">
      <c r="A29" s="4" t="s">
        <v>154</v>
      </c>
      <c r="B29" s="4" t="s">
        <v>155</v>
      </c>
      <c r="C29" s="9" t="n">
        <v>11.6</v>
      </c>
      <c r="E29" s="9" t="n">
        <v>11.5</v>
      </c>
      <c r="F29" s="9" t="n">
        <v>1.6</v>
      </c>
      <c r="I29" s="7" t="n">
        <v>-1.5</v>
      </c>
    </row>
    <row r="30" spans="1:9">
      <c r="A30" s="4" t="s">
        <v>156</v>
      </c>
      <c r="B30" s="4" t="s">
        <v>155</v>
      </c>
      <c r="D30" s="5" t="n">
        <v>225434</v>
      </c>
      <c r="I30" s="5" t="n">
        <v>-183754</v>
      </c>
    </row>
    <row r="31" spans="1:9">
      <c r="A31" s="4" t="s">
        <v>162</v>
      </c>
      <c r="C31" s="7" t="n">
        <v>2436.3</v>
      </c>
      <c r="D31" s="7" t="n">
        <v>78.7</v>
      </c>
      <c r="E31" s="9" t="n">
        <v>346.8</v>
      </c>
      <c r="F31" s="9" t="n">
        <v>11.9</v>
      </c>
      <c r="G31" s="9" t="n">
        <v>-77.3</v>
      </c>
      <c r="H31" s="9" t="n">
        <v>2728.8</v>
      </c>
      <c r="I31" s="7" t="n">
        <v>-652.6</v>
      </c>
    </row>
    <row r="32" spans="1:9">
      <c r="A32" s="4" t="s">
        <v>163</v>
      </c>
      <c r="C32" s="5" t="n">
        <v>61763078</v>
      </c>
      <c r="D32" s="5" t="n">
        <v>61763078</v>
      </c>
      <c r="I32" s="5" t="n">
        <v>16714585</v>
      </c>
    </row>
    <row r="33" spans="1:9">
      <c r="A33" s="4" t="s">
        <v>164</v>
      </c>
      <c r="G33" s="9" t="n">
        <v>-90.90000000000001</v>
      </c>
    </row>
    <row r="34" spans="1:9">
      <c r="A34" s="3" t="s">
        <v>150</v>
      </c>
    </row>
    <row r="35" spans="1:9">
      <c r="A35" s="4" t="s">
        <v>56</v>
      </c>
      <c r="C35" s="7" t="n">
        <v>86.3</v>
      </c>
    </row>
    <row r="36" spans="1:9">
      <c r="A36" s="4" t="s">
        <v>151</v>
      </c>
      <c r="C36" s="9" t="n">
        <v>13.6</v>
      </c>
      <c r="G36" s="9" t="n">
        <v>13.6</v>
      </c>
    </row>
    <row r="37" spans="1:9">
      <c r="A37" s="4" t="s">
        <v>152</v>
      </c>
      <c r="C37" s="9" t="n">
        <v>-23.2</v>
      </c>
    </row>
    <row r="38" spans="1:9">
      <c r="A38" s="4" t="s">
        <v>162</v>
      </c>
      <c r="C38" s="7" t="n">
        <v>2436.3</v>
      </c>
      <c r="D38" s="7" t="n">
        <v>78.7</v>
      </c>
      <c r="E38" s="7" t="n">
        <v>346.8</v>
      </c>
      <c r="F38" s="7" t="n">
        <v>11.9</v>
      </c>
      <c r="G38" s="7" t="n">
        <v>-77.3</v>
      </c>
      <c r="H38" s="7" t="n">
        <v>2728.8</v>
      </c>
      <c r="I38" s="7" t="n">
        <v>-652.6</v>
      </c>
    </row>
    <row r="39" spans="1:9">
      <c r="A39" s="4" t="s">
        <v>163</v>
      </c>
      <c r="C39" s="5" t="n">
        <v>61763078</v>
      </c>
      <c r="D39" s="5" t="n">
        <v>61763078</v>
      </c>
      <c r="I39" s="5" t="n">
        <v>16714585</v>
      </c>
    </row>
    <row r="40" spans="1:9"/>
    <row r="41" spans="1:9">
      <c r="A41" s="4" t="s">
        <v>155</v>
      </c>
      <c r="B41" s="4" t="s">
        <v>165</v>
      </c>
    </row>
  </sheetData>
  <mergeCells count="3">
    <mergeCell ref="A1:B1"/>
    <mergeCell ref="A40:H40"/>
    <mergeCell ref="B41:H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8</v>
      </c>
      <c r="B1" s="2" t="s">
        <v>25</v>
      </c>
      <c r="D1" s="2" t="s">
        <v>1</v>
      </c>
    </row>
    <row r="2" spans="1:6">
      <c r="B2" s="2" t="s">
        <v>2</v>
      </c>
      <c r="C2" s="2" t="s">
        <v>26</v>
      </c>
      <c r="D2" s="2" t="s">
        <v>2</v>
      </c>
      <c r="E2" s="2" t="s">
        <v>26</v>
      </c>
      <c r="F2" s="2" t="s">
        <v>63</v>
      </c>
    </row>
    <row r="3" spans="1:6">
      <c r="A3" s="3" t="s">
        <v>205</v>
      </c>
    </row>
    <row r="4" spans="1:6">
      <c r="A4" s="4" t="s">
        <v>559</v>
      </c>
      <c r="D4" s="4" t="s">
        <v>560</v>
      </c>
    </row>
    <row r="5" spans="1:6">
      <c r="A5" s="4" t="s">
        <v>561</v>
      </c>
      <c r="B5" s="7" t="n">
        <v>3.3</v>
      </c>
      <c r="C5" s="8" t="n">
        <v>3</v>
      </c>
      <c r="D5" s="7" t="n">
        <v>11.5</v>
      </c>
      <c r="E5" s="7" t="n">
        <v>10.2</v>
      </c>
    </row>
    <row r="6" spans="1:6">
      <c r="A6" s="4" t="s">
        <v>562</v>
      </c>
      <c r="D6" s="4" t="s">
        <v>563</v>
      </c>
    </row>
    <row r="7" spans="1:6">
      <c r="A7" s="4" t="s">
        <v>564</v>
      </c>
      <c r="B7" s="9" t="n">
        <v>1.2</v>
      </c>
      <c r="D7" s="9" t="n">
        <v>1.2</v>
      </c>
      <c r="F7" s="9" t="n">
        <v>1.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565</v>
      </c>
      <c r="B1" s="2" t="s">
        <v>25</v>
      </c>
      <c r="D1" s="2" t="s">
        <v>1</v>
      </c>
    </row>
    <row r="2" spans="1:6">
      <c r="B2" s="2" t="s">
        <v>2</v>
      </c>
      <c r="C2" s="2" t="s">
        <v>26</v>
      </c>
      <c r="D2" s="2" t="s">
        <v>2</v>
      </c>
      <c r="E2" s="2" t="s">
        <v>26</v>
      </c>
      <c r="F2" s="2" t="s">
        <v>63</v>
      </c>
    </row>
    <row r="3" spans="1:6">
      <c r="A3" s="3" t="s">
        <v>208</v>
      </c>
    </row>
    <row r="4" spans="1:6">
      <c r="A4" s="4" t="s">
        <v>566</v>
      </c>
      <c r="B4" s="8" t="n">
        <v>5</v>
      </c>
      <c r="C4" s="7" t="n">
        <v>4.9</v>
      </c>
      <c r="D4" s="8" t="n">
        <v>15</v>
      </c>
      <c r="E4" s="7" t="n">
        <v>14.5</v>
      </c>
    </row>
    <row r="5" spans="1:6">
      <c r="A5" s="3" t="s">
        <v>81</v>
      </c>
    </row>
    <row r="6" spans="1:6">
      <c r="A6" s="4" t="s">
        <v>567</v>
      </c>
      <c r="B6" s="9" t="n">
        <v>19.2</v>
      </c>
      <c r="D6" s="9" t="n">
        <v>19.2</v>
      </c>
      <c r="F6" s="7" t="n">
        <v>18.8</v>
      </c>
    </row>
    <row r="7" spans="1:6">
      <c r="A7" s="4" t="s">
        <v>568</v>
      </c>
      <c r="B7" s="9" t="n">
        <v>10.1</v>
      </c>
      <c r="D7" s="9" t="n">
        <v>10.1</v>
      </c>
      <c r="F7" s="9" t="n">
        <v>4.4</v>
      </c>
    </row>
    <row r="8" spans="1:6">
      <c r="A8" s="4" t="s">
        <v>569</v>
      </c>
      <c r="B8" s="9" t="n">
        <v>182.4</v>
      </c>
      <c r="D8" s="9" t="n">
        <v>182.4</v>
      </c>
      <c r="F8" s="5" t="n">
        <v>172</v>
      </c>
    </row>
    <row r="9" spans="1:6">
      <c r="A9" s="4" t="s">
        <v>81</v>
      </c>
      <c r="B9" s="7" t="n">
        <v>211.7</v>
      </c>
      <c r="D9" s="7" t="n">
        <v>211.7</v>
      </c>
      <c r="F9" s="7" t="n">
        <v>195.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570</v>
      </c>
      <c r="B1" s="2" t="s">
        <v>2</v>
      </c>
      <c r="C1" s="2" t="s">
        <v>63</v>
      </c>
      <c r="D1" s="2" t="s">
        <v>26</v>
      </c>
      <c r="E1" s="2" t="s">
        <v>571</v>
      </c>
    </row>
    <row r="2" spans="1:5">
      <c r="A2" s="3" t="s">
        <v>211</v>
      </c>
    </row>
    <row r="3" spans="1:5">
      <c r="A3" s="4" t="s">
        <v>572</v>
      </c>
      <c r="B3" s="8" t="n">
        <v>108</v>
      </c>
      <c r="C3" s="7" t="n">
        <v>97.90000000000001</v>
      </c>
    </row>
    <row r="4" spans="1:5">
      <c r="A4" s="4" t="s">
        <v>573</v>
      </c>
      <c r="B4" s="9" t="n">
        <v>31.2</v>
      </c>
      <c r="C4" s="9" t="n">
        <v>29.5</v>
      </c>
      <c r="D4" s="7" t="n">
        <v>25.7</v>
      </c>
      <c r="E4" s="7" t="n">
        <v>28.9</v>
      </c>
    </row>
    <row r="5" spans="1:5">
      <c r="A5" s="4" t="s">
        <v>574</v>
      </c>
      <c r="B5" s="9" t="n">
        <v>57.2</v>
      </c>
      <c r="C5" s="9" t="n">
        <v>58.1</v>
      </c>
    </row>
    <row r="6" spans="1:5">
      <c r="A6" s="4" t="s">
        <v>575</v>
      </c>
      <c r="B6" s="5" t="n">
        <v>38</v>
      </c>
      <c r="C6" s="9" t="n">
        <v>14.2</v>
      </c>
    </row>
    <row r="7" spans="1:5">
      <c r="A7" s="4" t="s">
        <v>576</v>
      </c>
      <c r="B7" s="5" t="n">
        <v>43</v>
      </c>
      <c r="C7" s="5" t="n">
        <v>47</v>
      </c>
    </row>
    <row r="8" spans="1:5">
      <c r="A8" s="4" t="s">
        <v>80</v>
      </c>
      <c r="B8" s="7" t="n">
        <v>277.4</v>
      </c>
      <c r="C8" s="7" t="n">
        <v>24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77</v>
      </c>
      <c r="B1" s="2" t="s">
        <v>1</v>
      </c>
    </row>
    <row r="2" spans="1:3">
      <c r="B2" s="2" t="s">
        <v>2</v>
      </c>
      <c r="C2" s="2" t="s">
        <v>26</v>
      </c>
    </row>
    <row r="3" spans="1:3">
      <c r="A3" s="3" t="s">
        <v>578</v>
      </c>
    </row>
    <row r="4" spans="1:3">
      <c r="A4" s="4" t="s">
        <v>579</v>
      </c>
      <c r="B4" s="7" t="n">
        <v>29.5</v>
      </c>
      <c r="C4" s="7" t="n">
        <v>28.9</v>
      </c>
    </row>
    <row r="5" spans="1:3">
      <c r="A5" s="4" t="s">
        <v>580</v>
      </c>
      <c r="B5" s="9" t="n">
        <v>12.7</v>
      </c>
      <c r="C5" s="9" t="n">
        <v>16.1</v>
      </c>
    </row>
    <row r="6" spans="1:3">
      <c r="A6" s="4" t="s">
        <v>581</v>
      </c>
      <c r="B6" s="9" t="n">
        <v>-11.8</v>
      </c>
      <c r="C6" s="9" t="n">
        <v>-19.3</v>
      </c>
    </row>
    <row r="7" spans="1:3">
      <c r="A7" s="4" t="s">
        <v>582</v>
      </c>
      <c r="B7" s="9" t="n">
        <v>0.8</v>
      </c>
      <c r="C7" s="5" t="n">
        <v>0</v>
      </c>
    </row>
    <row r="8" spans="1:3">
      <c r="A8" s="4" t="s">
        <v>583</v>
      </c>
      <c r="B8" s="7" t="n">
        <v>31.2</v>
      </c>
      <c r="C8" s="7" t="n">
        <v>25.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84</v>
      </c>
      <c r="B1" s="2" t="s">
        <v>2</v>
      </c>
      <c r="C1" s="2" t="s">
        <v>63</v>
      </c>
    </row>
    <row r="2" spans="1:3">
      <c r="A2" s="3" t="s">
        <v>214</v>
      </c>
    </row>
    <row r="3" spans="1:3">
      <c r="A3" s="4" t="s">
        <v>585</v>
      </c>
      <c r="B3" s="7" t="n">
        <v>208.4</v>
      </c>
      <c r="C3" s="7" t="n">
        <v>144.1</v>
      </c>
    </row>
    <row r="4" spans="1:3">
      <c r="A4" s="4" t="s">
        <v>586</v>
      </c>
      <c r="B4" s="9" t="n">
        <v>26.8</v>
      </c>
      <c r="C4" s="9" t="n">
        <v>27.1</v>
      </c>
    </row>
    <row r="5" spans="1:3">
      <c r="A5" s="4" t="s">
        <v>587</v>
      </c>
      <c r="B5" s="9" t="n">
        <v>22.2</v>
      </c>
      <c r="C5" s="9" t="n">
        <v>21.2</v>
      </c>
    </row>
    <row r="6" spans="1:3">
      <c r="A6" s="4" t="s">
        <v>588</v>
      </c>
      <c r="B6" s="9" t="n">
        <v>10.9</v>
      </c>
      <c r="C6" s="9" t="n">
        <v>12.3</v>
      </c>
    </row>
    <row r="7" spans="1:3">
      <c r="A7" s="4" t="s">
        <v>500</v>
      </c>
      <c r="B7" s="9" t="n">
        <v>13.4</v>
      </c>
      <c r="C7" s="9" t="n">
        <v>12.3</v>
      </c>
    </row>
    <row r="8" spans="1:3">
      <c r="A8" s="4" t="s">
        <v>85</v>
      </c>
      <c r="B8" s="7" t="n">
        <v>281.7</v>
      </c>
      <c r="C8" s="8" t="n">
        <v>2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63</v>
      </c>
    </row>
    <row r="3" spans="1:3">
      <c r="A3" s="3" t="s">
        <v>590</v>
      </c>
    </row>
    <row r="4" spans="1:3">
      <c r="A4" s="4" t="s">
        <v>591</v>
      </c>
      <c r="B4" s="4" t="s">
        <v>560</v>
      </c>
    </row>
    <row r="5" spans="1:3">
      <c r="A5" s="4" t="s">
        <v>592</v>
      </c>
      <c r="B5" s="4" t="s">
        <v>359</v>
      </c>
    </row>
    <row r="6" spans="1:3">
      <c r="A6" s="4" t="s">
        <v>593</v>
      </c>
      <c r="B6" s="4" t="s">
        <v>359</v>
      </c>
    </row>
    <row r="7" spans="1:3">
      <c r="A7" s="4" t="s">
        <v>594</v>
      </c>
    </row>
    <row r="8" spans="1:3">
      <c r="A8" s="3" t="s">
        <v>590</v>
      </c>
    </row>
    <row r="9" spans="1:3">
      <c r="A9" s="4" t="s">
        <v>595</v>
      </c>
      <c r="B9" s="7" t="n">
        <v>13.4</v>
      </c>
      <c r="C9" s="7" t="n">
        <v>11.7</v>
      </c>
    </row>
    <row r="10" spans="1:3">
      <c r="A10" s="4" t="s">
        <v>596</v>
      </c>
    </row>
    <row r="11" spans="1:3">
      <c r="A11" s="3" t="s">
        <v>590</v>
      </c>
    </row>
    <row r="12" spans="1:3">
      <c r="A12" s="4" t="s">
        <v>595</v>
      </c>
      <c r="B12" s="7" t="n">
        <v>3.6</v>
      </c>
      <c r="C12" s="7" t="n">
        <v>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97</v>
      </c>
      <c r="B1" s="2" t="s">
        <v>25</v>
      </c>
      <c r="D1" s="2" t="s">
        <v>1</v>
      </c>
    </row>
    <row r="2" spans="1:5">
      <c r="B2" s="2" t="s">
        <v>2</v>
      </c>
      <c r="C2" s="2" t="s">
        <v>26</v>
      </c>
      <c r="D2" s="2" t="s">
        <v>2</v>
      </c>
      <c r="E2" s="2" t="s">
        <v>26</v>
      </c>
    </row>
    <row r="3" spans="1:5">
      <c r="A3" s="3" t="s">
        <v>598</v>
      </c>
    </row>
    <row r="4" spans="1:5">
      <c r="A4" s="4" t="s">
        <v>599</v>
      </c>
      <c r="D4" s="7" t="n">
        <v>2466.9</v>
      </c>
      <c r="E4" s="7" t="n">
        <v>2347.4</v>
      </c>
    </row>
    <row r="5" spans="1:5">
      <c r="A5" s="4" t="s">
        <v>57</v>
      </c>
      <c r="B5" s="7" t="n">
        <v>13.6</v>
      </c>
      <c r="C5" s="7" t="n">
        <v>-0.3</v>
      </c>
      <c r="D5" s="9" t="n">
        <v>44.9</v>
      </c>
      <c r="E5" s="9" t="n">
        <v>-4.6</v>
      </c>
    </row>
    <row r="6" spans="1:5">
      <c r="A6" s="4" t="s">
        <v>600</v>
      </c>
      <c r="B6" s="9" t="n">
        <v>2436.3</v>
      </c>
      <c r="C6" s="9" t="n">
        <v>2446.9</v>
      </c>
      <c r="D6" s="9" t="n">
        <v>2436.3</v>
      </c>
      <c r="E6" s="9" t="n">
        <v>2446.9</v>
      </c>
    </row>
    <row r="7" spans="1:5">
      <c r="A7" s="4" t="s">
        <v>601</v>
      </c>
    </row>
    <row r="8" spans="1:5">
      <c r="A8" s="3" t="s">
        <v>598</v>
      </c>
    </row>
    <row r="9" spans="1:5">
      <c r="A9" s="4" t="s">
        <v>599</v>
      </c>
      <c r="B9" s="9" t="n">
        <v>-25.6</v>
      </c>
      <c r="C9" s="9" t="n">
        <v>-26.6</v>
      </c>
      <c r="D9" s="9" t="n">
        <v>-26.4</v>
      </c>
      <c r="E9" s="9" t="n">
        <v>-27.4</v>
      </c>
    </row>
    <row r="10" spans="1:5">
      <c r="A10" s="4" t="s">
        <v>602</v>
      </c>
      <c r="B10" s="5" t="n">
        <v>0</v>
      </c>
      <c r="C10" s="5" t="n">
        <v>0</v>
      </c>
      <c r="D10" s="5" t="n">
        <v>0</v>
      </c>
      <c r="E10" s="5" t="n">
        <v>0</v>
      </c>
    </row>
    <row r="11" spans="1:5">
      <c r="A11" s="4" t="s">
        <v>603</v>
      </c>
      <c r="B11" s="9" t="n">
        <v>0.6</v>
      </c>
      <c r="C11" s="9" t="n">
        <v>0.6</v>
      </c>
      <c r="D11" s="9" t="n">
        <v>1.9</v>
      </c>
      <c r="E11" s="9" t="n">
        <v>1.8</v>
      </c>
    </row>
    <row r="12" spans="1:5">
      <c r="A12" s="4" t="s">
        <v>604</v>
      </c>
      <c r="B12" s="9" t="n">
        <v>-0.2</v>
      </c>
      <c r="C12" s="9" t="n">
        <v>-0.3</v>
      </c>
      <c r="D12" s="9" t="n">
        <v>-0.7</v>
      </c>
      <c r="E12" s="9" t="n">
        <v>-0.7</v>
      </c>
    </row>
    <row r="13" spans="1:5">
      <c r="A13" s="4" t="s">
        <v>57</v>
      </c>
      <c r="B13" s="9" t="n">
        <v>0.4</v>
      </c>
      <c r="C13" s="9" t="n">
        <v>0.3</v>
      </c>
      <c r="D13" s="9" t="n">
        <v>1.2</v>
      </c>
      <c r="E13" s="9" t="n">
        <v>1.1</v>
      </c>
    </row>
    <row r="14" spans="1:5">
      <c r="A14" s="4" t="s">
        <v>600</v>
      </c>
      <c r="B14" s="9" t="n">
        <v>-25.2</v>
      </c>
      <c r="C14" s="9" t="n">
        <v>-26.3</v>
      </c>
      <c r="D14" s="9" t="n">
        <v>-25.2</v>
      </c>
      <c r="E14" s="9" t="n">
        <v>-26.3</v>
      </c>
    </row>
    <row r="15" spans="1:5">
      <c r="A15" s="4" t="s">
        <v>58</v>
      </c>
    </row>
    <row r="16" spans="1:5">
      <c r="A16" s="3" t="s">
        <v>598</v>
      </c>
    </row>
    <row r="17" spans="1:5">
      <c r="A17" s="4" t="s">
        <v>599</v>
      </c>
      <c r="B17" s="9" t="n">
        <v>-65.5</v>
      </c>
      <c r="C17" s="9" t="n">
        <v>-64.8</v>
      </c>
      <c r="D17" s="9" t="n">
        <v>-96.7</v>
      </c>
      <c r="E17" s="5" t="n">
        <v>-60</v>
      </c>
    </row>
    <row r="18" spans="1:5">
      <c r="A18" s="4" t="s">
        <v>602</v>
      </c>
      <c r="B18" s="9" t="n">
        <v>13.4</v>
      </c>
      <c r="C18" s="9" t="n">
        <v>-0.5</v>
      </c>
      <c r="D18" s="9" t="n">
        <v>44.6</v>
      </c>
      <c r="E18" s="9" t="n">
        <v>-5.3</v>
      </c>
    </row>
    <row r="19" spans="1:5">
      <c r="A19" s="4" t="s">
        <v>603</v>
      </c>
      <c r="B19" s="5" t="n">
        <v>0</v>
      </c>
      <c r="C19" s="5" t="n">
        <v>0</v>
      </c>
      <c r="D19" s="5" t="n">
        <v>0</v>
      </c>
      <c r="E19" s="5" t="n">
        <v>0</v>
      </c>
    </row>
    <row r="20" spans="1:5">
      <c r="A20" s="4" t="s">
        <v>604</v>
      </c>
      <c r="B20" s="5" t="n">
        <v>0</v>
      </c>
      <c r="C20" s="5" t="n">
        <v>0</v>
      </c>
      <c r="D20" s="5" t="n">
        <v>0</v>
      </c>
      <c r="E20" s="5" t="n">
        <v>0</v>
      </c>
    </row>
    <row r="21" spans="1:5">
      <c r="A21" s="4" t="s">
        <v>57</v>
      </c>
      <c r="B21" s="9" t="n">
        <v>13.4</v>
      </c>
      <c r="C21" s="9" t="n">
        <v>-0.5</v>
      </c>
      <c r="D21" s="9" t="n">
        <v>44.6</v>
      </c>
      <c r="E21" s="9" t="n">
        <v>-5.3</v>
      </c>
    </row>
    <row r="22" spans="1:5">
      <c r="A22" s="4" t="s">
        <v>600</v>
      </c>
      <c r="B22" s="9" t="n">
        <v>-52.1</v>
      </c>
      <c r="C22" s="9" t="n">
        <v>-65.3</v>
      </c>
      <c r="D22" s="9" t="n">
        <v>-52.1</v>
      </c>
      <c r="E22" s="9" t="n">
        <v>-65.3</v>
      </c>
    </row>
    <row r="23" spans="1:5">
      <c r="A23" s="4" t="s">
        <v>605</v>
      </c>
    </row>
    <row r="24" spans="1:5">
      <c r="A24" s="3" t="s">
        <v>598</v>
      </c>
    </row>
    <row r="25" spans="1:5">
      <c r="A25" s="4" t="s">
        <v>599</v>
      </c>
      <c r="B25" s="9" t="n">
        <v>0.2</v>
      </c>
      <c r="C25" s="5" t="n">
        <v>0</v>
      </c>
      <c r="D25" s="9" t="n">
        <v>0.9</v>
      </c>
      <c r="E25" s="9" t="n">
        <v>0.3</v>
      </c>
    </row>
    <row r="26" spans="1:5">
      <c r="A26" s="4" t="s">
        <v>602</v>
      </c>
      <c r="B26" s="9" t="n">
        <v>-0.2</v>
      </c>
      <c r="C26" s="9" t="n">
        <v>-0.1</v>
      </c>
      <c r="D26" s="9" t="n">
        <v>-0.4</v>
      </c>
      <c r="E26" s="9" t="n">
        <v>-0.3</v>
      </c>
    </row>
    <row r="27" spans="1:5">
      <c r="A27" s="4" t="s">
        <v>603</v>
      </c>
      <c r="B27" s="5" t="n">
        <v>0</v>
      </c>
      <c r="C27" s="5" t="n">
        <v>0</v>
      </c>
      <c r="D27" s="9" t="n">
        <v>-0.5</v>
      </c>
      <c r="E27" s="9" t="n">
        <v>-0.2</v>
      </c>
    </row>
    <row r="28" spans="1:5">
      <c r="A28" s="4" t="s">
        <v>604</v>
      </c>
      <c r="B28" s="5" t="n">
        <v>0</v>
      </c>
      <c r="C28" s="5" t="n">
        <v>0</v>
      </c>
      <c r="D28" s="5" t="n">
        <v>0</v>
      </c>
      <c r="E28" s="9" t="n">
        <v>0.1</v>
      </c>
    </row>
    <row r="29" spans="1:5">
      <c r="A29" s="4" t="s">
        <v>57</v>
      </c>
      <c r="B29" s="9" t="n">
        <v>-0.2</v>
      </c>
      <c r="C29" s="9" t="n">
        <v>-0.1</v>
      </c>
      <c r="D29" s="9" t="n">
        <v>-0.9</v>
      </c>
      <c r="E29" s="9" t="n">
        <v>-0.4</v>
      </c>
    </row>
    <row r="30" spans="1:5">
      <c r="A30" s="4" t="s">
        <v>600</v>
      </c>
      <c r="B30" s="5" t="n">
        <v>0</v>
      </c>
      <c r="C30" s="9" t="n">
        <v>-0.1</v>
      </c>
      <c r="D30" s="5" t="n">
        <v>0</v>
      </c>
      <c r="E30" s="9" t="n">
        <v>-0.1</v>
      </c>
    </row>
    <row r="31" spans="1:5">
      <c r="A31" s="4" t="s">
        <v>145</v>
      </c>
    </row>
    <row r="32" spans="1:5">
      <c r="A32" s="3" t="s">
        <v>598</v>
      </c>
    </row>
    <row r="33" spans="1:5">
      <c r="A33" s="4" t="s">
        <v>599</v>
      </c>
      <c r="B33" s="9" t="n">
        <v>-90.90000000000001</v>
      </c>
      <c r="C33" s="9" t="n">
        <v>-91.40000000000001</v>
      </c>
      <c r="D33" s="9" t="n">
        <v>-122.2</v>
      </c>
      <c r="E33" s="9" t="n">
        <v>-87.09999999999999</v>
      </c>
    </row>
    <row r="34" spans="1:5">
      <c r="A34" s="4" t="s">
        <v>602</v>
      </c>
      <c r="B34" s="9" t="n">
        <v>13.2</v>
      </c>
      <c r="C34" s="9" t="n">
        <v>-0.6</v>
      </c>
      <c r="D34" s="9" t="n">
        <v>44.2</v>
      </c>
      <c r="E34" s="9" t="n">
        <v>-5.6</v>
      </c>
    </row>
    <row r="35" spans="1:5">
      <c r="A35" s="4" t="s">
        <v>603</v>
      </c>
      <c r="B35" s="9" t="n">
        <v>0.6</v>
      </c>
      <c r="C35" s="9" t="n">
        <v>0.6</v>
      </c>
      <c r="D35" s="9" t="n">
        <v>1.4</v>
      </c>
      <c r="E35" s="9" t="n">
        <v>1.6</v>
      </c>
    </row>
    <row r="36" spans="1:5">
      <c r="A36" s="4" t="s">
        <v>604</v>
      </c>
      <c r="B36" s="9" t="n">
        <v>-0.2</v>
      </c>
      <c r="C36" s="9" t="n">
        <v>-0.3</v>
      </c>
      <c r="D36" s="9" t="n">
        <v>-0.7</v>
      </c>
      <c r="E36" s="9" t="n">
        <v>-0.6</v>
      </c>
    </row>
    <row r="37" spans="1:5">
      <c r="A37" s="4" t="s">
        <v>57</v>
      </c>
      <c r="B37" s="9" t="n">
        <v>13.6</v>
      </c>
      <c r="C37" s="9" t="n">
        <v>-0.3</v>
      </c>
      <c r="D37" s="9" t="n">
        <v>44.9</v>
      </c>
      <c r="E37" s="9" t="n">
        <v>-4.6</v>
      </c>
    </row>
    <row r="38" spans="1:5">
      <c r="A38" s="4" t="s">
        <v>600</v>
      </c>
      <c r="B38" s="7" t="n">
        <v>-77.3</v>
      </c>
      <c r="C38" s="7" t="n">
        <v>-91.7</v>
      </c>
      <c r="D38" s="7" t="n">
        <v>-77.3</v>
      </c>
      <c r="E38" s="7" t="n">
        <v>-91.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3</v>
      </c>
    </row>
    <row r="2" spans="1:3">
      <c r="A2" s="4" t="s">
        <v>607</v>
      </c>
    </row>
    <row r="3" spans="1:3">
      <c r="A3" s="3" t="s">
        <v>608</v>
      </c>
    </row>
    <row r="4" spans="1:3">
      <c r="A4" s="4" t="s">
        <v>609</v>
      </c>
      <c r="B4" s="7" t="n">
        <v>3.1</v>
      </c>
      <c r="C4" s="7" t="n">
        <v>17.6</v>
      </c>
    </row>
    <row r="5" spans="1:3">
      <c r="A5" s="4" t="s">
        <v>610</v>
      </c>
    </row>
    <row r="6" spans="1:3">
      <c r="A6" s="3" t="s">
        <v>608</v>
      </c>
    </row>
    <row r="7" spans="1:3">
      <c r="A7" s="4" t="s">
        <v>609</v>
      </c>
      <c r="B7" s="7" t="n">
        <v>36.2</v>
      </c>
      <c r="C7" s="7" t="n">
        <v>3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1</v>
      </c>
      <c r="B1" s="2" t="s">
        <v>612</v>
      </c>
      <c r="C1" s="2" t="s">
        <v>2</v>
      </c>
      <c r="D1" s="2" t="s">
        <v>26</v>
      </c>
      <c r="E1" s="2" t="s">
        <v>2</v>
      </c>
      <c r="F1" s="2" t="s">
        <v>26</v>
      </c>
    </row>
    <row r="2" spans="1:6">
      <c r="A2" s="3" t="s">
        <v>613</v>
      </c>
    </row>
    <row r="3" spans="1:6">
      <c r="A3" s="4" t="s">
        <v>614</v>
      </c>
      <c r="C3" s="7" t="n">
        <v>11.6</v>
      </c>
      <c r="D3" s="7" t="n">
        <v>1.4</v>
      </c>
      <c r="E3" s="7" t="n">
        <v>19.8</v>
      </c>
      <c r="F3" s="7" t="n">
        <v>5.5</v>
      </c>
    </row>
    <row r="4" spans="1:6">
      <c r="A4" s="4" t="s">
        <v>306</v>
      </c>
    </row>
    <row r="5" spans="1:6">
      <c r="A5" s="3" t="s">
        <v>613</v>
      </c>
    </row>
    <row r="6" spans="1:6">
      <c r="A6" s="4" t="s">
        <v>614</v>
      </c>
      <c r="C6" s="9" t="n">
        <v>2.7</v>
      </c>
      <c r="D6" s="5" t="n">
        <v>0</v>
      </c>
      <c r="E6" s="9" t="n">
        <v>7.5</v>
      </c>
      <c r="F6" s="5" t="n">
        <v>0</v>
      </c>
    </row>
    <row r="7" spans="1:6">
      <c r="A7" s="4" t="s">
        <v>308</v>
      </c>
    </row>
    <row r="8" spans="1:6">
      <c r="A8" s="3" t="s">
        <v>613</v>
      </c>
    </row>
    <row r="9" spans="1:6">
      <c r="A9" s="4" t="s">
        <v>614</v>
      </c>
      <c r="C9" s="9" t="n">
        <v>7.5</v>
      </c>
      <c r="D9" s="9" t="n">
        <v>0.6</v>
      </c>
      <c r="E9" s="9" t="n">
        <v>8.5</v>
      </c>
      <c r="F9" s="9" t="n">
        <v>3.6</v>
      </c>
    </row>
    <row r="10" spans="1:6">
      <c r="A10" s="4" t="s">
        <v>309</v>
      </c>
    </row>
    <row r="11" spans="1:6">
      <c r="A11" s="3" t="s">
        <v>613</v>
      </c>
    </row>
    <row r="12" spans="1:6">
      <c r="A12" s="4" t="s">
        <v>614</v>
      </c>
      <c r="C12" s="5" t="n">
        <v>1</v>
      </c>
      <c r="D12" s="5" t="n">
        <v>0</v>
      </c>
      <c r="E12" s="5" t="n">
        <v>3</v>
      </c>
      <c r="F12" s="5" t="n">
        <v>0</v>
      </c>
    </row>
    <row r="13" spans="1:6">
      <c r="A13" s="4" t="s">
        <v>304</v>
      </c>
    </row>
    <row r="14" spans="1:6">
      <c r="A14" s="3" t="s">
        <v>613</v>
      </c>
    </row>
    <row r="15" spans="1:6">
      <c r="A15" s="4" t="s">
        <v>614</v>
      </c>
      <c r="C15" s="9" t="n">
        <v>0.4</v>
      </c>
      <c r="D15" s="7" t="n">
        <v>0.8</v>
      </c>
      <c r="E15" s="9" t="n">
        <v>0.8</v>
      </c>
      <c r="F15" s="7" t="n">
        <v>1.9</v>
      </c>
    </row>
    <row r="16" spans="1:6">
      <c r="A16" s="4" t="s">
        <v>615</v>
      </c>
    </row>
    <row r="17" spans="1:6">
      <c r="A17" s="3" t="s">
        <v>613</v>
      </c>
    </row>
    <row r="18" spans="1:6">
      <c r="A18" s="4" t="s">
        <v>614</v>
      </c>
      <c r="C18" s="9" t="n">
        <v>0.3</v>
      </c>
      <c r="E18" s="9" t="n">
        <v>1.6</v>
      </c>
    </row>
    <row r="19" spans="1:6">
      <c r="A19" s="4" t="s">
        <v>616</v>
      </c>
      <c r="C19" s="9" t="n">
        <v>1.6</v>
      </c>
      <c r="E19" s="9" t="n">
        <v>1.6</v>
      </c>
    </row>
    <row r="20" spans="1:6">
      <c r="A20" s="4" t="s">
        <v>617</v>
      </c>
      <c r="C20" s="9" t="n">
        <v>2.2</v>
      </c>
      <c r="E20" s="9" t="n">
        <v>2.2</v>
      </c>
    </row>
    <row r="21" spans="1:6">
      <c r="A21" s="4" t="s">
        <v>618</v>
      </c>
    </row>
    <row r="22" spans="1:6">
      <c r="A22" s="3" t="s">
        <v>613</v>
      </c>
    </row>
    <row r="23" spans="1:6">
      <c r="A23" s="4" t="s">
        <v>614</v>
      </c>
      <c r="C23" s="9" t="n">
        <v>2.5</v>
      </c>
      <c r="E23" s="9" t="n">
        <v>5.1</v>
      </c>
    </row>
    <row r="24" spans="1:6">
      <c r="A24" s="4" t="s">
        <v>616</v>
      </c>
      <c r="C24" s="9" t="n">
        <v>12.7</v>
      </c>
      <c r="E24" s="9" t="n">
        <v>12.7</v>
      </c>
    </row>
    <row r="25" spans="1:6">
      <c r="A25" s="4" t="s">
        <v>617</v>
      </c>
      <c r="C25" s="9" t="n">
        <v>14.6</v>
      </c>
      <c r="E25" s="9" t="n">
        <v>14.6</v>
      </c>
    </row>
    <row r="26" spans="1:6">
      <c r="A26" s="4" t="s">
        <v>619</v>
      </c>
      <c r="C26" s="9" t="n">
        <v>10.1</v>
      </c>
      <c r="E26" s="9" t="n">
        <v>10.1</v>
      </c>
    </row>
    <row r="27" spans="1:6">
      <c r="A27" s="4" t="s">
        <v>620</v>
      </c>
      <c r="C27" s="9" t="n">
        <v>8.199999999999999</v>
      </c>
    </row>
    <row r="28" spans="1:6">
      <c r="A28" s="4" t="s">
        <v>621</v>
      </c>
    </row>
    <row r="29" spans="1:6">
      <c r="A29" s="3" t="s">
        <v>613</v>
      </c>
    </row>
    <row r="30" spans="1:6">
      <c r="A30" s="4" t="s">
        <v>614</v>
      </c>
      <c r="C30" s="9" t="n">
        <v>7.5</v>
      </c>
      <c r="E30" s="5" t="n">
        <v>0</v>
      </c>
    </row>
    <row r="31" spans="1:6">
      <c r="A31" s="4" t="s">
        <v>617</v>
      </c>
      <c r="C31" s="9" t="n">
        <v>11.5</v>
      </c>
      <c r="E31" s="9" t="n">
        <v>11.5</v>
      </c>
    </row>
    <row r="32" spans="1:6">
      <c r="A32" s="4" t="s">
        <v>622</v>
      </c>
    </row>
    <row r="33" spans="1:6">
      <c r="A33" s="3" t="s">
        <v>613</v>
      </c>
    </row>
    <row r="34" spans="1:6">
      <c r="A34" s="4" t="s">
        <v>614</v>
      </c>
      <c r="C34" s="9" t="n">
        <v>0.1</v>
      </c>
      <c r="E34" s="5" t="n">
        <v>1</v>
      </c>
    </row>
    <row r="35" spans="1:6">
      <c r="A35" s="4" t="s">
        <v>616</v>
      </c>
      <c r="C35" s="9" t="n">
        <v>5.1</v>
      </c>
      <c r="E35" s="9" t="n">
        <v>5.1</v>
      </c>
    </row>
    <row r="36" spans="1:6">
      <c r="A36" s="4" t="s">
        <v>617</v>
      </c>
      <c r="C36" s="9" t="n">
        <v>5.2</v>
      </c>
      <c r="E36" s="9" t="n">
        <v>5.2</v>
      </c>
    </row>
    <row r="37" spans="1:6">
      <c r="A37" s="4" t="s">
        <v>623</v>
      </c>
    </row>
    <row r="38" spans="1:6">
      <c r="A38" s="3" t="s">
        <v>613</v>
      </c>
    </row>
    <row r="39" spans="1:6">
      <c r="A39" s="4" t="s">
        <v>617</v>
      </c>
      <c r="C39" s="9" t="n">
        <v>2.5</v>
      </c>
      <c r="E39" s="9" t="n">
        <v>2.5</v>
      </c>
    </row>
    <row r="40" spans="1:6">
      <c r="A40" s="4" t="s">
        <v>624</v>
      </c>
    </row>
    <row r="41" spans="1:6">
      <c r="A41" s="3" t="s">
        <v>613</v>
      </c>
    </row>
    <row r="42" spans="1:6">
      <c r="A42" s="4" t="s">
        <v>617</v>
      </c>
      <c r="C42" s="9" t="n">
        <v>17.5</v>
      </c>
      <c r="E42" s="9" t="n">
        <v>17.5</v>
      </c>
    </row>
    <row r="43" spans="1:6">
      <c r="A43" s="4" t="s">
        <v>625</v>
      </c>
      <c r="B43" s="4" t="s">
        <v>626</v>
      </c>
    </row>
    <row r="44" spans="1:6">
      <c r="A44" s="4" t="s">
        <v>627</v>
      </c>
    </row>
    <row r="45" spans="1:6">
      <c r="A45" s="3" t="s">
        <v>613</v>
      </c>
    </row>
    <row r="46" spans="1:6">
      <c r="A46" s="4" t="s">
        <v>617</v>
      </c>
      <c r="C46" s="5" t="n">
        <v>5</v>
      </c>
      <c r="E46" s="5" t="n">
        <v>5</v>
      </c>
    </row>
    <row r="47" spans="1:6">
      <c r="A47" s="4" t="s">
        <v>628</v>
      </c>
    </row>
    <row r="48" spans="1:6">
      <c r="A48" s="3" t="s">
        <v>613</v>
      </c>
    </row>
    <row r="49" spans="1:6">
      <c r="A49" s="4" t="s">
        <v>617</v>
      </c>
      <c r="C49" s="5" t="n">
        <v>5</v>
      </c>
      <c r="E49" s="5" t="n">
        <v>5</v>
      </c>
    </row>
    <row r="50" spans="1:6">
      <c r="A50" s="4" t="s">
        <v>629</v>
      </c>
    </row>
    <row r="51" spans="1:6">
      <c r="A51" s="3" t="s">
        <v>613</v>
      </c>
    </row>
    <row r="52" spans="1:6">
      <c r="A52" s="4" t="s">
        <v>617</v>
      </c>
      <c r="C52" s="5" t="n">
        <v>5</v>
      </c>
      <c r="E52" s="5" t="n">
        <v>5</v>
      </c>
    </row>
    <row r="53" spans="1:6">
      <c r="A53" s="4" t="s">
        <v>630</v>
      </c>
    </row>
    <row r="54" spans="1:6">
      <c r="A54" s="3" t="s">
        <v>613</v>
      </c>
    </row>
    <row r="55" spans="1:6">
      <c r="A55" s="4" t="s">
        <v>617</v>
      </c>
      <c r="C55" s="5" t="n">
        <v>21</v>
      </c>
      <c r="E55" s="5" t="n">
        <v>21</v>
      </c>
    </row>
    <row r="56" spans="1:6">
      <c r="A56" s="4" t="s">
        <v>625</v>
      </c>
      <c r="B56" s="4" t="s">
        <v>631</v>
      </c>
    </row>
    <row r="57" spans="1:6">
      <c r="A57" s="4" t="s">
        <v>632</v>
      </c>
    </row>
    <row r="58" spans="1:6">
      <c r="A58" s="3" t="s">
        <v>613</v>
      </c>
    </row>
    <row r="59" spans="1:6">
      <c r="A59" s="4" t="s">
        <v>617</v>
      </c>
      <c r="C59" s="9" t="n">
        <v>6.5</v>
      </c>
      <c r="E59" s="9" t="n">
        <v>6.5</v>
      </c>
    </row>
    <row r="60" spans="1:6">
      <c r="A60" s="4" t="s">
        <v>633</v>
      </c>
    </row>
    <row r="61" spans="1:6">
      <c r="A61" s="3" t="s">
        <v>613</v>
      </c>
    </row>
    <row r="62" spans="1:6">
      <c r="A62" s="4" t="s">
        <v>617</v>
      </c>
      <c r="C62" s="5" t="n">
        <v>6</v>
      </c>
      <c r="E62" s="5" t="n">
        <v>6</v>
      </c>
    </row>
    <row r="63" spans="1:6">
      <c r="A63" s="4" t="s">
        <v>634</v>
      </c>
    </row>
    <row r="64" spans="1:6">
      <c r="A64" s="3" t="s">
        <v>613</v>
      </c>
    </row>
    <row r="65" spans="1:6">
      <c r="A65" s="4" t="s">
        <v>617</v>
      </c>
      <c r="C65" s="8" t="n">
        <v>6</v>
      </c>
      <c r="E65" s="8" t="n">
        <v>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25</v>
      </c>
      <c r="D1" s="2" t="s">
        <v>1</v>
      </c>
    </row>
    <row r="2" spans="1:5">
      <c r="B2" s="2" t="s">
        <v>2</v>
      </c>
      <c r="C2" s="2" t="s">
        <v>26</v>
      </c>
      <c r="D2" s="2" t="s">
        <v>2</v>
      </c>
      <c r="E2" s="2" t="s">
        <v>26</v>
      </c>
    </row>
    <row r="3" spans="1:5">
      <c r="A3" s="3" t="s">
        <v>613</v>
      </c>
    </row>
    <row r="4" spans="1:5">
      <c r="A4" s="4" t="s">
        <v>636</v>
      </c>
      <c r="B4" s="7" t="n">
        <v>9.9</v>
      </c>
      <c r="C4" s="7" t="n">
        <v>0.3</v>
      </c>
      <c r="D4" s="7" t="n">
        <v>15.3</v>
      </c>
      <c r="E4" s="7" t="n">
        <v>2.7</v>
      </c>
    </row>
    <row r="5" spans="1:5">
      <c r="A5" s="4" t="s">
        <v>637</v>
      </c>
      <c r="B5" s="9" t="n">
        <v>0.2</v>
      </c>
      <c r="C5" s="5" t="n">
        <v>1</v>
      </c>
      <c r="D5" s="9" t="n">
        <v>1.1</v>
      </c>
      <c r="E5" s="9" t="n">
        <v>2.4</v>
      </c>
    </row>
    <row r="6" spans="1:5">
      <c r="A6" s="4" t="s">
        <v>638</v>
      </c>
      <c r="B6" s="9" t="n">
        <v>1.5</v>
      </c>
      <c r="C6" s="9" t="n">
        <v>0.1</v>
      </c>
      <c r="D6" s="9" t="n">
        <v>3.4</v>
      </c>
      <c r="E6" s="9" t="n">
        <v>0.4</v>
      </c>
    </row>
    <row r="7" spans="1:5">
      <c r="A7" s="4" t="s">
        <v>639</v>
      </c>
      <c r="B7" s="9" t="n">
        <v>11.6</v>
      </c>
      <c r="C7" s="9" t="n">
        <v>1.4</v>
      </c>
      <c r="D7" s="9" t="n">
        <v>19.8</v>
      </c>
      <c r="E7" s="9" t="n">
        <v>5.5</v>
      </c>
    </row>
    <row r="8" spans="1:5">
      <c r="A8" s="4" t="s">
        <v>29</v>
      </c>
    </row>
    <row r="9" spans="1:5">
      <c r="A9" s="3" t="s">
        <v>613</v>
      </c>
    </row>
    <row r="10" spans="1:5">
      <c r="A10" s="4" t="s">
        <v>639</v>
      </c>
      <c r="B10" s="9" t="n">
        <v>3.1</v>
      </c>
      <c r="C10" s="5" t="n">
        <v>0</v>
      </c>
      <c r="D10" s="9" t="n">
        <v>6.9</v>
      </c>
      <c r="E10" s="5" t="n">
        <v>0</v>
      </c>
    </row>
    <row r="11" spans="1:5">
      <c r="A11" s="4" t="s">
        <v>640</v>
      </c>
    </row>
    <row r="12" spans="1:5">
      <c r="A12" s="3" t="s">
        <v>613</v>
      </c>
    </row>
    <row r="13" spans="1:5">
      <c r="A13" s="4" t="s">
        <v>639</v>
      </c>
      <c r="B13" s="9" t="n">
        <v>8.5</v>
      </c>
      <c r="C13" s="9" t="n">
        <v>1.3</v>
      </c>
      <c r="D13" s="9" t="n">
        <v>12.8</v>
      </c>
      <c r="E13" s="9" t="n">
        <v>5.2</v>
      </c>
    </row>
    <row r="14" spans="1:5">
      <c r="A14" s="4" t="s">
        <v>31</v>
      </c>
    </row>
    <row r="15" spans="1:5">
      <c r="A15" s="3" t="s">
        <v>613</v>
      </c>
    </row>
    <row r="16" spans="1:5">
      <c r="A16" s="4" t="s">
        <v>639</v>
      </c>
      <c r="B16" s="5" t="n">
        <v>0</v>
      </c>
      <c r="C16" s="5" t="n">
        <v>0</v>
      </c>
      <c r="D16" s="9" t="n">
        <v>0.1</v>
      </c>
      <c r="E16" s="5" t="n">
        <v>0</v>
      </c>
    </row>
    <row r="17" spans="1:5">
      <c r="A17" s="4" t="s">
        <v>641</v>
      </c>
    </row>
    <row r="18" spans="1:5">
      <c r="A18" s="3" t="s">
        <v>613</v>
      </c>
    </row>
    <row r="19" spans="1:5">
      <c r="A19" s="4" t="s">
        <v>639</v>
      </c>
      <c r="B19" s="5" t="n">
        <v>0</v>
      </c>
      <c r="C19" s="9" t="n">
        <v>0.1</v>
      </c>
      <c r="D19" s="5" t="n">
        <v>0</v>
      </c>
      <c r="E19" s="9" t="n">
        <v>0.3</v>
      </c>
    </row>
    <row r="20" spans="1:5">
      <c r="A20" s="4" t="s">
        <v>306</v>
      </c>
    </row>
    <row r="21" spans="1:5">
      <c r="A21" s="3" t="s">
        <v>613</v>
      </c>
    </row>
    <row r="22" spans="1:5">
      <c r="A22" s="4" t="s">
        <v>639</v>
      </c>
      <c r="B22" s="9" t="n">
        <v>2.7</v>
      </c>
      <c r="C22" s="5" t="n">
        <v>0</v>
      </c>
      <c r="D22" s="9" t="n">
        <v>7.5</v>
      </c>
      <c r="E22" s="5" t="n">
        <v>0</v>
      </c>
    </row>
    <row r="23" spans="1:5">
      <c r="A23" s="4" t="s">
        <v>308</v>
      </c>
    </row>
    <row r="24" spans="1:5">
      <c r="A24" s="3" t="s">
        <v>613</v>
      </c>
    </row>
    <row r="25" spans="1:5">
      <c r="A25" s="4" t="s">
        <v>639</v>
      </c>
      <c r="B25" s="9" t="n">
        <v>7.5</v>
      </c>
      <c r="C25" s="9" t="n">
        <v>0.6</v>
      </c>
      <c r="D25" s="9" t="n">
        <v>8.5</v>
      </c>
      <c r="E25" s="9" t="n">
        <v>3.6</v>
      </c>
    </row>
    <row r="26" spans="1:5">
      <c r="A26" s="4" t="s">
        <v>309</v>
      </c>
    </row>
    <row r="27" spans="1:5">
      <c r="A27" s="3" t="s">
        <v>613</v>
      </c>
    </row>
    <row r="28" spans="1:5">
      <c r="A28" s="4" t="s">
        <v>639</v>
      </c>
      <c r="B28" s="5" t="n">
        <v>1</v>
      </c>
      <c r="C28" s="5" t="n">
        <v>0</v>
      </c>
      <c r="D28" s="5" t="n">
        <v>3</v>
      </c>
      <c r="E28" s="5" t="n">
        <v>0</v>
      </c>
    </row>
    <row r="29" spans="1:5">
      <c r="A29" s="4" t="s">
        <v>304</v>
      </c>
    </row>
    <row r="30" spans="1:5">
      <c r="A30" s="3" t="s">
        <v>613</v>
      </c>
    </row>
    <row r="31" spans="1:5">
      <c r="A31" s="4" t="s">
        <v>639</v>
      </c>
      <c r="B31" s="7" t="n">
        <v>0.4</v>
      </c>
      <c r="C31" s="7" t="n">
        <v>0.8</v>
      </c>
      <c r="D31" s="7" t="n">
        <v>0.8</v>
      </c>
      <c r="E31" s="7" t="n">
        <v>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6</v>
      </c>
      <c r="B1" s="2" t="s">
        <v>25</v>
      </c>
      <c r="D1" s="2" t="s">
        <v>1</v>
      </c>
    </row>
    <row r="2" spans="1:5">
      <c r="B2" s="2" t="s">
        <v>2</v>
      </c>
      <c r="C2" s="2" t="s">
        <v>26</v>
      </c>
      <c r="D2" s="2" t="s">
        <v>2</v>
      </c>
      <c r="E2" s="2" t="s">
        <v>26</v>
      </c>
    </row>
    <row r="3" spans="1:5">
      <c r="A3" s="3" t="s">
        <v>167</v>
      </c>
    </row>
    <row r="4" spans="1:5">
      <c r="A4" s="4" t="s">
        <v>168</v>
      </c>
      <c r="B4" s="10" t="n">
        <v>0.37</v>
      </c>
      <c r="C4" s="10" t="n">
        <v>0.35</v>
      </c>
      <c r="D4" s="10" t="n">
        <v>1.07</v>
      </c>
      <c r="E4" s="10" t="n">
        <v>0.9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25</v>
      </c>
      <c r="D1" s="2" t="s">
        <v>1</v>
      </c>
    </row>
    <row r="2" spans="1:5">
      <c r="B2" s="2" t="s">
        <v>2</v>
      </c>
      <c r="C2" s="2" t="s">
        <v>26</v>
      </c>
      <c r="D2" s="2" t="s">
        <v>2</v>
      </c>
      <c r="E2" s="2" t="s">
        <v>26</v>
      </c>
    </row>
    <row r="3" spans="1:5">
      <c r="A3" s="3" t="s">
        <v>643</v>
      </c>
    </row>
    <row r="4" spans="1:5">
      <c r="A4" s="4" t="s">
        <v>644</v>
      </c>
      <c r="D4" s="8" t="n">
        <v>9</v>
      </c>
    </row>
    <row r="5" spans="1:5">
      <c r="A5" s="4" t="s">
        <v>645</v>
      </c>
      <c r="B5" s="7" t="n">
        <v>11.6</v>
      </c>
      <c r="C5" s="7" t="n">
        <v>1.4</v>
      </c>
      <c r="D5" s="9" t="n">
        <v>19.8</v>
      </c>
      <c r="E5" s="7" t="n">
        <v>5.5</v>
      </c>
    </row>
    <row r="6" spans="1:5">
      <c r="A6" s="4" t="s">
        <v>646</v>
      </c>
      <c r="D6" s="9" t="n">
        <v>-9.300000000000001</v>
      </c>
    </row>
    <row r="7" spans="1:5">
      <c r="A7" s="4" t="s">
        <v>647</v>
      </c>
      <c r="D7" s="9" t="n">
        <v>-1.4</v>
      </c>
    </row>
    <row r="8" spans="1:5">
      <c r="A8" s="4" t="s">
        <v>648</v>
      </c>
      <c r="B8" s="9" t="n">
        <v>18.1</v>
      </c>
      <c r="D8" s="9" t="n">
        <v>18.1</v>
      </c>
    </row>
    <row r="9" spans="1:5">
      <c r="A9" s="4" t="s">
        <v>306</v>
      </c>
    </row>
    <row r="10" spans="1:5">
      <c r="A10" s="3" t="s">
        <v>643</v>
      </c>
    </row>
    <row r="11" spans="1:5">
      <c r="A11" s="4" t="s">
        <v>644</v>
      </c>
      <c r="D11" s="9" t="n">
        <v>7.6</v>
      </c>
    </row>
    <row r="12" spans="1:5">
      <c r="A12" s="4" t="s">
        <v>645</v>
      </c>
      <c r="B12" s="9" t="n">
        <v>2.7</v>
      </c>
      <c r="C12" s="5" t="n">
        <v>0</v>
      </c>
      <c r="D12" s="9" t="n">
        <v>7.5</v>
      </c>
      <c r="E12" s="5" t="n">
        <v>0</v>
      </c>
    </row>
    <row r="13" spans="1:5">
      <c r="A13" s="4" t="s">
        <v>646</v>
      </c>
      <c r="D13" s="9" t="n">
        <v>-5.4</v>
      </c>
    </row>
    <row r="14" spans="1:5">
      <c r="A14" s="4" t="s">
        <v>647</v>
      </c>
      <c r="D14" s="5" t="n">
        <v>0</v>
      </c>
    </row>
    <row r="15" spans="1:5">
      <c r="A15" s="4" t="s">
        <v>648</v>
      </c>
      <c r="B15" s="9" t="n">
        <v>9.699999999999999</v>
      </c>
      <c r="D15" s="9" t="n">
        <v>9.699999999999999</v>
      </c>
    </row>
    <row r="16" spans="1:5">
      <c r="A16" s="4" t="s">
        <v>308</v>
      </c>
    </row>
    <row r="17" spans="1:5">
      <c r="A17" s="3" t="s">
        <v>643</v>
      </c>
    </row>
    <row r="18" spans="1:5">
      <c r="A18" s="4" t="s">
        <v>644</v>
      </c>
      <c r="D18" s="9" t="n">
        <v>0.7</v>
      </c>
    </row>
    <row r="19" spans="1:5">
      <c r="A19" s="4" t="s">
        <v>645</v>
      </c>
      <c r="B19" s="9" t="n">
        <v>7.5</v>
      </c>
      <c r="C19" s="9" t="n">
        <v>0.6</v>
      </c>
      <c r="D19" s="9" t="n">
        <v>8.5</v>
      </c>
      <c r="E19" s="9" t="n">
        <v>3.6</v>
      </c>
    </row>
    <row r="20" spans="1:5">
      <c r="A20" s="4" t="s">
        <v>646</v>
      </c>
      <c r="D20" s="9" t="n">
        <v>-1.5</v>
      </c>
    </row>
    <row r="21" spans="1:5">
      <c r="A21" s="4" t="s">
        <v>647</v>
      </c>
      <c r="D21" s="9" t="n">
        <v>-0.1</v>
      </c>
    </row>
    <row r="22" spans="1:5">
      <c r="A22" s="4" t="s">
        <v>648</v>
      </c>
      <c r="B22" s="9" t="n">
        <v>7.6</v>
      </c>
      <c r="D22" s="9" t="n">
        <v>7.6</v>
      </c>
    </row>
    <row r="23" spans="1:5">
      <c r="A23" s="4" t="s">
        <v>309</v>
      </c>
    </row>
    <row r="24" spans="1:5">
      <c r="A24" s="3" t="s">
        <v>643</v>
      </c>
    </row>
    <row r="25" spans="1:5">
      <c r="A25" s="4" t="s">
        <v>644</v>
      </c>
      <c r="D25" s="5" t="n">
        <v>0</v>
      </c>
    </row>
    <row r="26" spans="1:5">
      <c r="A26" s="4" t="s">
        <v>645</v>
      </c>
      <c r="B26" s="5" t="n">
        <v>1</v>
      </c>
      <c r="C26" s="5" t="n">
        <v>0</v>
      </c>
      <c r="D26" s="5" t="n">
        <v>3</v>
      </c>
      <c r="E26" s="5" t="n">
        <v>0</v>
      </c>
    </row>
    <row r="27" spans="1:5">
      <c r="A27" s="4" t="s">
        <v>646</v>
      </c>
      <c r="D27" s="5" t="n">
        <v>-1</v>
      </c>
    </row>
    <row r="28" spans="1:5">
      <c r="A28" s="4" t="s">
        <v>647</v>
      </c>
      <c r="D28" s="9" t="n">
        <v>-1.3</v>
      </c>
    </row>
    <row r="29" spans="1:5">
      <c r="A29" s="4" t="s">
        <v>648</v>
      </c>
      <c r="B29" s="9" t="n">
        <v>0.7</v>
      </c>
      <c r="D29" s="9" t="n">
        <v>0.7</v>
      </c>
    </row>
    <row r="30" spans="1:5">
      <c r="A30" s="4" t="s">
        <v>304</v>
      </c>
    </row>
    <row r="31" spans="1:5">
      <c r="A31" s="3" t="s">
        <v>643</v>
      </c>
    </row>
    <row r="32" spans="1:5">
      <c r="A32" s="4" t="s">
        <v>644</v>
      </c>
      <c r="D32" s="9" t="n">
        <v>0.7</v>
      </c>
    </row>
    <row r="33" spans="1:5">
      <c r="A33" s="4" t="s">
        <v>645</v>
      </c>
      <c r="B33" s="9" t="n">
        <v>0.4</v>
      </c>
      <c r="C33" s="7" t="n">
        <v>0.8</v>
      </c>
      <c r="D33" s="9" t="n">
        <v>0.8</v>
      </c>
      <c r="E33" s="7" t="n">
        <v>1.9</v>
      </c>
    </row>
    <row r="34" spans="1:5">
      <c r="A34" s="4" t="s">
        <v>646</v>
      </c>
      <c r="D34" s="9" t="n">
        <v>-1.4</v>
      </c>
    </row>
    <row r="35" spans="1:5">
      <c r="A35" s="4" t="s">
        <v>647</v>
      </c>
      <c r="D35" s="5" t="n">
        <v>0</v>
      </c>
    </row>
    <row r="36" spans="1:5">
      <c r="A36" s="4" t="s">
        <v>648</v>
      </c>
      <c r="B36" s="7" t="n">
        <v>0.1</v>
      </c>
      <c r="D36" s="7" t="n">
        <v>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11:49:12Z</dcterms:created>
  <dcterms:modified xmlns:dcterms="http://purl.org/dc/terms/" xmlns:xsi="http://www.w3.org/2001/XMLSchema-instance" xsi:type="dcterms:W3CDTF">2017-10-25T11:49:12Z</dcterms:modified>
</cp:coreProperties>
</file>